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Acquisitions" sheetId="8" state="visible" r:id="rId8"/>
    <sheet xmlns:r="http://schemas.openxmlformats.org/officeDocument/2006/relationships" name="Restructuring and Other Similar"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Stockholders' Equity" sheetId="12" state="visible" r:id="rId12"/>
    <sheet xmlns:r="http://schemas.openxmlformats.org/officeDocument/2006/relationships" name="Accumulated Other Comprehensive"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Other Current Liabilities" sheetId="16" state="visible" r:id="rId16"/>
    <sheet xmlns:r="http://schemas.openxmlformats.org/officeDocument/2006/relationships" name="Long-Term Debt"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Retirement Benefits" sheetId="21" state="visible" r:id="rId21"/>
    <sheet xmlns:r="http://schemas.openxmlformats.org/officeDocument/2006/relationships" name="Stock-Based Compensation" sheetId="22" state="visible" r:id="rId22"/>
    <sheet xmlns:r="http://schemas.openxmlformats.org/officeDocument/2006/relationships" name="Business Segment Information" sheetId="23" state="visible" r:id="rId23"/>
    <sheet xmlns:r="http://schemas.openxmlformats.org/officeDocument/2006/relationships" name="Guarantor Subsidiaries" sheetId="24" state="visible" r:id="rId24"/>
    <sheet xmlns:r="http://schemas.openxmlformats.org/officeDocument/2006/relationships" name="Basis of Presentation and Sig25" sheetId="25" state="visible" r:id="rId25"/>
    <sheet xmlns:r="http://schemas.openxmlformats.org/officeDocument/2006/relationships" name="Restructuring and Other Simil26" sheetId="26" state="visible" r:id="rId26"/>
    <sheet xmlns:r="http://schemas.openxmlformats.org/officeDocument/2006/relationships" name="Earnings per Share (Tables)" sheetId="27" state="visible" r:id="rId27"/>
    <sheet xmlns:r="http://schemas.openxmlformats.org/officeDocument/2006/relationships" name="Stockholders' Equity (Tables)" sheetId="28" state="visible" r:id="rId28"/>
    <sheet xmlns:r="http://schemas.openxmlformats.org/officeDocument/2006/relationships" name="Accumulated Other Comprehensi29"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Other Current Liabilities (Tabl" sheetId="32" state="visible" r:id="rId32"/>
    <sheet xmlns:r="http://schemas.openxmlformats.org/officeDocument/2006/relationships" name="Long-Term Debt (Tables)" sheetId="33" state="visible" r:id="rId33"/>
    <sheet xmlns:r="http://schemas.openxmlformats.org/officeDocument/2006/relationships" name="Derivative Financial Instrume34"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Retirement Benefits (Tables)" sheetId="37" state="visible" r:id="rId37"/>
    <sheet xmlns:r="http://schemas.openxmlformats.org/officeDocument/2006/relationships" name="Stock-Based Compensation (Table" sheetId="38" state="visible" r:id="rId38"/>
    <sheet xmlns:r="http://schemas.openxmlformats.org/officeDocument/2006/relationships" name="Business Segment Information (T" sheetId="39" state="visible" r:id="rId39"/>
    <sheet xmlns:r="http://schemas.openxmlformats.org/officeDocument/2006/relationships" name="Guarantor Subsidiaries (Tables)" sheetId="40" state="visible" r:id="rId40"/>
    <sheet xmlns:r="http://schemas.openxmlformats.org/officeDocument/2006/relationships" name="Acquisitions - Narrative (Detai" sheetId="41" state="visible" r:id="rId41"/>
    <sheet xmlns:r="http://schemas.openxmlformats.org/officeDocument/2006/relationships" name="Restructuring and Other Simil42" sheetId="42" state="visible" r:id="rId42"/>
    <sheet xmlns:r="http://schemas.openxmlformats.org/officeDocument/2006/relationships" name="Restructuring and Other Simil43" sheetId="43" state="visible" r:id="rId43"/>
    <sheet xmlns:r="http://schemas.openxmlformats.org/officeDocument/2006/relationships" name="Restructuring and Other Simil44" sheetId="44" state="visible" r:id="rId44"/>
    <sheet xmlns:r="http://schemas.openxmlformats.org/officeDocument/2006/relationships" name="Income Taxes - Narrative (Detai" sheetId="45" state="visible" r:id="rId45"/>
    <sheet xmlns:r="http://schemas.openxmlformats.org/officeDocument/2006/relationships" name="Earnings per Share - Earnings p" sheetId="46" state="visible" r:id="rId46"/>
    <sheet xmlns:r="http://schemas.openxmlformats.org/officeDocument/2006/relationships" name="Earnings per Share - Narrative " sheetId="47" state="visible" r:id="rId47"/>
    <sheet xmlns:r="http://schemas.openxmlformats.org/officeDocument/2006/relationships" name="Stockholders' Equity - Roll For" sheetId="48" state="visible" r:id="rId48"/>
    <sheet xmlns:r="http://schemas.openxmlformats.org/officeDocument/2006/relationships" name="Stockholders' Equity - Narrativ" sheetId="49" state="visible" r:id="rId49"/>
    <sheet xmlns:r="http://schemas.openxmlformats.org/officeDocument/2006/relationships" name="Accumulated Other Comprehensi50" sheetId="50" state="visible" r:id="rId50"/>
    <sheet xmlns:r="http://schemas.openxmlformats.org/officeDocument/2006/relationships" name="Accumulated Other Comprehensi51" sheetId="51" state="visible" r:id="rId51"/>
    <sheet xmlns:r="http://schemas.openxmlformats.org/officeDocument/2006/relationships" name="Inventories - Inventory by Cate"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Other Current Liabilities - By " sheetId="56" state="visible" r:id="rId56"/>
    <sheet xmlns:r="http://schemas.openxmlformats.org/officeDocument/2006/relationships" name="Long-Term Debt - Summary of Deb" sheetId="57" state="visible" r:id="rId57"/>
    <sheet xmlns:r="http://schemas.openxmlformats.org/officeDocument/2006/relationships" name="Long-Term Debt - Narrative (Det"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Fair Value Measurements - Sched" sheetId="63" state="visible" r:id="rId63"/>
    <sheet xmlns:r="http://schemas.openxmlformats.org/officeDocument/2006/relationships" name="Fair Value Measurements - Narra"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Retirement Benefits - Schedule " sheetId="67" state="visible" r:id="rId67"/>
    <sheet xmlns:r="http://schemas.openxmlformats.org/officeDocument/2006/relationships" name="Retirement Benefits - Narrative" sheetId="68" state="visible" r:id="rId68"/>
    <sheet xmlns:r="http://schemas.openxmlformats.org/officeDocument/2006/relationships" name="Stock-Based Compensation - Narr" sheetId="69" state="visible" r:id="rId69"/>
    <sheet xmlns:r="http://schemas.openxmlformats.org/officeDocument/2006/relationships" name="Stock-Based Compensation - Stoc" sheetId="70" state="visible" r:id="rId70"/>
    <sheet xmlns:r="http://schemas.openxmlformats.org/officeDocument/2006/relationships" name="Stock-Based Compensation - Nonv" sheetId="71" state="visible" r:id="rId71"/>
    <sheet xmlns:r="http://schemas.openxmlformats.org/officeDocument/2006/relationships" name="Stock-Based Compensation - Perf" sheetId="72" state="visible" r:id="rId72"/>
    <sheet xmlns:r="http://schemas.openxmlformats.org/officeDocument/2006/relationships" name="Business Segment Information - " sheetId="73" state="visible" r:id="rId73"/>
    <sheet xmlns:r="http://schemas.openxmlformats.org/officeDocument/2006/relationships" name="Business Segment Information 74" sheetId="74" state="visible" r:id="rId74"/>
    <sheet xmlns:r="http://schemas.openxmlformats.org/officeDocument/2006/relationships" name="Guarantor Subsidiaries - Conden" sheetId="75" state="visible" r:id="rId75"/>
    <sheet xmlns:r="http://schemas.openxmlformats.org/officeDocument/2006/relationships" name="Guarantor Subsidiaries - Cond76" sheetId="76" state="visible" r:id="rId76"/>
    <sheet xmlns:r="http://schemas.openxmlformats.org/officeDocument/2006/relationships" name="Guarantor Subsidiaries - Cond77" sheetId="77" state="visible" r:id="rId77"/>
  </sheets>
  <definedNames/>
  <calcPr calcId="124519" fullCalcOnLoad="1"/>
</workbook>
</file>

<file path=xl/sharedStrings.xml><?xml version="1.0" encoding="utf-8"?>
<sst xmlns="http://schemas.openxmlformats.org/spreadsheetml/2006/main" uniqueCount="703">
  <si>
    <t>Document and Entity Information - shares</t>
  </si>
  <si>
    <t>9 Months Ended</t>
  </si>
  <si>
    <t>Dec. 31, 2017</t>
  </si>
  <si>
    <t>Jan. 26, 2018</t>
  </si>
  <si>
    <t>Document and Entity Information [Abstract]</t>
  </si>
  <si>
    <t>Entity Registrant Name</t>
  </si>
  <si>
    <t>Rexnord Corp</t>
  </si>
  <si>
    <t>Entity Central Index Key</t>
  </si>
  <si>
    <t>Document Type</t>
  </si>
  <si>
    <t>10-Q</t>
  </si>
  <si>
    <t>Document Period End Date</t>
  </si>
  <si>
    <t>Dec. 31,
		2017</t>
  </si>
  <si>
    <t>Amendment Flag</t>
  </si>
  <si>
    <t>false</t>
  </si>
  <si>
    <t>Document Fiscal Year Focus</t>
  </si>
  <si>
    <t>Document Fiscal Period Focus</t>
  </si>
  <si>
    <t>Q3</t>
  </si>
  <si>
    <t>Current Fiscal Year End Date</t>
  </si>
  <si>
    <t>--03-31</t>
  </si>
  <si>
    <t>Entity Current Reporting Status</t>
  </si>
  <si>
    <t>Yes</t>
  </si>
  <si>
    <t>Entity Filer Category</t>
  </si>
  <si>
    <t>Large Accelerated Filer</t>
  </si>
  <si>
    <t>Entity Common Stock, Shares Outstanding (in shares)</t>
  </si>
  <si>
    <t>Condensed Consolidated Balance Sheets - USD ($) $ in Millions</t>
  </si>
  <si>
    <t>Mar. 31, 2017</t>
  </si>
  <si>
    <t>Current assets:</t>
  </si>
  <si>
    <t>Cash and cash equivalents</t>
  </si>
  <si>
    <t>Receivables, net</t>
  </si>
  <si>
    <t>Inventories</t>
  </si>
  <si>
    <t>Other current assets</t>
  </si>
  <si>
    <t>Total current assets</t>
  </si>
  <si>
    <t>Property, plant and equipment, net</t>
  </si>
  <si>
    <t>Intangible assets, net</t>
  </si>
  <si>
    <t>Goodwill</t>
  </si>
  <si>
    <t>Other assets</t>
  </si>
  <si>
    <t>Total assets</t>
  </si>
  <si>
    <t>Current liabilities:</t>
  </si>
  <si>
    <t>Current maturities of debt</t>
  </si>
  <si>
    <t>Trade payables</t>
  </si>
  <si>
    <t>Compensation and benefits</t>
  </si>
  <si>
    <t>Current portion of pension and postretirement benefit obligations</t>
  </si>
  <si>
    <t>Other current liabilities</t>
  </si>
  <si>
    <t>Total current liabilities</t>
  </si>
  <si>
    <t>Long-term debt</t>
  </si>
  <si>
    <t>Pension and postretirement benefit obligations</t>
  </si>
  <si>
    <t>Deferred income taxes</t>
  </si>
  <si>
    <t>Other liabilities</t>
  </si>
  <si>
    <t>Total liabilities</t>
  </si>
  <si>
    <t>Stockholders' equity:</t>
  </si>
  <si>
    <t>Preferred stock, $0.01 par value; 10,000,000 shares authorized; shares of 5.75% Series A Mandatory Convertible Preferred Stock issued and outstanding: 402,500 at December 31, 2017 and March 31, 2017</t>
  </si>
  <si>
    <t>Common stock, $0.01 par value; 200,000,000 shares authorized; shares issued and outstanding: 103,934,204 at December 31, 2017 and 103,600,540 at March 31, 2017</t>
  </si>
  <si>
    <t>Additional paid-in capital</t>
  </si>
  <si>
    <t>Retained earnings (deficit)</t>
  </si>
  <si>
    <t>Accumulated other comprehensive loss</t>
  </si>
  <si>
    <t>Total stockholders' equity</t>
  </si>
  <si>
    <t>Total liabilities and stockholders' equity</t>
  </si>
  <si>
    <t>Condensed Consolidated Balance Sheets (Parenthetical) - $ / shares</t>
  </si>
  <si>
    <t>12 Months Ended</t>
  </si>
  <si>
    <t>Common Stock</t>
  </si>
  <si>
    <t>Par value (in dollars per share)</t>
  </si>
  <si>
    <t>Shares authorized (in shares)</t>
  </si>
  <si>
    <t>Shares issued (in shares)</t>
  </si>
  <si>
    <t>Shares outstanding (in shares)</t>
  </si>
  <si>
    <t>Redeemable Convertible Preferred Stock</t>
  </si>
  <si>
    <t>Preferred Stock</t>
  </si>
  <si>
    <t>Dividend rate, percentage</t>
  </si>
  <si>
    <t>5.75%</t>
  </si>
  <si>
    <t>Condensed Consolidated Statements of Operations - USD ($) shares in Thousands, $ in Millions</t>
  </si>
  <si>
    <t>3 Months Ended</t>
  </si>
  <si>
    <t>Dec. 31, 2016</t>
  </si>
  <si>
    <t>Income Statement [Abstract]</t>
  </si>
  <si>
    <t>Net sales</t>
  </si>
  <si>
    <t>Cost of sales</t>
  </si>
  <si>
    <t>Gross profit</t>
  </si>
  <si>
    <t>Selling, general and administrative expenses</t>
  </si>
  <si>
    <t>Restructuring and other similar charges</t>
  </si>
  <si>
    <t>Amortization of intangible assets</t>
  </si>
  <si>
    <t>Income from operations</t>
  </si>
  <si>
    <t>Non-operating expense:</t>
  </si>
  <si>
    <t>Interest expense, net</t>
  </si>
  <si>
    <t>Loss on the extinguishment of debt</t>
  </si>
  <si>
    <t>Other expense, net</t>
  </si>
  <si>
    <t>Income (loss) before income taxes from operations</t>
  </si>
  <si>
    <t>Benefit for income taxes</t>
  </si>
  <si>
    <t>Net income</t>
  </si>
  <si>
    <t>Dividends on preferred stock</t>
  </si>
  <si>
    <t>Net income attributable to Rexnord common stockholders</t>
  </si>
  <si>
    <t>Net income per share attributable to Rexnord common stockholders:</t>
  </si>
  <si>
    <t>Basic (in dollars per share)</t>
  </si>
  <si>
    <t>Diluted (in dollars per share)</t>
  </si>
  <si>
    <t>Weighted-average number of shares outstanding (in thousands):</t>
  </si>
  <si>
    <t>Basic (in shares)</t>
  </si>
  <si>
    <t>Diluted (in shares)</t>
  </si>
  <si>
    <t>Condensed Consolidated Statements of Comprehensive Income - USD ($) $ in Millions</t>
  </si>
  <si>
    <t>Statement of Comprehensive Income [Abstract]</t>
  </si>
  <si>
    <t>Other comprehensive income:</t>
  </si>
  <si>
    <t>Foreign currency translation adjustments</t>
  </si>
  <si>
    <t>Change in unrealized losses on interest rate derivatives, net of tax</t>
  </si>
  <si>
    <t>Change in pension and postretirement defined benefit plans, net of tax</t>
  </si>
  <si>
    <t>Other comprehensive income (loss), net of tax</t>
  </si>
  <si>
    <t>Total comprehensive income (loss)</t>
  </si>
  <si>
    <t>Condensed Consolidated Statements of Cash Flows - USD ($) $ in Millions</t>
  </si>
  <si>
    <t>Operating activities</t>
  </si>
  <si>
    <t>Adjustments to reconcile net income to cash provided by operating activities:</t>
  </si>
  <si>
    <t>Depreciation</t>
  </si>
  <si>
    <t>Amortization of deferred financing costs</t>
  </si>
  <si>
    <t>Non-cash asset impairment</t>
  </si>
  <si>
    <t>Loss on dispositions of long-lived assets</t>
  </si>
  <si>
    <t>Other non-cash charges</t>
  </si>
  <si>
    <t>Stock-based compensation expense</t>
  </si>
  <si>
    <t>Changes in operating assets and liabilities:</t>
  </si>
  <si>
    <t>Receivables</t>
  </si>
  <si>
    <t>Accounts payable</t>
  </si>
  <si>
    <t>Accruals and other</t>
  </si>
  <si>
    <t>Cash provided by operating activities</t>
  </si>
  <si>
    <t>Investing activities</t>
  </si>
  <si>
    <t>Expenditures for property, plant and equipment</t>
  </si>
  <si>
    <t>Acquisitions, net of cash acquired</t>
  </si>
  <si>
    <t>Proceeds from dispositions of long-lived assets</t>
  </si>
  <si>
    <t>Cash used for investing activities</t>
  </si>
  <si>
    <t>Financing activities</t>
  </si>
  <si>
    <t>Proceeds from borrowings of long-term debt</t>
  </si>
  <si>
    <t>Repayments of long-term debt</t>
  </si>
  <si>
    <t>Proceeds from borrowings of short-term debt</t>
  </si>
  <si>
    <t>Repayments of short-term debt</t>
  </si>
  <si>
    <t>Payment of debt issuance costs</t>
  </si>
  <si>
    <t>Proceeds from exercise of stock options</t>
  </si>
  <si>
    <t>Proceeds from financing lease obligations</t>
  </si>
  <si>
    <t>Deferred acquisition payment</t>
  </si>
  <si>
    <t>Proceeds from issuance of preferred stock, net of direct offering costs</t>
  </si>
  <si>
    <t>Payments of dividend on preferred stock</t>
  </si>
  <si>
    <t>Cash (used for) provided by financing activities</t>
  </si>
  <si>
    <t>Effect of exchange rate changes on cash and cash equivalents</t>
  </si>
  <si>
    <t>(Decrease) increase in cash and cash equivalents</t>
  </si>
  <si>
    <t>Cash and cash equivalents at beginning of period</t>
  </si>
  <si>
    <t>Cash and cash equivalents at end of period</t>
  </si>
  <si>
    <t>Basis of Presentation and Significant Accounting Policies</t>
  </si>
  <si>
    <t>Accounting Policies [Abstract]</t>
  </si>
  <si>
    <t>Basis of Presentation and Significant Accounting Policies The unaudited condensed consolidated financial statements included herein have been prepared by Rexnord Corporation ("Rexnord" or the "Company") in accordance with accounting principles generally accepted in the United States ("U.S. GAAP") pursuant to the rules and regulations of the Securities and Exchange Commission. Certain information and footnote disclosures normally included in financial statements prepared in accordance with U.S. GAAP have been condensed or omitted pursuant to such rules and regulations, although the Company believes that the disclosures are adequate to make the information presented not misleading. In the opinion of management, the condensed consolidated financial statements include all adjustments necessary for a fair presentation of the results of operations for the interim periods. Results for the interim periods are not necessarily indicative of results that may be expected for the fiscal year ending March 31, 2018 . These condensed consolidated financial statements should be read in conjunction with the audited consolidated financial statements and the notes thereto included in the Company's fiscal 2017 Annual Report on Form 10-K. The Company Rexnord is a growth-oriented, multi-platform industrial company with what it believes to be leading market shares and highly-trusted brands that serve a diverse array of global end markets. The Company's heritage of innovation and specification have allowed it to provide highly-engineered, mission-critical solutions to customers for decades and affords it the privilege of having long-term, valued relationships with market leaders. The Company operates in a disciplined way and the Rexnord Business System (“RBS”) is its operating philosophy. Grounded in the spirit of continuous improvement, RBS creates a scalable, process-based framework that focuses on driving superior customer satisfaction and financial results by targeting world-class operating performance throughout all aspects of its business. The Process &amp; Motion Control platform designs, manufactures, markets and services a comprehensive range of specified, highly-engineered mechanical components used within complex systems where our customers' reliability requirements and costs of failure or downtime are high. The Process &amp; Motion Control portfolio includes motion control products, shaft management products, aerospace components, and related value-added services. The Water Management platform designs, procures, manufactures, and markets products that provide and enhance water quality, safety, flow control and conservation. The Water Management product portfolio includes professional grade water control and safety, water distribution and drainage, finish plumbing, and site works products for primarily nonresidential buildings and flow control products for water and wastewater treatment infrastructure markets. Recent Accounting Pronouncements In August 2017, the Financial Accounting Standards Board ("FASB") issued Accounting Standards Update ("ASU") 2017-12, Derivatives and Hedging - Targeted Improvements to Accounting for Hedging Activities ("ASU 2017-12"), which expands and refines hedge accounting for both non-financial and financial risk components and aligns the recognition and presentation of the effects of the hedging instrument and the hedged item in the financial statements. ASU 2017-12 is effective for the beginning of the Company's fiscal 2020, with early adoption permitted, and must be applied prospectively. The Company is currently evaluating the impact this guidance will have on its consolidated financial statements upon adoption. In January 2017, the FASB issued ASU 2017-04, Intangibles - Goodwill and Other (Topic 350): Simplifying the Test for Goodwill Impairment ("ASU 2017-04"). The amendments in ASU 2017-04 allow companies to apply a one-step quantitative test and record the amount of goodwill impairment as the excess of a reporting unit’s carrying amount over its fair value, not to exceed the total amount of goodwill allocated to the reporting unit. ASU 2017-04 is effective for the beginning of the Company's fiscal 2021, with early adoption permitted, and must be applied prospectively. The Company is currently evaluating the timing of adoption; however, it does not believe the adoption of ASU 2017-04 will have a material impact on the Company's consolidated financial statements. In February 2015, the FASB issued ASU 2016-02, Leases (Topic 842) ("ASU 2016-02''), which requires lessees to recognize lease assets and lease liabilities for all leases on the balance sheets. ASU 2016-02 is effective beginning for the Company's fiscal 2020 and interim periods included therein on a modified retrospective basis. The Company is currently evaluating the impact this guidance will have on its consolidated financial statements upon adoption. In July 2015, the FASB issued ASU No. 2015-11, Simplifying the Measurement of Inventory ("ASU 2015-11"). ASU 2015-11 requires inventory to be measured at the lower of cost and net realizable value, which is defined as the estimated selling price in the ordinary course of business less reasonably predictable costs of completion, disposal and transportation. Under existing guidance, net realizable value is one of several calculations needed to measure inventory at lower of cost or market and as such, the new guidance reduces the complexity in measurement. The Company adopted ASU No. 2015-11 prospectively effective April 1, 2017 and there was no impact to the Company's condensed consolidated financial statements. In March 2017, the FASB issued ASU No. 2017-07, Compensation - Retirement Benefits (Topic 715): Improving the Presentation of Net Periodic Pension Cost and Net Periodic Postretirement Benefit Cost ,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with only the service cost component eligible for capitalization in assets. Other components of the net periodic benefit cost are to be stated separately from the line item(s) that includes the service cost and outside of operating income. The standard is required to be adopted for annual periods beginning after December 15, 2017, including interim periods within that annual period, which is the Company's fiscal year 2019. The amendment is to be applied retrospectively. The Company is currently evaluating the impact this guidance will have on its consolidated financial statements upon adoption. In May 2014, the FASB issued ASU No. 2014-09, Revenue from Contracts with Customers ("ASU 2014-09"), now referred to as Accounting Standards Codification ("ASC") Topic 606 ("ASC 606"), in order to develop a common revenue standard for U.S. GAAP and International Financial Reporting Standards. The guidance specifies revenue should be recognized in an amount that reflects the consideration the company expects to be entitled to in exchange for the transfer of promised goods or services to customers. The guidance provides a five-step process that entities should follow in order to achieve that core principal. ASC 606 will be effective for the Company on April 1, 2018. Companies can use either a full retrospective or modified retrospective method to adopt the standard. Under the full retrospective method, the requirements of the new standard are applied to contracts for each prior reporting period presented and the cumulative effect of applying the standard is recognized in the earliest period presented. Under the modified retrospective method, prior periods are not updated to be presented on an accounting basis that is consistent with information for fiscal 2019. Rather, a cumulative adjustment for the effects of applying the new standard to periods prior to fiscal 2019 is recorded to retained earnings as of April 1, 2018. The Company expects to adopt the new standard using the modified retrospective approach. The Company is assessing the impact of the new revenue standard on its consolidated financial statements by reviewing its current accounting policies and practices, including detailed reviews of customer contracts, to identify potential differences that would result from applying the requirements of the new standard to its revenue contracts. In addition, ASC 606 will require more comprehensive disclosures about revenue streams and contracts with customers. The Company is currently evaluating potential changes to its processes, information systems and internal controls related to the preparation of disclosures required under ASC 606. The Company will provide additional disclosure as its ongoing assessment progresses.</t>
  </si>
  <si>
    <t>Acquisitions</t>
  </si>
  <si>
    <t>Business Combinations [Abstract]</t>
  </si>
  <si>
    <t>Acquisitions Fiscal Year 2018 Acquisitions On October 4, 2017, the Company acquired World Dryer Corporation (“World Dryer”) for a cash purchase price of $50.0 million , excluding transaction costs and net of cash acquired. World Dryer is a leading global manufacturer of commercial electric hand dryers. This acquisition broadened the product portfolio of the Company's existing Water Management platform and is expected to bring even greater value to commercial building owners in the form of lower operating costs. The Company's results of operations include the acquired operations subsequent to October 4, 2017. Pro-forma results of operations and certain other U.S. GAAP disclosures related to the World Dryer acquisition have not been presented because they are not material to the Company's condensed consolidated statements of operations and condensed consolidated balance sheets. The acquisition of World Dryer was accounted for as a business combination and recorded by allocating the purchase price to the fair value of assets acquired and liabilities assumed at the acquisition date. The excess of the acquisition purchase price over the fair value assigned to the assets acquired and liabilities assumed was recorded as goodwill. The preliminary purchase price allocation resulted in non-tax deductible goodwill of $25.8 million , other intangible assets of $28.1 million (includes tradenames of $7.0 million and $21.1 million of customer relationships) and other net liabilities of $3.9 million . The purchase price allocation is preliminary and subject to fair value adjustments that will be completed within the one year period following the acquisition date. During the third quarter of fiscal 2018, the Company entered into a definitive agreement to acquire Centa Power Transmission (Centa Antriebe Kirschey GmbH) ("Centa") for an estimated purchase price of approximately €118 million . Centa, headquartered in Haan, Germany, is a leading manufacturer of premium flexible couplings and drive shafts for industrial, marine, rail and power generation applications. The acquisition of Centa will add complementary product lines to the Company's existing Process &amp; Motion Control platform. The acquisition of Centa is subject to customary closing conditions and is expected to close during the fourth quarter of fiscal 2018. The Company's results of operation will not include Centa until the transaction is finalized. Fiscal Year 2017 Acquisitions On June 1, 2016, the Company acquired Cambridge International Holdings Corp. ("Cambridge") for a cash purchase price of $213.4 million . The purchase price consisted of an enterprise value of $210.0 million , excluding transaction costs and net of cash acquired, plus additional consideration of $3.4 million related to the acquisition of certain tax benefits and real property classified as held for sale at the acquisition date. Cambridge, with operations in Cambridge, Maryland and Matamoros, Mexico, is one of the world's largest suppliers of metal conveying and engineered woven metal solutions, primarily used in food processing end markets, as well as in architectural, packaging and filtration applications. The acquisition of Cambridge expanded the Company's presence in consumer-driven end markets in the Process &amp; Motion Control platform. The Company's results of operations include the acquired operations subsequent to June 1, 2016. Pro-forma results of operations and certain other U.S. GAAP disclosures related to the Cambridge acquisition have not been presented because they are not material to the Company's condensed consolidated statements of operations and condensed consolidated balance sheets. The acquisition of Cambridge was accounted for as a business combination and recorded by allocating the purchase price to the fair value of assets acquired and liabilities assumed at the acquisition date. The excess of the acquisition purchase price over the fair value assigned to the assets acquired and liabilities assumed was recorded as goodwill. The purchase price allocation resulted in non-tax deductible goodwill of $129.4 million , other intangible assets of $80.6 million (includes tradenames of $16.8 million , customer relationships of $58.3 million and patents of $5.5 million ) and other net assets of $3.4 million . In fiscal 2017 , the Company acquired the remaining non-controlling interest in a Water Management joint venture for a cash purchase price of approximately $0.3 million , net of cash acquired and excluding transaction costs. The acquisition of the remaining minority interest was not material to the Company's condensed consolidated statements of operations or financial position.</t>
  </si>
  <si>
    <t>Restructuring and Other Similar Charges</t>
  </si>
  <si>
    <t>Restructuring and Related Activities [Abstract]</t>
  </si>
  <si>
    <t>Restructuring and Other Similar Charges During fiscal 2018 , the Company has continued to execute various restructuring actions. These initiatives were implemented to drive efficiencies and reduce operating costs while also modifying the Company's footprint to reflect changes in the markets it serves, the impact of acquisitions on the Company's overall manufacturing capacity and the refinement of its overall product portfolio. These restructuring actions primarily resulted in workforce reductions, lease termination costs, and other facility rationalization costs. Management expects to continue executing initiatives to optimize its operating margin and manufacturing footprint, as well as select product-line rationalizations. As such, the Company expects further expenses related to workforce reductions, potential impairment or accelerated depreciation of assets, lease termination costs, and other facility rationalization costs. The Company's restructuring plans are preliminary and related expenses are not yet estimable. The following table summarizes the Company's restructuring and other similar charges during the three and nine months ended December 31, 2017 and December 31, 2016 by operating segment (in millions): Restructuring and Other Similar Charges Three Months Ended December 31, 2017 Process &amp; Motion Control Water Management Consolidated Employee termination benefits $ 0.6 $ 0.6 $ 1.2 Contract termination and other associated costs 2.4 0.2 2.6 Total restructuring and other similar charges $ 3.0 $ 0.8 $ 3.8 Restructuring and Other Similar Charges Nine Months Ended December 31, 2017 Process &amp; Motion Control Water Management Consolidated Employee termination benefits $ 2.5 $ 3.3 $ 5.8 Contract termination and other associated costs 5.2 0.6 5.8 Total restructuring and other similar charges $ 7.7 $ 3.9 $ 11.6 Restructuring and Other Similar Charges Three Months Ended December 31, 2016 Process &amp; Motion Control Water Management Consolidated Employee termination benefits $ 5.1 $ 1.7 $ 6.8 Asset impairment charges (1) 1.6 — 1.6 Contract termination and other associated costs 1.9 1.4 3.3 Total restructuring and other similar charges $ 8.6 $ 3.1 $ 11.7 Restructuring and Other Similar Charges Nine Months Ended December 31, 2016 Process &amp; Motion Control Water Management Consolidated Employee termination benefits $ 9.6 $ 5.4 $ 15.0 Asset impairment charges (1) 1.6 — 1.6 Contract termination and other associated costs 3.4 1.7 5.1 Total restructuring and other similar charges $ 14.6 $ 7.1 $ 21.7 ____________________ (1) In connection with the ongoing supply chain optimization and footprint repositioning initiatives, the Company has taken several actions to consolidate existing manufacturing facilities and rationalize its product offerings. These actions require the Company to assess whether the carrying amount of impacted long-lived assets will be recoverable as well as whether the remaining useful lives require adjustment. The Company recognized impairment charges associated with these assets during the three and nine months ended of fiscal 2017, in the amount of $1.6 million . The impairment was determined utilizing independent appraisals of the assets, classified as Level 3 inputs within the Fair Value hierarchy. Refer to Note 13, Fair Value Measurements for additional information. The following table summarizes the activity in the Company's restructuring accrual for the nine months ended December 31, 2017 (in millions): Employee termination benefits Contract termination and other associated costs Total Restructuring accrual, March 31, 2017 (1) $ 11.0 $ 1.0 $ 12.0 Charges 5.8 5.8 11.6 Cash payments (13.3 ) (6.6 ) (19.9 ) Restructuring accrual, December 31, 2017 (1) $ 3.5 $ 0.2 $ 3.7 ____________________ (1) The restructuring accrual is included in Other current liabilities in the condensed consolidated balance sheets. In addition to the impairment charges recognized above, the Company recognized accelerated depreciation of zero and $1.0 million during the three and nine months ended December 31, 2017 , respectively. The Company recognized accelerated depreciation of $3.8 million and $5.2 million during the three and nine months ended December 31, 2016 , respectively. Accelerated depreciation is recorded within Cost of sales in the condensed consolidated statements of operations. During fiscal 2016, the Company decided to exit the non-strategic product lines sold under the Rodney Hunt Fontaine ("RHF") tradename and the Company completed the exit of the RHF product line in fiscal 2017. The Company evaluated the requirements for the presentation of discontinued operations in connection with the decision to exit its flow-control gate product line and determined the product line did not meet the definition provided within the authoritative literature as discontinued operations. Pre-tax loss from operations associated with the RHF product line was $2.2 million and $6.7 million in the three and nine months ended December 31, 2016 , respectively. Pre-tax loss included restructuring and other similar charges of $0.3 million and $1.9 million in the three and nine months ended December 31, 2016 , respectively.</t>
  </si>
  <si>
    <t>Income Taxes</t>
  </si>
  <si>
    <t>Income Tax Disclosure [Abstract]</t>
  </si>
  <si>
    <t>Income Taxes On December 22, 2017, the U.S. enacted the Tax Cuts and Jobs Act (“U.S. Tax Reform”). U.S. Tax Reform incorporates significant changes to U.S. corporate income tax laws including, among other things, a reduction in the statutory federal corporate income tax rate from 35% to 21% , an exemption for dividends received from certain foreign subsidiaries, a one-time repatriation tax on deemed repatriated earnings from foreign subsidiaries, immediate expensing of certain depreciable tangible assets, limitations on the deduction for net interest expense and certain executive compensation and the repeal of the Domestic Production Activities Deduction ("DPAD"). The majority of these changes will be effective for the Company’s fiscal year beginning April 1, 2018 . However, the corporate income tax rate reduction is effective January 1, 2018 . As such, the Company’s effective statutory federal corporate income tax rate for the tax year ending March 31, 2018 will be 31.55% . In addition, the one-time repatriation tax will be recognized by the Company for the tax year ending March 31, 2018. Under ASC Topic 740, Income Taxes ("ASC 740"), a company is generally required to recognize the effect of changes in tax laws in its financial statements in the period in which the legislation is enacted. U.S. income tax laws are deemed to be effective on the date the president signs tax legislation. The president signed the U.S. Tax Reform legislation on December 22, 2017 . As such, the Company is required to recognize the related impacts to the financial statements in the quarter ended December 31, 2017 . In acknowledgment of the substantial changes incorporated in the U.S. Tax Reform, in conjunction with the timing of the enactment being just weeks before the majority of the provisions became effective, the SEC staff issued Staff Accounting Bulletin ("SAB") 118 to provide certain guidance in determining the accounting for income tax effects of the legislation in the accounting period of enactment as well as provide a measurement period (similar to that used when accounting for business combinations) within which to finalize and reflect such final effects associated with U.S. Tax Reform. Further, SAB 118 summarizes a three-step approach to be applied each reporting period within the overall measurement period: (1) amounts should be reflected in the period including the date of enactment for those items which are deemed to be complete (i.e. all information is available and appropriately analyzed to determine the applicable financial statement impact), (2) to the extent the effects of certain changes due to U.S. Tax Reform for which the accounting is not deemed complete but for which a reasonable estimate can be determined, such provisional amount(s) should be reflected in the period so determined and adjusted in subsequent periods as such effects are finalized and (3) to the extent a reasonable estimate cannot be determined for a specific effect of the tax law change associated with U.S. Tax Reform, no provisional amount should be recorded but rather, continue to apply ASC 740 based upon the tax law in effect prior to the enactment of U.S. Tax Reform. Such measurement period is deemed to end when all necessary information has been obtained, prepared and analyzed such that a final accounting determination can be concluded, but in no event should the period extend beyond one year. In consideration of this guidance, the Company has obtained, prepared and analyzed various information associated with the enactment of U.S. Tax Reform. Based upon this review, the Company has recognized a discrete estimated net income tax benefit with respect to U.S Tax Reform for the third quarter of fiscal 2018 of $54.8 million . This net income tax benefit reflects a $62.2 million net estimated income tax benefit associated with the remeasurement of the Company’s net U.S. deferred tax liability (including consideration of executive compensation limitations under U.S. Tax Reform), partiality offset with a $7.4 million estimated income tax expense associated with the impact of the deemed repatriated earnings from the Company’s foreign subsidiaries, including the one-time repatriation tax of $3.0 million . Due to the Company’s fiscal year-end of March 31, 2018 and the timing of the various technical provisions provided for under U.S. Tax Reform, the financial statement impacts recorded in the third quarter of fiscal 2018 relating to U.S. Tax Reform are not deemed to be complete but rather are deemed to be reasonable, provisional estimates based upon the current available information. For example, the remeasurement of the net U.S. deferred tax liability cannot be complete until the underlying timing differences are known, and such timing differences cannot be known until March 31, 2018. Similarly, the Company was required to use certain estimated annual amounts in conjunction with determining the impact of the one-time repatriation tax. Although the Company believes the net income tax benefit recognized in the third quarter of fiscal 2018 as outlined above is a reasonable estimate based upon the available information and analysis completed, these related amounts will change based upon actual results occurring in the quarter and fiscal year ending March 31, 2018 . As such, the Company will update and finalize the accounting for the tax effect of the enactment of U.S. Tax Reform in future quarters in accordance with the guidance as outlined in SAB 118, as deemed necessary. The provision for income taxes for all periods presented is based on an estimated effective income tax rate for the respective full fiscal years. As a result of enacted U.S. Tax Reform, the Company's estimated effective income tax rate incorporated the reduced federal statutory income tax rate of 31.55% , resulting in an income tax benefit of approximately $2.1 million for the third quarter (as well as the first nine months) of fiscal 2018. This benefit is in addition to the $54.8 million discrete estimated income tax benefit recorded in association with U.S. Tax Reform, as discussed above. The estimated annual effective income tax rate is determined excluding the effect of significant discrete items or items that are reported net of their related tax effects. The tax effect of significant discrete items is reflected in the period in which they occur. The Company's income tax provision is impacted by a number of factors, including the amount of taxable earnings derived in foreign jurisdictions with tax rates that are generally lower than the U.S. federal statutory rate, state tax rates in the jurisdictions where the Company does business and the Company's ability to utilize various tax credits and net operating loss (“NOL”) carryforwards. The Company regularly reviews its deferred tax assets for recoverability and establishes valuation allowances based on historical losses, projected future taxable income and the expected timing of the reversals of existing temporary differences, as deemed appropriate. In addition, all other available positive and negative evidence is taken into consideration for purposes of determining the proper balances of such valuation allowances. As a result of this review, the Company continues to maintain valuation allowances against the deferred tax assets relating to certain foreign and state net operating loss carryforwards. Future changes to the balances of these valuation allowances, as a result of this continued review and analysis by the Company, could result in a material impact to the financial statements for such period of change. The income tax benefit was $50.0 million in the third quarter of fiscal 2018 compared to an income tax benefit of $1.8 million in the third quarter of fiscal 2017 . The effective income tax rate for the third quarter of fiscal 2018 was (158.2)% versus (128.6)% in the third quarter of fiscal 2017 . The income tax benefit recorded on income before income taxes for the third quarter of fiscal 2018 was primarily due to the recognition of net income tax benefits associated with the enactment of U.S. Tax Reform, the recognition of net tax benefits associated with the reduction in the tax liability originally recorded on the expatriation of certain foreign branch assets, and the net tax benefits associated with U.S. research and development credits and the DPAD. The income tax benefit recorded on income before income taxes for the third quarter of fiscal 2017 was primarily due to excess tax benefits associated with share-based payments, the recognition of net tax benefits associated with U.S. research and development credits and the DPAD, partially offset with the recognition of income tax expense relating to various foreign income tax audits. The income tax benefit recorded in the first nine months of fiscal 2018 was $27.0 million compared to an income tax benefit of $3.3 million in the first nine months of fiscal 2017 . The effective income tax rate for the first nine months of fiscal 2018 was (24.3)% versus (7.6)% in the first nine months of fiscal 2017 . The income tax benefit recorded on income before income taxes for the first nine months of fiscal 2018 was primarily due to the recognition of net income tax benefits associated with the enactment of U.S. Tax Reform, the recognition of net tax benefits associated with the reduction in the tax liability originally recorded on the expatriation of certain foreign branch assets, and the net tax benefits associated with U.S. research and development credits and the DPAD. The income tax benefit recorded on income before income taxes for the first nine months of fiscal 2017 was primarily due to excess tax benefits associated with share-based payments, the recognition of net tax benefits associated with U.S. research and development credits, the recognition of a worthless stock and bad debt deduction for U.S. income tax purposes relating to an insolvent foreign subsidiary and the recognition of excess U.S. foreign tax credits, partially offset with the recognition of income tax expense relating to various foreign income tax audits. At December 31, 2017 , the Company had a $19.0 million liability for unrecognized net income tax benefits. At March 31, 2017 , the Company’s total liability for unrecognized net income tax benefits was $18.1 million . The Company recognizes accrued interest and penalties related to unrecognized income tax benefits in income tax expense. As of December 31, 2017 and March 31, 2017 , the total amount of gross, unrecognized income tax benefits included $5.5 million and $4.7 million of accrued interest and penalties, respectively. The Company recognized $0.3 million of net interest and penalties as income tax expense during both the nine months ended December 31, 2017 and December 31, 2016 . The Company conducts business in multiple locations within and outside the U.S. Consequently, the Company is subject to periodic income tax examinations by domestic and foreign income tax authorities. Currently, the Company is undergoing routine, periodic income tax examinations in both domestic and foreign jurisdictions (including a review of a few specific items on certain corporate income tax returns of the Company’s Netherlands subsidiaries for the tax years ended March 31, 2011 through 2015). In addition, the U.S. Internal Revenue Service is currently examining the Company’s U.S. consolidated federal income tax return and related amended return for the tax year ended March 31, 2015. During the third quarter of fiscal 2017 , the Company completed an examination of certain of its Italian subsidiaries’ corporate income tax returns for the tax years ended March 31, 2014 through 2016 and paid approximately $0.7 million upon the conclusion of such examination. In addition, during the fourth quarter of fiscal 2017 , the Company completed an examination of certain of its German subsidiaries’ corporate income and trade tax returns for the tax years ended March 31, 2011 through 2014 and paid approximately $0.4 million upon conclusion of such examination. It appears reasonably possible that the amounts of unrecognized income tax benefits could change in the next twelve months upon conclusion of the Company’s current ongoing examinations; however, any potential payments of income tax, interest and penalties are not expected to be significant to the Company's consolidated financial statements. With certain exceptions, the Company is no longer subject to U.S. federal income tax examinations for tax years ending prior to March 31, 2015, state and local income tax examinations for years ending prior to fiscal 2014 or significant foreign income tax examinations for years ending prior to fiscal 2013. With respect to the Company's U.S. federal NOL carryforward (which was fully utilized for the tax year ended March 31, 2015), the short tax period from July 21, 2006 to March 31, 2007 (due to a prior change in control of the Company) and the tax years ended March 31, 2008 through March 31, 2013 are open under statutes of limitations; whereby, the Internal Revenue Service may not adjust the income tax liability for these years, but may reduce the NOL carryforward and any other tax attribute carryforwards to currently open tax years.</t>
  </si>
  <si>
    <t>Earnings per Share</t>
  </si>
  <si>
    <t>Earnings Per Share [Abstract]</t>
  </si>
  <si>
    <t>Earnings per Share The following table presents the basis for the basic and diluted income per share computations (in millions, except share amounts): Three Months Ended Nine Months Ended December 31, 2017 December 31, 2016 December 31, 2017 December 31, 2016 Basic net income per share: Numerator: Net income $ 81.6 $ 3.2 $ 137.9 $ 46.7 Less: Dividends on preferred stock (5.8 ) (1.5 ) (17.4 ) (1.5 ) Net income attributable to Rexnord common stockholders $ 75.8 $ 1.7 $ 120.5 $ 45.2 Denominator: Weighted-average common shares outstanding, basic 103,964 103,113 103,824 102,514 Net income per share attributable to Rexnord common stockholders - basic $ 0.73 $ 0.02 $ 1.16 $ 0.44 Diluted net income per share: Numerator: Net income $ 81.6 $ 3.2 $ 137.9 $ 46.7 Less: Dividends on preferred stock — (1.5 ) — (1.5 ) Net income attributable to Rexnord common stockholders (1) $ 81.6 $ 1.7 $ 137.9 $ 45.2 Denominator: Weighted-average common shares outstanding, basic 103,964 103,113 103,824 102,514 Effect of dilutive equity awards 1,966 1,445 1,845 1,967 Preferred stock under the "if-converted" method (1) 16,087 — 16,694 — Weighted-average common shares outstanding, diluted 122,017 104,558 122,363 104,481 Net income per share attributable to Rexnord common stockholders - dilutive $ 0.67 $ 0.02 $ 1.13 $ 0.43 ____________________ (1) Following the issuance of the 5.75% Series A Mandatory Convertible Preferred Stock ("Series A Preferred Stock") in the third quarter of fiscal 2017, the Company’s diluted net income per share is computed using the “if-converted” method. The "if-converted" method is utilized only when such calculation is dilutive to earnings per share using the treasury stock method. Under the “if-converted” method, diluted net income per share is calculated under the assumption that the shares of Series A Preferred Stock have been converted into shares of the Company’s common stock as of the beginning of the respective period and therefore no dividends are provided to holders of the Series A Preferred Stock. During the three and nine months ended December 31, 2017 , the computation of diluted net income per share was calculated utilizing the "if-converted" method. During the three and nine months ended December 31, 2016 , the computation of diluted net income per share does not include shares of preferred stock that are convertible into a weighted average of 5.1 million million and 1.7 million shares of common stock, respectively, due to their anti-dilutive effects. The computation of diluted net income per share for the three and nine months ended December 31, 2017 excludes 2.8 million and 2.7 million shares, respectively, related to equity awards due to their anti-dilutive effects. The computation of diluted net income per share for the three and nine months ended December 31, 2016 excludes 5.5 million and 5.3 million shares, respectively, related to equity awards due to their anti-dilutive effects.</t>
  </si>
  <si>
    <t>Stockholders' Equity</t>
  </si>
  <si>
    <t>Stockholders' Equity Note [Abstract]</t>
  </si>
  <si>
    <t>Stockholders' Equity Stockholders' equity consists of the following (in millions): Preferred Stock Common Stock Additional Paid-In Capital Retained (Deficit) Earnings Accumulated Other Comprehensive (Loss) Income Total Stockholders’ Equity Balance at March 31, 2017 $ 0.0 $ 1.0 $ 1,262.1 $ (55.5 ) $ (137.0 ) $ 1,070.6 Total comprehensive income — — — 137.9 44.2 182.1 Stock-based compensation expense — — 15.9 — — 15.9 Exercise of stock options — — 2.9 — — 2.9 Preferred stock dividends — — (10.8 ) (6.6 ) — (17.4 ) Balance at December 31, 2017 $ 0.0 $ 1.0 $ 1,270.1 $ 75.8 $ (92.8 ) $ 1,254.1 Preferred Stock During the third quarter of fiscal 2017, the Company issued 8,050,000 depositary shares, each of which represents a 1/20th interest in a share of Series A Preferred Stock, for an offering price of $50 per depository share. The Company issued an aggregate of 402,500 shares of Series A Preferred Stock in connection therewith. Unless converted earlier, each share of Series A Preferred Stock will convert automatically on the mandatory conversion date, which is November 15, 2019, into between 39.702 and 47.642 shares of the Company’s common stock, subject to customary anti-dilution adjustments. The number of shares of common stock issuable upon conversion will be determined based on a defined average volume weighted average price per share of the Company’s common stock preceding November 15, 2019. Holders of the Series A Preferred Stock may elect on a voluntary basis to convert their shares into common stock at the minimum exchange ratio at any time prior to the mandatory conversion date. Dividends accumulate from the issuance date. Rexnord may pay such dividends in cash or, subject to certain limitations, by delivery of shares of the Company's common stock or through any combination of cash and shares of the Company's common stock as determined by the Company in its sole discretion. Any unpaid dividends will continue to accumulate. Dividends are payable quarterly, ending on November 15, 2019. The shares of Series A Preferred Stock have a liquidation preference of $1,000 per share, plus accrued but unpaid dividends. With respect to dividend and liquidation rights, the Series A Preferred Stock ranks senior to the Company's common stock and junior to all existing and future indebtedness. The net proceeds from the offering during the nine months ended December 31, 2016 were approximately $390.2 million . The Company used $195.0 million of the proceeds to prepay a portion of the then-outstanding term loan indebtedness under its credit agreement, with the remainder retained for general corporate purposes. During the three and nine months ended December 31, 2017 , the Company paid $5.8 million and $17.4 million of dividends, respectively. As of December 31, 2017 , there were no dividends in arrears on the Series A Preferred Stock. Common Stock Repurchase Program In fiscal 2015, the Company's Board of Directors approved a stock repurchase program (the "Repurchase Program") authorizing the repurchase of up to $200.0 million of the Company's common stock from time to time on the open market or in privately negotiated transactions. The Repurchase Program does not require the Company to acquire any particular amount of common stock and does not specify the timing of purchases or the prices to be paid; however, the program will continue until the maximum amount of dollars authorized have been expended or until it is modified or terminated by the Board. No shares were repurchased during the nine months ended December 31, 2017 or December 31, 2016 . A total of approximately $160.0 million remained of the existing repurchase authority at December 31, 2017 .</t>
  </si>
  <si>
    <t>Accumulated Other Comprehensive Loss</t>
  </si>
  <si>
    <t>Accumulated Other Comprehensive Income (Loss), Net of Tax [Abstract]</t>
  </si>
  <si>
    <t xml:space="preserve">Accumulated Other Comprehensive Loss The changes in accumulated other comprehensive loss, net of tax, for the nine months ended December 31, 2017 are as follows (in millions): Interest Rate Derivatives Foreign Currency Translation Pension and Postretirement Plans Total Balance at March 31, 2017 $ (9.5 ) $ (99.3 ) $ (28.2 ) $ (137.0 ) Other comprehensive income before reclassifications — 41.6 — 41.6 Amounts reclassified from accumulated other comprehensive loss 3.6 — (1.0 ) 2.6 Net current period other comprehensive income (loss) 3.6 41.6 (1.0 ) 44.2 Balance at December 31, 2017 $ (5.9 ) $ (57.7 ) $ (29.2 ) $ (92.8 ) The following table summarizes the amounts reclassified from accumulated other comprehensive loss to net income during the three and nine months ended December 31, 2017 and December 31, 2016 (in millions): Three Months Ended Nine Months Ended December 31, 2017 December 31, 2016 December 31, 2017 December 31, 2016 Income Statement Line Pension and other postretirement plans Amortization of prior service credit $ (0.5 ) $ (0.5 ) $ (1.5 ) $ (1.4 ) Selling, general and administrative expenses Provision for income taxes 0.1 0.2 0.5 0.5 Total net of tax $ (0.4 ) $ (0.3 ) $ (1.0 ) $ (0.9 ) Interest rate derivatives Net realized losses on interest rate hedges $ 1.8 $ 2.7 $ 7.2 $ 7.9 Interest expense, net Benefit for income taxes (1.5 ) (1.0 ) (3.6 ) (3.0 ) Total net of tax $ 0.3 $ 1.7 $ 3.6 $ 4.9 </t>
  </si>
  <si>
    <t>Inventory, Net [Abstract]</t>
  </si>
  <si>
    <t>Inventories The major classes of inventories are summarized as follows (in millions): December 31, 2017 March 31, 2017 Finished goods $ 153.7 $ 139.9 Work in progress 47.4 44.4 Purchased components 81.4 74.0 Raw materials 59.2 47.7 Inventories at First-in, First-Out ("FIFO") cost 341.7 306.0 Adjustment to state inventories at Last-in, First-Out ("LIFO") cost 8.2 8.9 $ 349.9 $ 314.9</t>
  </si>
  <si>
    <t>Goodwill and Intangible Assets</t>
  </si>
  <si>
    <t>Goodwill and Intangible Assets Disclosure [Abstract]</t>
  </si>
  <si>
    <t>Goodwill and Intangible Assets The changes in the net carrying value of goodwill for the nine months ended December 31, 2017 by operating segment are presented below (in millions): Process &amp; Motion Control Water Management Consolidated Net carrying amount as of March 31, 2017 $ 1,068.8 $ 249.4 $ 1,318.2 Acquisitions (1) — 25.8 25.8 Currency translation adjustment and other 3.0 6.8 9.8 Net carrying amount as of December 31, 2017 $ 1,071.8 $ 282.0 $ 1,353.8 (1) Refer to footnote 2 for additional information regarding acquisitions. The gross carrying amount and accumulated amortization for each major class of identifiable intangible assets as of December 31, 2017 and March 31, 2017 are as follows (in millions): December 31, 2017 Weighted Average Useful Life Gross Carrying Amount Accumulated Amortization Net Carrying Amount Intangible assets subject to amortization: Patents 10 years $ 47.5 $ (38.9 ) $ 8.6 Customer relationships (including distribution network) 13 years 710.6 (498.3 ) 212.3 Tradenames 12 years 37.1 (7.7 ) 29.4 Intangible assets not subject to amortization - tradenames 317.6 — 317.6 Total intangible assets, net 13 years $ 1,112.8 $ (544.9 ) $ 567.9 March 31, 2017 Weighted Average Useful Life Gross Carrying Amount Accumulated Amortization Net Carrying Amount Intangible assets subject to amortization: Patents 10 years $ 47.0 $ (37.7 ) $ 9.3 Customer relationships (including distribution network) (1) 13 years 685.8 (475.2 ) 210.6 Tradenames (1) 12 years 29.5 (5.3 ) 24.2 Intangible assets not subject to amortization - tradenames 314.5 — 314.5 Total intangible assets, net 13 years $ 1,076.8 $ (518.2 ) $ 558.6 ____________________ (1) Tradenames and customer relationships acquired during fiscal 2018 were both assigned a useful life of 14 years. Intangible asset amortization expense totaled $8.6 million and $24.8 million for the three and nine months ended December 31, 2017 , respectively. Intangible asset amortization expense totaled $8.6 million and $33.7 million for the three and nine months ended December 31, 2016 , respectively. The Company expects to recognize amortization expense on the intangible assets subject to amortization of $33.4 million in fiscal year 2018 (inclusive of $24.8 million of amortization expense recognized in the nine months ended December 31, 2017 ), $34.3 million in fiscal year 2019, $34.1 million in fiscal year 2020, $32.6 million in fiscal year 2021 and $28.3 million in fiscal year 2022. During the third quarter ended December 31, 2017, the Company completed its annual evaluation of indefinite lived intangible assets (tradenames) and goodwill for impairment in accordance with ASC 350, Intangibles - Goodwill and Other . The fair value of the Company's indefinite lived intangible assets and reporting units were primarily estimated using an income valuation model (discounted cash flow) and market approach (guideline public company comparables), which indicated that the fair value of the Company's indefinite lived intangible assets and reporting units exceeded their carrying value; therefore, no impairment was present.</t>
  </si>
  <si>
    <t>Other Current Liabilities</t>
  </si>
  <si>
    <t>Other Liabilities Disclosure [Abstract]</t>
  </si>
  <si>
    <t>Other Current Liabilities Other current liabilities are summarized as follows (in millions): December 31, 2017 March 31, 2017 Customer advances $ 10.5 $ 10.9 Sales rebates 30.2 25.5 Commissions 6.3 6.3 Restructuring and other similar charges (1) 3.7 12.0 Product warranty (2) 7.5 7.5 Risk management (3) 9.6 8.9 Legal and environmental 4.5 4.4 Taxes, other than income taxes 7.1 10.5 Income tax payable 19.2 17.8 Interest payable 2.3 5.7 Other 25.8 17.9 $ 126.7 $ 127.4 ____________________ (1) See more information related to the restructuring obligations within Note 3 , Restructuring and Other Similar Charges. (2) See more information related to the product warranty obligations within Note 14 , Commitments and Contingencies. (3) Includes projected liabilities related to losses arising from automobile, general and product liability claims.</t>
  </si>
  <si>
    <t>Long-Term Debt</t>
  </si>
  <si>
    <t>Debt Disclosure [Abstract]</t>
  </si>
  <si>
    <t>Long-Term Debt Long-term debt is summarized as follows (in millions): December 31, 2017 March 31, 2017 Term loan (1) $ 791.2 $ 1,584.5 4.875% Senior notes due 2025 (2) 494.1 — Other subsidiary debt (3) 37.8 38.2 Total 1,323.1 1,622.7 Less current maturities 0.2 16.5 Long-term debt $ 1,322.9 $ 1,606.2 ____________________ (1) Includes an unamortized original issue discount and debt issuance costs of $8.8 million and $17.9 million at December 31, 2017 and March 31, 2017 , respectively. (2) Includes an unamortized debt issuance costs of $5.9 million at December 31, 2017 . (3) Other subsidiary debt consists primarily of a $36.9 million loan payable associated with the New Market Tax Credit incentive program as of December 31, 2017 and March 31, 2017 . The Company also invested an aggregate of $27.6 million in the form of a loan receivable. The aggregate loan receivable is presented within Other assets on the condensed consolidated balance sheets as of both December 31, 2017 and March 31, 2017. Also includes unamortized debt issuance costs of $0.5 million as of both December 31, 2017 and March 31, 2017 . Senior Secured Credit Facility The Company’s Third Amended and Restated First Lien Credit Agreement (the “Credit Agreement”) is funded by a syndicate of banks and other financial institutions and provides for (i) a $800.0 million term loan facility and (ii) a $264.0 million revolving credit facility. As of December 31, 2017 , the Company was in compliance with all applicable covenants under the Credit Agreement, including compliance with a maximum permitted total net leverage ratio (the Company's sole financial maintenance covenant under the revolving credit facility discussed below) of 6.75 to 1.0 . The Company's total net leverage ratio was 3.0 to 1.0 as of December 31, 2017 . Term Debt On December 7, 2017, the Company entered into an Incremental Assumption Agreement (the “Amendment”) with Credit Suisse AG, Cayman Islands Branch, as administrative agent and the refinancing term lender, and the lenders party thereto, relating to the Credit Agreement. Prior to the Amendment, the Credit Agreement included a $1,606.4 million term loan facility (the “Prior Term Loan”). The Amendment provided for a new term loan in the aggregate principal amount of $800.0 million (the “Term Refinancing Loan”). The proceeds of the Term Refinancing Loan were used, along with cash on hand and the net $500.0 million of proceeds from the Company’s issuance of the Notes (as defined below), to reduce the aggregate principal amount of the Prior Term Loan outstanding under the Credit Agreement to $800.0 million. The Term Refinancing Loan has a maturity date of August 21, 2024 (extended from August 21, 2023 under the Prior Term Loan). The borrowings under the Term Refinancing Loan bear interest at either (i) London Interbank Offered Rate (“LIBOR”) (subject to a 0% floor) plus an applicable margin of 2.25% (which was reduced from 2.75% ) or at an alternative base rate plus an applicable margin of 1.25% (which was reduced from 1.75% ), or (ii.) if the borrowers have received a corporate rating equal to or higher than Ba3 (with at least a stable outlook) by Moody’s and BB- (with at least a stable outlook) by S&amp;P, LIBOR (subject to a 0% floor) plus an applicable margin of 2.00% or an alternate base rate plus an applicable margin of 1.00% . At December 31, 2017 , the borrowings under the Term Refinancing Loan had a weighted-average effective interest rate of 3.80% . In accordance with ASC 470-50, Debt Modifications and Extinguishments (“ASC 470-50”), the Company recognized a $11.9 million loss on the debt extinguishment associated with the above transaction, which was comprised of $3.9 million of refinancing related costs, as well as a non-cash write-off of unamortized original issue discount and debt issuance costs associated with previously outstanding debt of $8.0 million . Additionally, the Company capitalized $0.8 million and $6.0 million of direct costs associated with the Term Refinancing Loan and Notes, respectively, which will be amortized over the life of the loans as interest expense using the effective interest method. Revolving Debt Facility The Credit Facility also includes a revolving credit facility, as noted above. Through the Amendment, the aggregate amount of the revolving credit facility commitments was reduced to $264.0 million (from $265.0 million ) and the maturity date of the revolving facility under the Credit Agreement was extended from March 15, 2019, to March 15, 2023. The Company capitalized approximately $0.2 million of direct costs incurred in connection with the Amendment, which will be amortized over the remaining life of the revolving credit facility. The interest rate under the revolving credit facility remained unchanged. No amounts were borrowed under the revolving credit facility at December 31, 2017 , or March 31, 2017 ; however $8.9 million and $14.6 million of the revolving credit facility was considered utilized in connection with outstanding letters of credit at December 31, 2017 and March 31, 2017 , respectively. 4.875% Senior Notes due 2025 On December 7, 2017, the Company issued $500.0 million aggregate principal amount of 4.875% senior notes due 2025 (the “Notes”). The Notes were issued by RBS Global, Inc. and Rexnord LLC (collectively, the “Issuers”) and guaranteed by the Company and its domestic subsidiaries (subject to certain exceptions). The Notes were issued pursuant to an Indenture, dated as of December 7, 2017 (the “Indenture”), by and among the Issuers, the subsidiary guarantors named therein (the “Subsidiary Guarantors”) and Wells Fargo Bank, National Association (the “Trustee”). The Notes are general senior unsecured obligations of the Issuers, the Subsidiary Guarantors and the Company. The Company separately entered into a Parent Guarantee with the Trustee whereby it guaranteed certain obligations of the Issuers under the Indenture. The Notes pay interest semi-annually on June 15 and December 15, accruing upon issuance, at a rate of 4.875% per year with the first payment due on June 15, 2018. The Notes were not and will not be registered under the Securities Act of 1933 or any state securities laws. The Issuers may redeem some or all of the Notes at any time or from time to time prior to December 15, 2020 at certain “make-whole” redemption prices (as set forth in the Indenture) and after December 15, 2020 at specified redemption prices (as set forth in the Indenture). Additionally, the Issuers may redeem up to 40% of the aggregate principal amount of the Notes at any time or from time to time prior to December 15, 2020 with the net proceeds of specified equity offerings at specified redemption prices (as set forth in the Indenture). Upon a change of control (as defined in the Indenture), the Issuers will be required to make an offer to purchase the Notes at a price equal to 101% of the principal amount of the Notes on the date of purchase plus accrued interest. The Indenture contains customary covenants, such as restrictions on the Issuers and its restricted subsidiaries (but not on Rexnord Corporation) incurring or guaranteeing additional indebtedness or issuing certain preferred shares, paying dividends and making other restricted payments and creating or incurring certain liens. The Notes and Indenture do not contain any financial covenants. The Notes and Indenture contain customary events of default, including the failure to pay principal or interest when due, breach of covenants, cross-acceleration to other debt of the Issuers or restricted subsidiaries in excess of $50 million and bankruptcy events, all subject to terms, including notice and cure periods, as set forth in the Indenture. Accounts Receivable Securitization Program The Company maintains an accounts receivable securitization facility (the “Securitization”) with Wells Fargo Bank, N.A. Pursuant to the Securitization, Rexnord Funding (a wholly owned bankruptcy-remote special purpose subsidiary) has granted the lender under the Securitization a security interest in all of its current and future receivables and related assets in exchange for a credit facility permitting borrowings of up to a maximum aggregate amount of $100.0 million outstanding from time to time. Such borrowings will be used by Rexnord Funding to finance purchases of accounts receivable. The Securitization constitutes a “Permitted Receivables Financing” under Article 1 and Article 6 of the Credit Agreement. Any borrowings under the Securitization are accounted for as secured borrowings on the Company's condensed consolidated balance sheets. As of both December 31, 2017 and March 31, 2017 , the Company's available borrowing capacity under the Securitization was $100.0 million , based on the then-current accounts receivables. No amounts were borrowed under the Securitization at December 31, 2017 or March 31, 2017 ; however, $7.0 million and $4.6 million was considered utilized in connection with outstanding letters of credit at December 31, 2017 and March 31, 2017 , respectively. As of December 31, 2017 , the Company was in compliance with all applicable covenants and performance ratios contained in the Securitization. See Note 11 to the audited consolidated financial statements of the Company's fiscal 2017 Annual Report on Form 10-K for further information regarding long-term debt.</t>
  </si>
  <si>
    <t>Derivative Financial Instruments</t>
  </si>
  <si>
    <t>Derivative Instruments and Hedging Activities Disclosure [Abstract]</t>
  </si>
  <si>
    <t>Derivative Financial Instruments The Company is exposed to certain financial risks relating to fluctuations in foreign currency exchange rates and interest rates. The Company currently selectively uses foreign currency forward exchange contracts to manage its foreign currency risk and interest rate swaps and interest rate caps to manage its interest rate risk. All hedging transactions are authorized and executed pursuant to defined policies and procedures that prohibit the use of financial instruments for speculative purposes. Foreign Exchange Contracts The Company periodically enters into foreign currency forward contracts to mitigate the foreign currency volatility relative to certain intercompany and external cash flows expected to occur. These foreign currency forward contracts were not accounted for as cash flow hedges in accordance with ASC 815, Derivatives and Hedging (“ASC 815”), and as such were marked to market through earnings. The amounts recorded on the condensed consolidated balance sheets and recognized within the condensed consolidated statements of operations related to the Company's foreign currency forward contracts are set forth within the tables below. Interest Rate Derivatives The Company utilizes three interest rate swaps to hedge the variability in future cash flows associated with the Company's variable-rate term loans. The interest rate swaps, which originally became effective in fiscal 2016, convert $650.0 million of the Company’s variable-rate term loans to a weighted average fixed interest rate of 2.55% plus the applicable margin and will mature on September 27, 2018. In addition, the Company utilizes two interest rate caps to further mitigate the Company's exposure to increasing interest rates on its variable-rate interest loans. Those interest rate caps were effective beginning in fiscal 2015, with a maturity of October 24, 2018, and they cap the interest on $750.0 million of the Company's variable-rate interest loans at 3% , plus the applicable margin. In executing the interest rate caps, the Company paid a premium of $5.8 million. At inception, the interest rate swaps and interest rate caps were designated as cash flow hedges in accordance with ASC 815. In connection with the Amendment to the Credit Agreement described in Note 11, the critical terms of the interest rate derivatives no longer matched the outstanding debt and no longer qualify as effective hedges. Upon discontinuation of hedge accounting, the unrealized losses associated with the interest rate derivatives remaining in accumulated other comprehensive loss is reclassified into interest expense on a straight-line basis over the remaining term of the interest rate derivatives. The fair values of the Company's interest rate derivatives are recorded on the condensed consolidated balance sheets; however, changes in fair values subsequent to the Amendment are recognized within the condensed consolidated statements of operations. See the amounts recorded on the condensed consolidated balance sheets related to the Company's interest rate derivatives within the tables below. The Company's derivatives are measured at fair value in accordance with ASC 820, Fair Value Measurements and Disclosure (“ASC 820”). See Note 13 for more information as it relates to the fair value measurement of the Company's derivative financial instruments. The following tables indicate the location and the fair value of the Company's non-qualifying, non-designated derivative instruments within the condensed consolidated balance sheets (in millions): December 31, 2017 March 31, 2017 Balance Sheet Classification Asset Derivatives Interest rate caps $ — $ 0.0 Other assets Liability Derivatives Interest rate swaps $ 3.6 $ — Other current liabilities Interest rate swaps $ — $ 10.3 Other liabilities Foreign currency forward contracts $ 0.0 $ 0.1 Other current liabilities The following table segregates the location and the amount of gains or losses associated with the changes in the fair value of the Company's derivative instruments, net of tax, within the condensed consolidated balance sheets (for instruments no longer qualifying for hedge accounting under ASC 815) and recognized within the condensed consolidated statements of operations (for non-qualifying, non-designated derivative instruments): Amount of loss recognized in accumulated other comprehensive loss Derivative instruments no longer qualifying for hedge accounting under ASC 815 (in millions) December 31, 2017 March 31, 2017 Interest rate swaps $ 3.3 $ 6.4 Interest rate caps $ 1.8 $ 3.1 Amount recognized as (income) expense Non-qualifying, non-designated derivative instruments (in millions) Condensed Consolidated Statements of Operations Classification Three Months Ended Nine Months Ended December 31, 2017 December 31, 2016 December 31, 2017 December 31, 2016 Foreign currency forward contracts Other expense, net $ (0.5 ) $ — $ — $ 0.5 Interest rate swaps Interest expense, net $ (2.2 ) $ — $ (2.2 ) $ — The Company expects to reclassify approximately $8.2 million of losses related to its interest rate derivatives recorded within accumulated other comprehensive loss into earnings as interest expense during the next twelve months.</t>
  </si>
  <si>
    <t>Fair Value Measurements</t>
  </si>
  <si>
    <t>Fair Value Disclosures [Abstract]</t>
  </si>
  <si>
    <t>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In accordance with ASC 820, fair value measurements are classified under the following hierarchy: • Level 1- Quoted prices for identical instruments in active markets. • Level 2- Quoted prices for similar instruments; quoted prices for identical or similar instruments in markets that are not active; and model-derived valuations in which all significant inputs or significant value-drivers are observable. • Level 3- Model-derived valuations in which one or more inputs or value-drivers are both significant to the fair value measurement and unobservable. If applicable, the Company uses quoted market prices in active markets to determine fair value, and therefore classifies such measurements within Level 1. In some cases where market prices are not available, the Company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Fair Value of Derivative Instruments The Company transacts in foreign currency forward contracts, interest rate swaps, and interest rate caps. The fair value of foreign currency forward contracts is based on a pricing model that utilizes the differential between the contract price and the market-based forward rate as applied to fixed future deliveries of currency at pre-designated settlement dates. The fair value of interest rate swaps and interest rate caps is based on pricing models. These models use discounted cash flows that utilize the appropriate market-based forward swap curves and interest rates. The Company endeavors to utilize the best available information in measuring fair value. As required by ASC 820, financial assets and liabilities are classified in their entirety based on the lowest level of input that is significant to the fair value measurement. Foreign currency forward contracts and interest rate derivatives reside within Level 2 of the fair value hierarchy. There were no transfers of assets or liabilities between levels for the periods presented. The following table provides a summary of the Company's assets and liabilities recognized at fair value on a recurring basis as of December 31, 2017 and March 31, 2017 (in millions): Fair Value as of December 31, 2017 Level 1 Level 2 Level 3 Total Liabilities: Interest rate derivatives $ — $ 3.6 $ — $ 3.6 Foreign currency forward contracts — 0.0 — — Total liabilities at fair value $ — $ 3.6 $ — $ 3.6 Fair Value as of March 31, 2017 Level 1 Level 2 Level 3 Total Assets: Interest rate caps $ — $ 0.0 $ — $ — Total assets at fair value $ — $ — $ — $ — Liabilities: Interest rate swaps $ — $ 10.3 $ — $ 10.3 Foreign currency forward contracts — 0.1 — 0.1 Total liabilities at fair value $ — $ 10.4 $ — $ 10.4 Fair Value of Non-Derivative Financial Instruments The carrying amounts of cash, receivables, payables and accrued liabilities approximated fair value at December 31, 2017 and March 31, 2017 due to the short-term nature of those instruments. The fair value of long-term debt as of December 31, 2017 and March 31, 2017 was approximately $1,345.2 million and $1,644.6 million , respectively. The fair value is based on quoted market prices for the same issues. Long-lived Assets and Intangible Assets Long-lived assets (which includes property, plant and equipment and real estate) may be measured at fair value if such assets are held-for-sale or when there is a determination that the asset is impaired. Intangible assets (which include patents, tradenames, customer relationships, and non-compete agreements) also may be measured at fair value when there is a determination that the asset is impaired. The determination of fair value for these assets is based on the best information available that resides within Level 3 of the fair value hierarchy, including internal cash flow estimates discounted at an appropriate interest rate, quoted market prices when available, market prices for similar assets and independent appraisals, as appropriate. For real estate, cash flow estimates are based on current market estimates that reflect current and projected lease profiles and available industry information about expected trends in rental, occupancy and capitalization rates. In connection with the ongoing supply chain optimization and footprint repositioning initiatives, the Company has taken several actions to consolidate existing manufacturing facilities and rationalize its product offerings. These actions require the Company to assess whether the carrying amount of impacted long-lived assets will be recoverable as well as whether the remaining useful lives require adjustment. During fiscal 2017 and 2018, the Company recognized both impairment charges and accelerated depreciation of certain assets to place the assets at net realizable value. Net realizable value of these assets was determined using independent appraisals, classified as Level 3 inputs within the fair value hierarchy. As of December 31, 2017 and March 31, 2017 , these assets were recorded at net realizable value on the condensed consolidated balance sheets within property, plant and equipment in the amount of $6.3 million and $7.0 million , respectively.</t>
  </si>
  <si>
    <t>Commitments and Contingencies</t>
  </si>
  <si>
    <t>Commitments and Contingencies Disclosure [Abstract]</t>
  </si>
  <si>
    <t>Commitments and Contingencies Warranties: The Company offers warranties on the sales of certain products and records an accrual for estimated future claims. Such accruals are based upon historical experience and management's estimate of the level of future claims. The following table presents changes in the Company's product warranty liability (in millions): Nine Months Ended December 31, 2017 December 31, 2016 Balance at beginning of period $ 7.5 $ 6.8 Acquired obligations 0.2 0.4 Charged to operations 3.2 2.9 Claims settled (3.4 ) (2.9 ) Balance at end of period $ 7.5 $ 7.2 Contingencies: The Company'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The Company establishes accrual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the Company. In connection with its sale of the Company, Invensys plc ("Invensys") provided the Company with indemnification against certain contingent liabilities, including certain pre-closing environmental liabilities. The Company believes that, pursuant to such indemnity obligations, Invensys is obligated to defend and indemnify the Company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900 million . The following paragraphs summarize the most significant actions and proceedings: • In 2002, Rexnord Industries, LLC (“Rexnord Industries”) was named as a potentially responsible party (“PRP”), together with at least ten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llegedly including but not limited to a release or threatened release on or from the Company's property, at the Site. The relief sought by the USEPA and IEPA includes further investigation and potential remediation of the Site and reimbursement of USEPA's past costs. Rexnord Industries' allocated share of past and future costs related to the Site, including for investigation and/or remediation, could be significant. All previously pending property damage and personal injury lawsuits against the Company related to the Site have been settled or dismissed. Pursuant to its indemnity obligation, Invensys continues to defend the Company in known matters related to the Site and has paid 100% of the costs to date. • Multiple lawsuits (with approximately 300 claimants) are pending in state or federal court in numerous jurisdictions relating to alleged personal injuries due to the alleged presence of asbestos in certain brakes and clutches previously manufactured by the Company's Stearns division and/or its predecessor owners. Invensys and FMC, prior owners of the Stearns business, have paid 100% of the costs to date related to the Stearns lawsuits. Similarly, the Company's Prager subsidiary is a defendant in two multi-defendant lawsuits relating to alleged personal injuries due to the alleged presence of asbestos in a product allegedly manufactured by Prager. Additionally, there are numerous individuals who have filed asbestos related claims against Prager. These claims are currently on the Texas Multi-District Litigation inactive docket. The ultimate outcome of these asbestos matters cannot presently be determined. To date, the Company's insurance providers have paid 100% of the costs related to the Prager asbestos matters. The Company believes that the combination of its insurance coverage and the Invensys indemnity obligations will cover any future costs of these matters. In connection with the Company's acquisition of The Falk Corporation (“Falk”), Hamilton Sundstrand provided the Company with indemnification against certain products-related asbestos exposure liabilities. The Company believes that, pursuant to such indemnity obligations, Hamilton Sundstrand is obligated to defend and indemnify the Company with respect to the asbestos claims described below, and that, with respect to these claims, such indemnity obligations are not subject to any time or dollar limitations. The following paragraph summarizes the most significant actions and proceedings for which Hamilton Sundstrand has accepted responsibility: • Falk, through its successor entity, is a defendant in multiple lawsuits pending in state or federal court in numerous jurisdictions relating to alleged personal injuries due to the alleged presence of asbestos in certain clutches and drives previously manufactured by Falk. There are approximately 100 claimants in these suits. The ultimate outcome of these lawsuits cannot presently be determined. Hamilton Sundstrand is defending the Company in these lawsuits pursuant to its indemnity obligations and has paid 100% of the costs to date. Certain Water Management subsidiaries are also subject to asbestos litigation. As of December 31, 2017 , Zurn and numerous other unrelated companies were defendants in approximately 6,000 asbestos related lawsuits representing approximately 16,000 claims. Plaintiffs' claims allege personal injuries caused by exposure to asbestos used primarily in industrial boilers formerly manufactured by a segment of Zurn. Zurn did not manufacture asbestos or asbestos components. Instead, Zurn purchased them from suppliers. These claims are being handled pursuant to a defense strategy funded by insurers. As of December 31, 2017 , the Company estimates the potential liability for the asbestos-related claims described above as well as the claims expected to be filed in the next ten years to be approximately $37.0 million , of which Zurn expects its insurance carriers to pay approximately $28.0 million in the next ten years on such claims, with the balance of the estimated liability being paid in subsequent years. The $37.0 million was developed based on actuarial studies and represents the projected indemnity payout for current and future claims. There are inherent uncertainties involved in estimating the number of future asbestos claims, future settlement costs, and the effectiveness of defense strategies and settlement initiatives. As a result, actual liability could differ from the estimate described herein and could be substantial. The liability for the asbestos-related claims is recorded in Other liabilities within the condensed consolidated balance sheets. Management estimates that its available insurance to cover this potential asbestos liability as of December 31, 2017 , is approximately $241.0 million , and believes that all current claims are covered by insurance. However, principally as a result of the past insolvency of certain of the Company's insurance carriers, certain coverage gaps will exist if and after the Company's other carriers have paid the first $165.0 million of aggregate liabilities. As of December 31, 2017 , the Company had a recorded receivable from its insurance carriers of $37.0 million , which corresponds to the amount of this potential asbestos liability that is covered by available insurance and is currently determined to be probable of recovery. However, there is no assurance that $241.0 million of insurance coverage will ultimately be available or that this asbestos liability will not ultimately exceed $241.0 million . Factors that could cause a decrease in the amount of available coverage include: changes in law governing the policies, potential disputes with the carriers regarding the scope of coverage, and insolvencies of one or more of the Company's carriers. The receivable for probable asbestos-related recoveries is recorded in Other assets within the condensed consolidated balance sheets. Certain Company subsidiaries were named as defendants in a number of individual and class action lawsuits in various United States courts claiming damages due to the alleged failure or anticipated failure of Zurn brass fittings on the PEX plumbing systems in homes and other structures. In fiscal 2013, the Company reached a court-approved agreement to settle the liability underlying this litigation. The settlement is designed to resolve, on a national basis, the Company's overall exposure for both known and unknown claims related to the alleged failure or anticipated failure of such fittings, subject to the right of eligible class members to opt-out of the settlement and pursue their claims independently. The settlement utilizes a seven year claims fund, which is capped at $20.0 million , and is funded in installments over the seven year period based on claim activity and minimum funding criteria. The settlement also covers class action plaintiffs' attorneys' fees and expenses. Historically, the Company's insurance carrier had funded the Company's defense in the above referenced proceedings. The Company, however, reached a settlement agreement with its insurer, whereby the insurer paid the Company a lump sum in exchange for a release of future exposure related to this liability. The Company has recorded an accrual related to this brass fittings liability, which takes into account, in pertinent part, the insurance carrier contribution, as well as exposure from the claims fund, opt-outs and the waiver of future insurance coverage. Sale-Leaseback Transaction: During the third quarter of fiscal 2018, the Company entered into a sale-leaseback arrangement for an owned facility in Downer's Grove, Illinois and received net proceeds from the transaction of $5.8 million . Due to the Company's continuing involvement with the construction of a new facility at the same location, the property did not qualify for sale accounting under the sale-leaseback accounting guidance during the construction period and as a result it has been accounted for as a financing transaction, with the $5.8 million of proceeds being classified in the condensed consolidated balance sheets in "Other current liabilities". The Company will depreciate the carrying value of the building over the expected remaining useful life. No gain or loss was recognized from the transaction. As a result of the Company's anticipated involvement during the construction period of the new manufacturing facility the Company is considered, for accounting purposes only, the owner of the construction asset under build-to-suit lease accounting. Upon completion of construction, the Company will evaluate the de-recognition of the asset and liability under sale-leaseback accounting guidance.</t>
  </si>
  <si>
    <t>Retirement Benefits</t>
  </si>
  <si>
    <t>Retirement Benefits [Abstract]</t>
  </si>
  <si>
    <t>Retirement Benefits The components of net periodic benefit cost are as follows (in millions): Three Months Ended Nine Months Ended December 31, 2017 December 31, 2016 December 31, 2017 December 31, 2016 Pension Benefits: Service cost $ 0.2 $ 0.5 $ 0.6 $ 1.4 Interest cost 6.1 6.4 18.3 19.0 Expected return on plan assets (6.6 ) (6.8 ) (19.8 ) (20.0 ) Amortization: Prior service cost — — — 0.1 Net periodic benefit (credit) cost $ (0.3 ) $ 0.1 $ (0.9 ) $ 0.5 Other Postretirement Benefits: Interest cost $ 0.2 $ 0.3 $ 0.3 $ 0.9 Amortization: Prior service credit (0.5 ) (0.5 ) (1.5 ) (1.5 ) Net periodic benefit credit $ (0.3 ) $ (0.2 ) $ (1.2 ) $ (0.6 ) During the first nine months of fiscal 2018 and 2017 , the Company made contributions of $2.9 million and $4.6 million , respectively, to its U.S. qualified pension plan trusts. In accordance with the Company's accounting policy for defined benefit pension and other postretirement benefit plans, actuarial gains and losses above the corridor are immediately recognized in the Company's operating results. The corridor is 10% of the higher of the pension benefit obligation or the fair value of the plan assets. This adjustment is typically recorded annually in the fourth quarter in connection with the Company's required year-end re-measurement of plan assets and benefit obligations, or upon any off-cycle re-measurement event. As of December 31, 2017, the Company merged three of its U.S. qualified defined benefit pension plans into a single plan, thereby also merging all of the pension plans’ assets. The merger of the three plans was a non-substantive change with no changes to the benefit formulas, vesting provisions, or to the employees covered by the plans. Accordingly, the Company deemed an off-cycle remeasurement of the plan assets and benefit obligations was not required. See Note 16 to the audited consolidated financial statements of the Company's fiscal 2017 Annual Report on Form 10-K for further information regarding retirement benefits.</t>
  </si>
  <si>
    <t>Stock-Based Compensation</t>
  </si>
  <si>
    <t>Share-based Compensation [Abstract]</t>
  </si>
  <si>
    <t>Stock-Based Compensation The Rexnord Corporation Performance Incentive Plan (the "Plan") is utilized to provide performance incentives to the Company's officers, employees, directors and certain others by permitting grants of equity awards (for common stock), as well as performance-based cash awards, to such persons to encourage them to maximize Rexnord's performance and create value for Rexnord's stockholders. ASC 718, Compensation-Stock Compensation (“ASC 718”), requires compensation costs related to share-based payment transactions to be recognized in the financial statements. Generally, compensation cost is measured based on the estimated grant-date fair value of the equity instruments issued. Compensation cost is recognized over the requisite service period, generally as the awards vest. For the three and nine months ended December 31, 2017 , the Company recognized $5.1 million and $15.9 million of stock-based compensation expense, respectively. For the three and nine months ended December 31, 2016 , the Company recognized $3.8 million and $9.8 million of stock-based compensation expense, respectively. As of December 31, 2017 , there was $29.4 million of total unrecognized compensation cost related to non-vested equity awards that is expected to be recognized over a weighted-average period of 1.8 years. Stock Options During the nine months ended December 31, 2017 and December 31, 2016 , the Company granted stock options to executive officers and certain other employees, which vest over a weighted-average term of three years. The fair value of each option granted under the Plan during the nine months ended December 31, 2017 was estimated on the grant date using the Black-Scholes valuation model utilizing the following weighted-average assumptions: Nine Months Ended December 31, 2017 Expected option term (in years) 6.5 Expected volatility factor 31% Weighted-average risk-free interest rate 1.99% Expected dividend rate 0.0% The Company estimates the expected term of stock options granted based on the midpoint between when the options vest and when they expire. The Company uses the simplified method to determine the expected term, as management does not have sufficient historical exercise data to provide a reasonable basis upon which to estimate the expected term due to the limited period of time its common stock shares has been publicly traded. The Company’s expected volatility assumption is based on its historical volatility. The weighted-average risk-free interest rate is based on the U.S. Treasury yield curve in effect at the date of grant. Management assumes expected dividends of zero . The weighted-average grant date fair value of options granted under the Plan during the nine months ended December 31, 2017 was $8.11 . A summary of stock option activity during the first nine months of fiscal 2018 and 2017 is as follows: Nine Months Ended December 31, 2017 December 31, 2016 Shares Weighted Avg. Exercise Price Shares Weighted Avg. Exercise Price Number of common shares under option: Outstanding at beginning of period 7,770,670 $ 18.73 7,854,685 $ 15.10 Granted 1,175,702 23.17 2,599,538 19.72 Exercised (246,372 ) 13.44 (1,937,487 ) 5.00 Canceled/Forfeited (162,663 ) 22.57 (451,536 ) 23.52 Outstanding at end of period (1) 8,537,337 $ 19.42 8,065,200 $ 18.53 Exercisable at end of period (2) 5,081,221 $ 17.79 3,370,968 $ 14.74 ______________________ (1) The weighted average remaining contractual life of options outstanding at December 31, 2017 is 6.3 years. (2) The weighted average remaining contractual life of options exercisable at December 31, 2017 is 5.0 years. Restricted Stock Units During the nine months ended December 31, 2017 and 2016, the Company granted restricted stock units ("RSUs") to its non-employee directors and certain employees. RSUs granted during the nine months ended December 31, 2017 and 2016 generally vest ratably over three years. The fair value of each award is determined based on the Company's closing stock price on the date of grant. A summary of RSU activity during the nine months ended December 31, 2017 and 2016 is as follows: Nine Months Ended December 31, 2017 December 31, 2016 Shares Weighted Avg. Grant Date Fair Value Shares Weighted Avg. Grant Date Fair Value Nonvested RSUs at beginning of period 322,142 $ 20.59 125,307 $ 24.67 Granted 248,199 23.16 276,943 19.51 Vested (101,103 ) 21.25 (42,144 ) 24.63 Canceled/Forfeited (30,729 ) 22.48 (29,036 ) 21.99 Nonvested RSUs at end of period 438,509 $ 21.76 331,070 $ 20.59 Performance Stock Units The Company grants performance stock units (“PSUs”) to its executive officers and certain other employees. PSUs have a three -year performance period and are earned and vest, subject to continued employment, based in part on performance relative to metrics determined by the Compensation Committee. The number of PSUs earned, which can range between 0% and 200% of the target awards granted depending on the Company's actual performance during the three -year performance period, will be satisfied with Rexnord common stock. A summary of PSU activity during the nine months ended December 31, 2017 and 2016 is as follows: Nine Months Ended December 31, 2017 December 31, 2016 Shares Weighted Avg. Grant Date Fair Value Shares Weighted Avg. Grant Date Fair Value Nonvested PSUs at beginning of period 259,930 $ 24.74 49,136 $ 28.57 Granted 193,071 26.58 219,266 23.95 Vested — — — — Canceled/Forfeited — — (4,200 ) 28.57 Nonvested PSUs at end of period 453,001 $ 25.53 264,202 $ 24.74 The fair value of the portion of PSUs with vesting based on free cash flow conversion is determined based on the Company's closing common stock price on the date of grant. The fair value of the portion of PSUs with vesting based on relative total shareholder return is determined utilizing the Monte Carlo simulation model and the weighted-average fair value of awards granted during the nine months ended December 31, 2017 was $31.25 . Assumptions used to determine the fair value of each PSU were based on historical data and standard industry valuation practices and methodology. The following weighted-average assumptions were used for the PSUs granted during the nine months ended December 31, 2017 : Nine Months Ended December 31, 2017 Expected volatility factor 31% Weighted-average risk-free interest rate 1.45% Expected dividend rate 0.0%</t>
  </si>
  <si>
    <t>Business Segment Information</t>
  </si>
  <si>
    <t>Segment Reporting [Abstract]</t>
  </si>
  <si>
    <t>Business Segment Information The Company's results of operations are reported in two business segments, consisting of the Process &amp; Motion Control platform and the Water Management platform. The Process &amp; Motion Control platform designs, manufactures, markets and services a comprehensive range of specified, highly-engineered mechanical components used within complex systems where customers' reliability requirements and costs of failure or downtime are high. The Process &amp; Motion Control portfolio includes motion control products, shaft management products, aerospace components, and related value-added services. Products and services are marketed and sold globally under widely recognized brand names, including Rexnord, Rex, FlatTop, Falk, Link-Belt and Cambridge. Process &amp; Motion Control products and services are sold into a diverse group of attractive end markets, including food and beverage, aerospace, mining, petrochemical, energy and power generation, cement and aggregates, forest and wood products, agriculture, and general industrial and automation applications. The Water Management platform designs, procures, manufactures, and markets products that provide and enhance water quality, safety, flow control and conservation. The Water Management product portfolio includes professional grade water control and safety, water distribution and drainage, finish plumbing, and site works products for primarily nonresidential buildings and flow control products for water and wastewater treatment infrastructure markets. Products are marketed and sold under widely recognized brand names, including Zurn, Wilkins, and VAG. The financial information of the Company's segments is regularly evaluated by the chief operating decision maker in determining resource allocation and assessing performance. Management evaluates the performance of each business segment based on its operating results. The same accounting policies are used throughout the organization (see Note 1 ). Business Segment Information (in millions): Three Months Ended Nine Months Ended December 31, 2017 December 31, 2016 December 31, 2017 December 31, 2016 Net sales Process &amp; Motion Control $ 292.5 $ 270.3 $ 880.6 $ 820.9 Water Management 199.8 181.5 610.2 593.7 Consolidated net sales $ 492.3 $ 451.8 $ 1,490.8 $ 1,414.6 Income (loss) from operations Process &amp; Motion Control $ 48.5 $ 28.6 $ 132.9 $ 91.3 Water Management 25.8 14.4 85.9 63.1 Corporate (11.1 ) (10.2 ) (34.6 ) (30.5 ) Consolidated income from operations $ 63.2 $ 32.8 $ 184.2 $ 123.9 Non-operating expense: Interest expense, net $ (18.7 ) $ (22.9 ) $ (58.9 ) $ (69.4 ) Loss on the extinguishment of debt (11.9 ) (7.8 ) (11.9 ) (7.8 ) Other expense, net (1.0 ) (0.7 ) (2.5 ) (3.3 ) Income before income taxes 31.6 1.4 110.9 43.4 Benefit for income taxes (50.0 ) (1.8 ) (27.0 ) (3.3 ) Net income 81.6 3.2 137.9 46.7 Dividends on preferred stock (5.8 ) (1.5 ) (17.4 ) (1.5 ) Net income attributable to Rexnord common stockholders $ 75.8 $ 1.7 $ 120.5 $ 45.2 Depreciation and amortization Process &amp; Motion Control $ 13.0 $ 17.0 $ 40.4 $ 51.8 Water Management 8.7 8.8 24.9 27.3 Consolidated $ 21.7 $ 25.8 $ 65.3 $ 79.1 Capital expenditures Process &amp; Motion Control $ 7.6 $ 12.0 $ 20.8 $ 32.9 Water Management 1.6 3.1 4.3 11.1 Consolidated $ 9.2 $ 15.1 $ 25.1 $ 44.0</t>
  </si>
  <si>
    <t>Guarantor Subsidiaries</t>
  </si>
  <si>
    <t>Organization, Consolidation and Presentation of Financial Statements [Abstract]</t>
  </si>
  <si>
    <t>Guarantor Subsidiaries The following schedules present condensed consolidating financial information of the Company as of December 31, 2017 and 2016 and for the three and nine month periods ended December 31, 2017 and 2016 for (a) Rexnord Corporation, the parent company (the "Parent") (b) RBS Global, Inc. and its wholly-owned subsidiary Rexnord LLC, which together are co-issuers (the “Issuers”) of the outstanding Notes; (c) on a combined basis, the domestic subsidiaries of the Company, all of which are wholly-owned by the Issuers (collectively, the “Guarantor Subsidiaries”) and guarantors of those Notes; and (d) on a combined basis, the foreign subsidiaries of the Company (collectively, the “Non-Guarantor Subsidiaries”). Separate financial statements of the Guarantor Subsidiaries are not presented because their guarantees of the senior notes and senior subordinated notes are full, unconditional and joint and several, and the Company believes separate financial statements and other disclosures regarding the Guarantor Subsidiaries are not material to investors. Condensed Consolidating Balance Sheets December 31, 2017 (in millions) Parent Issuers Guarantor Subsidiaries Non-Guarantor Subsidiaries Eliminations Consolidated Assets Current assets: Cash and cash equivalents $ — $ 0.4 $ 41.3 $ 193.1 $ — $ 234.8 Receivables, net — — 176.7 136.4 — 313.1 Inventories, net — — 227.6 122.3 — 349.9 Other current assets 4.4 — 17.2 35.5 — 57.1 Total current assets 4.4 0.4 462.8 487.3 — 954.9 Property, plant and equipment, net — — 239.7 149.6 — 389.3 Intangible assets, net — — 450.1 117.8 — 567.9 Goodwill — — 1,022.8 331.0 — 1,353.8 Investment in: Issuer subsidiaries 1,215.9 — — — (1,215.9 ) — Guarantor subsidiaries — 3,098.4 — — (3,098.4 ) — Non-guarantor subsidiaries — — 688.7 — (688.7 ) — Other assets 22.6 1.4 47.9 12.2 — 84.1 Total assets $ 1,242.9 $ 3,100.2 $ 2,912.0 $ 1,097.9 $ (5,003.0 ) $ 3,350.0 Liabilities and stockholders' equity Current liabilities: Current portion of long-term debt $ — $ — $ 0.2 $ — $ — $ 0.2 Trade payables — 0.7 120.1 78.8 — 199.6 Compensation and benefits — — 30.1 22.3 — 52.4 Current portion of pension and postretirement benefit obligations — — 2.5 1.9 — 4.4 Other current liabilities — 5.8 74.8 46.1 — 126.7 Total current liabilities — 6.5 227.7 149.1 — 383.3 Long-term debt — 1,285.3 37.4 0.2 — 1,322.9 Note (receivable from) payable to affiliates, net (11.5 ) 588.3 (741.0 ) 164.2 — — Pension and postretirement benefit obligations — — 118.5 52.4 — 170.9 Deferred income taxes — 4.1 108.4 33.7 — 146.2 Other liabilities 0.3 0.1 62.6 9.6 — 72.6 Total liabilities (11.2 ) 1,884.3 (186.4 ) 409.2 — 2,095.9 Total stockholders' equity 1,254.1 1,215.9 3,098.4 688.7 (5,003.0 ) 1,254.1 Total liabilities and stockholders' equity $ 1,242.9 $ 3,100.2 $ 2,912.0 $ 1,097.9 $ (5,003.0 ) $ 3,350.0 Condensed Consolidating Balance Sheets March 31, 2017 (in millions) Parent Issuers Guarantor Subsidiaries Non-Guarantor Subsidiaries Eliminations Consolidated Assets Current assets: Cash and cash equivalents $ 4.9 $ 0.1 $ 253.3 $ 231.8 $ — $ 490.1 Receivables, net — — 191.3 131.6 — 322.9 Inventories, net — — 223.8 91.1 — 314.9 Other current assets 4.4 — 11.0 34.8 — 50.2 Total current assets 9.3 0.1 679.4 489.3 — 1,178.1 Property, plant and equipment, net — — 255.3 145.6 — 400.9 Intangible assets, net — — 441.9 116.7 — 558.6 Goodwill — — 996.8 321.4 — 1,318.2 Investment in: Issuer subsidiaries 1,020.1 — — — (1,020.1 ) — Guarantor subsidiaries — 2,835.2 — — (2,835.2 ) — Non-guarantor subsidiaries — — 602.2 — (602.2 ) — Other assets 22.6 1.8 46.8 12.3 — 83.5 Total assets $ 1,052.0 $ 2,837.1 $ 3,022.4 $ 1,085.3 $ (4,457.5 ) $ 3,539.3 Liabilities and stockholders' equity Current liabilities: Current portion of long-term debt $ — $ 16.1 $ 0.4 $ — $ — $ 16.5 Trade payables — — 120.3 77.5 — 197.8 Compensation and benefits — — 32.4 21.9 — 54.3 Current portion of pension and postretirement benefit obligations — — 2.4 1.9 — 4.3 Other current liabilities — 5.7 76.4 45.3 — 127.4 Total current liabilities — 21.8 231.9 146.6 — 400.3 Long-term debt — 1,568.4 37.7 0.1 — 1,606.2 Note (receivable from) payable to affiliates, net (18.7 ) 215.5 (442.2 ) 245.4 — — Pension and postretirement benefit obligations — — 124.6 49.8 — 174.4 Deferred income taxes — 1.0 175.7 32.1 — 208.8 Other liabilities 0.1 10.3 59.5 9.1 — 79.0 Total liabilities (18.6 ) 1,817.0 187.2 483.1 — 2,468.7 Total stockholders' equity 1,070.6 1,020.1 2,835.2 602.2 (4,457.5 ) 1,070.6 Total liabilities and stockholders' equity $ 1,052.0 $ 2,837.1 $ 3,022.4 $ 1,085.3 $ (4,457.5 ) $ 3,539.3 Condensed Consolidating Statements of Operations For the Three Months Ended December 31, 2017 (in millions) Parent Issuers Guarantor Subsidiaries Non-Guarantor Subsidiaries Eliminations Consolidated Net sales $ — $ — $ 358.7 $ 210.9 $ (77.3 ) $ 492.3 Cost of sales — — 226.3 160.4 (77.3 ) 309.4 Gross profit — — 132.4 50.5 — 182.9 Selling, general and administrative expenses — — 76.1 31.2 — 107.3 Restructuring and other similar charges — — 3.2 0.6 — 3.8 Amortization of intangible assets — — 7.0 1.6 — 8.6 Income from operations — — 46.1 17.1 — 63.2 Non-operating (expense) income: Interest income (expense), net: To third parties — (18.7 ) 0.1 (0.1 ) — (18.7 ) To affiliates 0.7 6.7 (6.1 ) (1.3 ) — — Loss on extinguishment of debt — (11.9 ) — — — (11.9 ) Other income (expense), net — (0.1 ) (2.5 ) 1.6 — (1.0 ) Income (loss) before income taxes from operations 0.7 (24.0 ) 37.6 17.3 — 31.6 (Benefit) provision for income taxes — — (55.4 ) 5.4 — (50.0 ) Income (loss) before equity in income of subsidiaries 0.7 (24.0 ) 93.0 11.9 — 81.6 Equity in earnings of subsidiaries 80.9 104.9 11.9 — (197.7 ) — Net income 81.6 80.9 104.9 11.9 (197.7 ) 81.6 Dividends on preferred stock 5.8 — — — — 5.8 Net income attributable to Rexnord $ 75.8 $ 80.9 $ 104.9 $ 11.9 $ (197.7 ) $ 75.8 Comprehensive income $ 81.6 $ 83.3 $ 104.8 $ 17.4 $ (197.7 ) $ 89.4 Condensed Consolidating Statements of Operations For the Nine Months Ended December 31, 2017 (in millions) Parent Issuers Guarantor Subsidiaries Non-Guarantor Subsidiaries Eliminations Consolidated Net sales $ — $ — $ 1,092.4 $ 619.4 $ (221.0 ) $ 1,490.8 Cost of sales — — 684.8 479.8 (221.0 ) 943.6 Gross profit — — 407.6 139.6 — 547.2 Selling, general and administrative expenses — — 231.1 95.5 — 326.6 Restructuring and other similar charges — — 8.3 3.3 — 11.6 Amortization of intangible assets — — 20.0 4.8 — 24.8 Income from operations — — 148.2 36.0 — 184.2 Non-operating (expense) income: Interest income (expense), net: To third parties — (59.3 ) 0.4 — — (58.9 ) To affiliates 2.4 19.8 (18.2 ) (4.0 ) — — Loss on extinguishment of debt — (11.9 ) — — — (11.9 ) Other expense, net — — (4.7 ) 2.2 — (2.5 ) Income (loss) before income taxes from operations 2.4 (51.4 ) 125.7 34.2 — 110.9 (Benefit) provision for income taxes — — (41.6 ) 14.6 — (27.0 ) Income (loss) before equity in income of subsidiaries 2.4 (51.4 ) 167.3 19.6 — 137.9 Equity in earnings of subsidiaries 135.5 186.9 19.6 — (342.0 ) — Net income 137.9 135.5 186.9 19.6 (342.0 ) 137.9 Dividends on preferred stock 17.4 — — — — 17.4 Net income attributable to Rexnord $ 120.5 $ 135.5 $ 186.9 $ 19.6 $ (342.0 ) $ 120.5 Comprehensive income $ 137.9 $ 147.1 $ 189.4 $ 49.7 $ (342.0 ) $ 182.1 Condensed Consolidating Statements of Operations For the Three Months Ended December 31, 2016 (in millions) Parent Issuers Guarantor Subsidiaries Non-Guarantor Subsidiaries Eliminations Consolidated Net sales $ — $ — $ 331.4 $ 176.4 $ (56.0 ) $ 451.8 Cost of sales — — 217.9 136.9 (56.0 ) 298.8 Gross profit — — 113.5 39.5 — 153.0 Selling, general and administrative expenses — — 70.5 29.4 — 99.9 Restructuring and other similar charges — — 10.9 0.8 — 11.7 Amortization of intangible assets — — 7.0 1.6 — 8.6 Income from operations — — 25.1 7.7 — 32.8 Non-operating (expense) income: Interest income (expense), net: To third parties — (22.8 ) (0.1 ) — — (22.9 ) To affiliates 0.2 16.4 (13.7 ) (2.9 ) — — Loss on extinguishment of debt — (7.8 ) — — — (7.8 ) Other expense, net — — (0.3 ) (0.4 ) — (0.7 ) Income (loss) before income taxes from operations 0.2 (14.2 ) 11.0 4.4 — 1.4 (Benefit) provision for income taxes — — (6.5 ) 4.7 — (1.8 ) Net income (loss) before equity in loss of subsidiaries 0.2 (14.2 ) 17.5 (0.3 ) — 3.2 Equity in earnings (loss) of subsidiaries 3.0 17.2 (0.3 ) — (19.9 ) — Net income 3.2 3.0 17.2 (0.3 ) (19.9 ) 3.2 Dividends on preferred stock 1.5 — — — — 1.5 Net income attributable to Rexnord $ 1.7 $ 3.0 $ 17.2 $ (0.3 ) $ (19.9 ) $ 1.7 Comprehensive income (loss) $ 3.2 $ 0.3 $ 5.5 $ (16.4 ) $ (19.9 ) $ (27.3 ) Condensed Consolidating Statements of Operations For the Nine Months Ended December 31, 2016 (in millions) Parent Issuers Guarantor Subsidiaries Non-Guarantor Subsidiaries Eliminations Consolidated Net sales $ — $ — $ 1,043.6 $ 545.5 $ (174.5 ) $ 1,414.6 Cost of sales — — 682.5 414.2 (174.5 ) 922.2 Gross profit — — 361.1 131.3 — 492.4 Selling, general and administrative expenses — — 224.0 89.1 — 313.1 Restructuring and other similar charges — — 18.5 3.2 — 21.7 Amortization of intangible assets — — 28.7 5.0 — 33.7 Income from operations — — 89.9 34.0 — 123.9 Non-operating (expense) income: Interest income (expense), net: To third parties — (68.8 ) (0.5 ) (0.1 ) — (69.4 ) To affiliates 0.2 58.4 (40.1 ) (18.5 ) — — Loss on extinguishment of debt — (7.8 ) — — — (7.8 ) Other (expense) income, net — (0.5 ) (1.9 ) (0.9 ) — (3.3 ) Income (loss) before income taxes from operations 0.2 (18.7 ) 47.4 14.5 — 43.4 Provision (benefit) for income taxes — 0.1 (14.2 ) 10.8 — (3.3 ) Income (loss) before equity in income of subsidiaries 0.2 (18.8 ) 61.6 3.7 — 46.7 Equity in earnings of subsidiaries 46.5 65.3 3.7 — (115.5 ) — Net income 46.7 46.5 65.3 3.7 (115.5 ) 46.7 Dividends on preferred stock 1.5 — — — — 1.5 Net income attributable to Rexnord $ 45.2 $ 46.5 $ 65.3 $ 3.7 $ (115.5 ) $ 45.2 Comprehensive income (loss) $ 46.7 $ 46.4 $ 47.7 $ (7.3 ) $ (115.5 ) $ 18.0 Condensed Consolidating Statements of Cash Flows For the Nine Months Ended December 31, 2017 (in millions) Parent Issuer Guarantor Subsidiaries Non-Guarantor Subsidiaries Eliminations Consolidated Operating activities Cash provided by (used for) operating activities $ 9.6 $ 311.8 $ (154.8 ) $ (44.7 ) $ — $ 121.9 Investing activities Expenditures for property, plant and equipment — — (18.2 ) (6.9 ) — (25.1 ) Acquisitions, net of cash — — (50.0 ) — — (50.0 ) Proceeds from dispositions of property, plant and equipment — — 5.2 0.3 — 5.5 Cash used for investing activities — — (63.0 ) (6.6 ) — (69.6 ) Financing activities Proceeds from borrowings of long-term debt — 1,325.0 — — — 1,325.0 Repayments of long-term debt — (1,603.2 ) — — — (1,603.2 ) Repayments of short-term debt — (24.3 ) — — — (24.3 ) Payment of debt issuance costs — (9.0 ) — — — (9.0 ) Proceeds from exercise of stock options 2.9 — — — — 2.9 Proceeds from financing lease obligation — — 5.8 — — 5.8 Payments of dividend on preferred stock (17.4 ) — — — — (17.4 ) Cash (used for) provided by financing activities (14.5 ) (311.5 ) 5.8 — — (320.2 ) Effect of exchange rate changes on cash and cash equivalents — — — 12.6 — 12.6 (Decrease) increase in cash and cash equivalents (4.9 ) 0.3 (212.0 ) (38.7 ) — (255.3 ) Cash and cash equivalents at beginning of period 4.9 0.1 253.3 231.8 — 490.1 Cash and cash equivalents at end of period $ — $ 0.4 $ 41.3 $ 193.1 $ — $ 234.8 Condensed Consolidating Statements of Cash Flows For the Nine Months Ended December 31, 2016 (in millions) Parent Issuer Guarantor Subsidiaries Non-Guarantor Subsidiaries Eliminations Consolidated Operating activities Net cash (used for) provided by operating activities $ (404.9 ) $ 304.7 $ 161.2 $ 61.1 $ — $ 122.1 Investing activities Expenditures for property, plant and equipment — — (35.1 ) (8.9 ) — (44.0 ) Acquisitions, net of cash — — (213.4 ) (0.3 ) — (213.7 ) Proceeds from dispositions of property, plant and equipment — — 1.9 — — 1.9 Cash used for investing activities — — (246.6 ) (9.2 ) — (255.8 ) Financing activities Proceeds from borrowings of long-term debt — 1,590.3 — — — 1,590.3 Repayments of long-term debt — (1,881.8 ) — — — (1,881.8 ) Proceeds from borrowings of short-term debt — 16.1 — — — 16.1 Repayments of short-term debt — (19.5 ) — — — (19.5 ) Payment of debt issuance costs — (10.6 ) — — — (10.6 ) Proceeds from issuance of preferred stock, net of direct offering costs 390.2 — — — — 390.2 Proceeds from exercise of stock options 9.6 — — — — 9.6 Deferred acquisition payment — — — (5.7 ) — (5.7 ) Cash provided by (used for) financing activities 399.8 (305.5 ) — (5.7 ) — 88.6 Effect of exchange rate changes on cash and cash equivalents — — — (10.2 ) — (10.2 ) (Decrease) increase in cash and cash equivalents (5.1 ) (0.8 ) (85.4 ) 36.0 — (55.3 ) Cash and cash equivalents at beginning of period 6.1 2.0 290.1 186.4 — 484.6 Cash and cash equivalents at end of period $ 1.0 $ 1.2 $ 204.7 $ 222.4 $ — $ 429.3</t>
  </si>
  <si>
    <t>Basis of Presentation and Significant Accounting Policies (Policies)</t>
  </si>
  <si>
    <t>Recent Accounting Pronouncements</t>
  </si>
  <si>
    <t>Recent Accounting Pronouncements In August 2017, the Financial Accounting Standards Board ("FASB") issued Accounting Standards Update ("ASU") 2017-12, Derivatives and Hedging - Targeted Improvements to Accounting for Hedging Activities ("ASU 2017-12"), which expands and refines hedge accounting for both non-financial and financial risk components and aligns the recognition and presentation of the effects of the hedging instrument and the hedged item in the financial statements. ASU 2017-12 is effective for the beginning of the Company's fiscal 2020, with early adoption permitted, and must be applied prospectively. The Company is currently evaluating the impact this guidance will have on its consolidated financial statements upon adoption. In January 2017, the FASB issued ASU 2017-04, Intangibles - Goodwill and Other (Topic 350): Simplifying the Test for Goodwill Impairment ("ASU 2017-04"). The amendments in ASU 2017-04 allow companies to apply a one-step quantitative test and record the amount of goodwill impairment as the excess of a reporting unit’s carrying amount over its fair value, not to exceed the total amount of goodwill allocated to the reporting unit. ASU 2017-04 is effective for the beginning of the Company's fiscal 2021, with early adoption permitted, and must be applied prospectively. The Company is currently evaluating the timing of adoption; however, it does not believe the adoption of ASU 2017-04 will have a material impact on the Company's consolidated financial statements. In February 2015, the FASB issued ASU 2016-02, Leases (Topic 842) ("ASU 2016-02''), which requires lessees to recognize lease assets and lease liabilities for all leases on the balance sheets. ASU 2016-02 is effective beginning for the Company's fiscal 2020 and interim periods included therein on a modified retrospective basis. The Company is currently evaluating the impact this guidance will have on its consolidated financial statements upon adoption. In July 2015, the FASB issued ASU No. 2015-11, Simplifying the Measurement of Inventory ("ASU 2015-11"). ASU 2015-11 requires inventory to be measured at the lower of cost and net realizable value, which is defined as the estimated selling price in the ordinary course of business less reasonably predictable costs of completion, disposal and transportation. Under existing guidance, net realizable value is one of several calculations needed to measure inventory at lower of cost or market and as such, the new guidance reduces the complexity in measurement. The Company adopted ASU No. 2015-11 prospectively effective April 1, 2017 and there was no impact to the Company's condensed consolidated financial statements. In March 2017, the FASB issued ASU No. 2017-07, Compensation - Retirement Benefits (Topic 715): Improving the Presentation of Net Periodic Pension Cost and Net Periodic Postretirement Benefit Cost ,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with only the service cost component eligible for capitalization in assets. Other components of the net periodic benefit cost are to be stated separately from the line item(s) that includes the service cost and outside of operating income. The standard is required to be adopted for annual periods beginning after December 15, 2017, including interim periods within that annual period, which is the Company's fiscal year 2019. The amendment is to be applied retrospectively. The Company is currently evaluating the impact this guidance will have on its consolidated financial statements upon adoption. In May 2014, the FASB issued ASU No. 2014-09, Revenue from Contracts with Customers ("ASU 2014-09"), now referred to as Accounting Standards Codification ("ASC") Topic 606 ("ASC 606"), in order to develop a common revenue standard for U.S. GAAP and International Financial Reporting Standards. The guidance specifies revenue should be recognized in an amount that reflects the consideration the company expects to be entitled to in exchange for the transfer of promised goods or services to customers. The guidance provides a five-step process that entities should follow in order to achieve that core principal. ASC 606 will be effective for the Company on April 1, 2018. Companies can use either a full retrospective or modified retrospective method to adopt the standard. Under the full retrospective method, the requirements of the new standard are applied to contracts for each prior reporting period presented and the cumulative effect of applying the standard is recognized in the earliest period presented. Under the modified retrospective method, prior periods are not updated to be presented on an accounting basis that is consistent with information for fiscal 2019. Rather, a cumulative adjustment for the effects of applying the new standard to periods prior to fiscal 2019 is recorded to retained earnings as of April 1, 2018. The Company expects to adopt the new standard using the modified retrospective approach. The Company is assessing the impact of the new revenue standard on its consolidated financial statements by reviewing its current accounting policies and practices, including detailed reviews of customer contracts, to identify potential differences that would result from applying the requirements of the new standard to its revenue contracts. In addition, ASC 606 will require more comprehensive disclosures about revenue streams and contracts with customers. The Company is currently evaluating potential changes to its processes, information systems and internal controls related to the preparation of disclosures required under ASC 606. The Company will provide additional disclosure as its ongoing assessment progresses.</t>
  </si>
  <si>
    <t>Restructuring and Other Similar Charges (Tables)</t>
  </si>
  <si>
    <t>Schedule of Restructuring and Related Costs</t>
  </si>
  <si>
    <t xml:space="preserve">The following table summarizes the Company's restructuring and other similar charges during the three and nine months ended December 31, 2017 and December 31, 2016 by operating segment (in millions): Restructuring and Other Similar Charges Three Months Ended December 31, 2017 Process &amp; Motion Control Water Management Consolidated Employee termination benefits $ 0.6 $ 0.6 $ 1.2 Contract termination and other associated costs 2.4 0.2 2.6 Total restructuring and other similar charges $ 3.0 $ 0.8 $ 3.8 Restructuring and Other Similar Charges Nine Months Ended December 31, 2017 Process &amp; Motion Control Water Management Consolidated Employee termination benefits $ 2.5 $ 3.3 $ 5.8 Contract termination and other associated costs 5.2 0.6 5.8 Total restructuring and other similar charges $ 7.7 $ 3.9 $ 11.6 Restructuring and Other Similar Charges Three Months Ended December 31, 2016 Process &amp; Motion Control Water Management Consolidated Employee termination benefits $ 5.1 $ 1.7 $ 6.8 Asset impairment charges (1) 1.6 — 1.6 Contract termination and other associated costs 1.9 1.4 3.3 Total restructuring and other similar charges $ 8.6 $ 3.1 $ 11.7 Restructuring and Other Similar Charges Nine Months Ended December 31, 2016 Process &amp; Motion Control Water Management Consolidated Employee termination benefits $ 9.6 $ 5.4 $ 15.0 Asset impairment charges (1) 1.6 — 1.6 Contract termination and other associated costs 3.4 1.7 5.1 Total restructuring and other similar charges $ 14.6 $ 7.1 $ 21.7 ____________________ (1) In connection with the ongoing supply chain optimization and footprint repositioning initiatives, the Company has taken several actions to consolidate existing manufacturing facilities and rationalize its product offerings. These actions require the Company to assess whether the carrying amount of impacted long-lived assets will be recoverable as well as whether the remaining useful lives require adjustment. The Company recognized impairment charges associated with these assets during the three and nine months ended of fiscal 2017, in the amount of $1.6 million . The impairment was determined utilizing independent appraisals of the assets, classified as Level 3 inputs within the Fair Value hierarchy. Refer to Note 13, Fair Value Measurements for additional information. </t>
  </si>
  <si>
    <t>Summary of Activity in Restructuring Accrual</t>
  </si>
  <si>
    <t>The following table summarizes the activity in the Company's restructuring accrual for the nine months ended December 31, 2017 (in millions): Employee termination benefits Contract termination and other associated costs Total Restructuring accrual, March 31, 2017 (1) $ 11.0 $ 1.0 $ 12.0 Charges 5.8 5.8 11.6 Cash payments (13.3 ) (6.6 ) (19.9 ) Restructuring accrual, December 31, 2017 (1) $ 3.5 $ 0.2 $ 3.7 ____________________ (1) The restructuring accrual is included in Other current liabilities in the condensed consolidated balance sheets.</t>
  </si>
  <si>
    <t>Earnings per Share (Tables)</t>
  </si>
  <si>
    <t>Schedule of Earnings Per Share, Basic and Diluted</t>
  </si>
  <si>
    <t>The following table presents the basis for the basic and diluted income per share computations (in millions, except share amounts): Three Months Ended Nine Months Ended December 31, 2017 December 31, 2016 December 31, 2017 December 31, 2016 Basic net income per share: Numerator: Net income $ 81.6 $ 3.2 $ 137.9 $ 46.7 Less: Dividends on preferred stock (5.8 ) (1.5 ) (17.4 ) (1.5 ) Net income attributable to Rexnord common stockholders $ 75.8 $ 1.7 $ 120.5 $ 45.2 Denominator: Weighted-average common shares outstanding, basic 103,964 103,113 103,824 102,514 Net income per share attributable to Rexnord common stockholders - basic $ 0.73 $ 0.02 $ 1.16 $ 0.44 Diluted net income per share: Numerator: Net income $ 81.6 $ 3.2 $ 137.9 $ 46.7 Less: Dividends on preferred stock — (1.5 ) — (1.5 ) Net income attributable to Rexnord common stockholders (1) $ 81.6 $ 1.7 $ 137.9 $ 45.2 Denominator: Weighted-average common shares outstanding, basic 103,964 103,113 103,824 102,514 Effect of dilutive equity awards 1,966 1,445 1,845 1,967 Preferred stock under the "if-converted" method (1) 16,087 — 16,694 — Weighted-average common shares outstanding, diluted 122,017 104,558 122,363 104,481 Net income per share attributable to Rexnord common stockholders - dilutive $ 0.67 $ 0.02 $ 1.13 $ 0.43 ____________________ (1) Following the issuance of the 5.75% Series A Mandatory Convertible Preferred Stock ("Series A Preferred Stock") in the third quarter of fiscal 2017, the Company’s diluted net income per share is computed using the “if-converted” method. The "if-converted" method is utilized only when such calculation is dilutive to earnings per share using the treasury stock method. Under the “if-converted” method, diluted net income per share is calculated under the assumption that the shares of Series A Preferred Stock have been converted into shares of the Company’s common stock as of the beginning of the respective period and therefore no dividends are provided to holders of the Series A Preferred Stock. During the three and nine months ended December 31, 2017 , the computation of diluted net income per share was calculated utilizing the "if-converted" method. During the three and nine months ended December 31, 2016 , the computation of diluted net income per share does not include shares of preferred stock that are convertible into a weighted average of 5.1 million million and 1.7 million shares of common stock, respectively, due to their anti-dilutive effects.</t>
  </si>
  <si>
    <t>Stockholders' Equity (Tables)</t>
  </si>
  <si>
    <t>Schedule of Stockholders' Equity</t>
  </si>
  <si>
    <t>Stockholders' equity consists of the following (in millions): Preferred Stock Common Stock Additional Paid-In Capital Retained (Deficit) Earnings Accumulated Other Comprehensive (Loss) Income Total Stockholders’ Equity Balance at March 31, 2017 $ 0.0 $ 1.0 $ 1,262.1 $ (55.5 ) $ (137.0 ) $ 1,070.6 Total comprehensive income — — — 137.9 44.2 182.1 Stock-based compensation expense — — 15.9 — — 15.9 Exercise of stock options — — 2.9 — — 2.9 Preferred stock dividends — — (10.8 ) (6.6 ) — (17.4 ) Balance at December 31, 2017 $ 0.0 $ 1.0 $ 1,270.1 $ 75.8 $ (92.8 ) $ 1,254.1</t>
  </si>
  <si>
    <t>Accumulated Other Comprehensive Loss (Tables)</t>
  </si>
  <si>
    <t>Schedule of Accumulated Other Comprehensive Loss</t>
  </si>
  <si>
    <t>The changes in accumulated other comprehensive loss, net of tax, for the nine months ended December 31, 2017 are as follows (in millions): Interest Rate Derivatives Foreign Currency Translation Pension and Postretirement Plans Total Balance at March 31, 2017 $ (9.5 ) $ (99.3 ) $ (28.2 ) $ (137.0 ) Other comprehensive income before reclassifications — 41.6 — 41.6 Amounts reclassified from accumulated other comprehensive loss 3.6 — (1.0 ) 2.6 Net current period other comprehensive income (loss) 3.6 41.6 (1.0 ) 44.2 Balance at December 31, 2017 $ (5.9 ) $ (57.7 ) $ (29.2 ) $ (92.8 )</t>
  </si>
  <si>
    <t>Reclassification out of Accumulated Other Comprehensive Loss</t>
  </si>
  <si>
    <t xml:space="preserve">The following table summarizes the amounts reclassified from accumulated other comprehensive loss to net income during the three and nine months ended December 31, 2017 and December 31, 2016 (in millions): Three Months Ended Nine Months Ended December 31, 2017 December 31, 2016 December 31, 2017 December 31, 2016 Income Statement Line Pension and other postretirement plans Amortization of prior service credit $ (0.5 ) $ (0.5 ) $ (1.5 ) $ (1.4 ) Selling, general and administrative expenses Provision for income taxes 0.1 0.2 0.5 0.5 Total net of tax $ (0.4 ) $ (0.3 ) $ (1.0 ) $ (0.9 ) Interest rate derivatives Net realized losses on interest rate hedges $ 1.8 $ 2.7 $ 7.2 $ 7.9 Interest expense, net Benefit for income taxes (1.5 ) (1.0 ) (3.6 ) (3.0 ) Total net of tax $ 0.3 $ 1.7 $ 3.6 $ 4.9 </t>
  </si>
  <si>
    <t>Inventories (Tables)</t>
  </si>
  <si>
    <t>Summary of Major Classes of Inventories</t>
  </si>
  <si>
    <t>The major classes of inventories are summarized as follows (in millions): December 31, 2017 March 31, 2017 Finished goods $ 153.7 $ 139.9 Work in progress 47.4 44.4 Purchased components 81.4 74.0 Raw materials 59.2 47.7 Inventories at First-in, First-Out ("FIFO") cost 341.7 306.0 Adjustment to state inventories at Last-in, First-Out ("LIFO") cost 8.2 8.9 $ 349.9 $ 314.9</t>
  </si>
  <si>
    <t>Goodwill and Intangible Assets (Tables)</t>
  </si>
  <si>
    <t>Schedule of Intangible Assets and Goodwill</t>
  </si>
  <si>
    <t xml:space="preserve">The changes in the net carrying value of goodwill for the nine months ended December 31, 2017 by operating segment are presented below (in millions): Process &amp; Motion Control Water Management Consolidated Net carrying amount as of March 31, 2017 $ 1,068.8 $ 249.4 $ 1,318.2 Acquisitions (1) — 25.8 25.8 Currency translation adjustment and other 3.0 6.8 9.8 Net carrying amount as of December 31, 2017 $ 1,071.8 $ 282.0 $ 1,353.8 (1) Refer to footnote 2 for additional information regarding acquisitions. </t>
  </si>
  <si>
    <t>Schedule of Gross Carrying Amount and Accumulated Amortization for Finite-Lived Intangible Assets</t>
  </si>
  <si>
    <t>The gross carrying amount and accumulated amortization for each major class of identifiable intangible assets as of December 31, 2017 and March 31, 2017 are as follows (in millions): December 31, 2017 Weighted Average Useful Life Gross Carrying Amount Accumulated Amortization Net Carrying Amount Intangible assets subject to amortization: Patents 10 years $ 47.5 $ (38.9 ) $ 8.6 Customer relationships (including distribution network) 13 years 710.6 (498.3 ) 212.3 Tradenames 12 years 37.1 (7.7 ) 29.4 Intangible assets not subject to amortization - tradenames 317.6 — 317.6 Total intangible assets, net 13 years $ 1,112.8 $ (544.9 ) $ 567.9 March 31, 2017 Weighted Average Useful Life Gross Carrying Amount Accumulated Amortization Net Carrying Amount Intangible assets subject to amortization: Patents 10 years $ 47.0 $ (37.7 ) $ 9.3 Customer relationships (including distribution network) (1) 13 years 685.8 (475.2 ) 210.6 Tradenames (1) 12 years 29.5 (5.3 ) 24.2 Intangible assets not subject to amortization - tradenames 314.5 — 314.5 Total intangible assets, net 13 years $ 1,076.8 $ (518.2 ) $ 558.6 ____________________ (1) Tradenames and customer relationships acquired during fiscal 2018 were both assigned a useful life of 14 years.</t>
  </si>
  <si>
    <t>Schedule of Gross Carrying Amount and Accumulated Amortization for Infinite-Lived Intangible Assets</t>
  </si>
  <si>
    <t>Other Current Liabilities (Tables)</t>
  </si>
  <si>
    <t>Schedule of Other Current Liabilities</t>
  </si>
  <si>
    <t>Other current liabilities are summarized as follows (in millions): December 31, 2017 March 31, 2017 Customer advances $ 10.5 $ 10.9 Sales rebates 30.2 25.5 Commissions 6.3 6.3 Restructuring and other similar charges (1) 3.7 12.0 Product warranty (2) 7.5 7.5 Risk management (3) 9.6 8.9 Legal and environmental 4.5 4.4 Taxes, other than income taxes 7.1 10.5 Income tax payable 19.2 17.8 Interest payable 2.3 5.7 Other 25.8 17.9 $ 126.7 $ 127.4 ____________________ (1) See more information related to the restructuring obligations within Note 3 , Restructuring and Other Similar Charges. (2) See more information related to the product warranty obligations within Note 14 , Commitments and Contingencies. (3) Includes projected liabilities related to losses arising from automobile, general and product liability claims.</t>
  </si>
  <si>
    <t>Long-Term Debt (Tables)</t>
  </si>
  <si>
    <t>Schedule of Long-term Debt</t>
  </si>
  <si>
    <t xml:space="preserve">Long-term debt is summarized as follows (in millions): December 31, 2017 March 31, 2017 Term loan (1) $ 791.2 $ 1,584.5 4.875% Senior notes due 2025 (2) 494.1 — Other subsidiary debt (3) 37.8 38.2 Total 1,323.1 1,622.7 Less current maturities 0.2 16.5 Long-term debt $ 1,322.9 $ 1,606.2 ____________________ (1) Includes an unamortized original issue discount and debt issuance costs of $8.8 million and $17.9 million at December 31, 2017 and March 31, 2017 , respectively. (2) Includes an unamortized debt issuance costs of $5.9 million at December 31, 2017 . (3) Other subsidiary debt consists primarily of a $36.9 million loan payable associated with the New Market Tax Credit incentive program as of December 31, 2017 and March 31, 2017 . The Company also invested an aggregate of $27.6 million in the form of a loan receivable. The aggregate loan receivable is presented within Other assets on the condensed consolidated balance sheets as of both December 31, 2017 and March 31, 2017. Also includes unamortized debt issuance costs of $0.5 million as of both December 31, 2017 and March 31, 2017 . </t>
  </si>
  <si>
    <t>Derivative Financial Instruments (Tables)</t>
  </si>
  <si>
    <t>Fair Value Schedule of Derivatives</t>
  </si>
  <si>
    <t>The following tables indicate the location and the fair value of the Company's non-qualifying, non-designated derivative instruments within the condensed consolidated balance sheets (in millions): December 31, 2017 March 31, 2017 Balance Sheet Classification Asset Derivatives Interest rate caps $ — $ 0.0 Other assets Liability Derivatives Interest rate swaps $ 3.6 $ — Other current liabilities Interest rate swaps $ — $ 10.3 Other liabilities Foreign currency forward contracts $ 0.0 $ 0.1 Other current liabilities</t>
  </si>
  <si>
    <t>Schedules of Gains and Losses Associated with Derivative Instruments</t>
  </si>
  <si>
    <t>The following table segregates the location and the amount of gains or losses associated with the changes in the fair value of the Company's derivative instruments, net of tax, within the condensed consolidated balance sheets (for instruments no longer qualifying for hedge accounting under ASC 815) and recognized within the condensed consolidated statements of operations (for non-qualifying, non-designated derivative instruments): Amount of loss recognized in accumulated other comprehensive loss Derivative instruments no longer qualifying for hedge accounting under ASC 815 (in millions) December 31, 2017 March 31, 2017 Interest rate swaps $ 3.3 $ 6.4 Interest rate caps $ 1.8 $ 3.1</t>
  </si>
  <si>
    <t>Schedule of Other Derivatives Not Designated as Hedging Instruments</t>
  </si>
  <si>
    <t xml:space="preserve"> Amount recognized as (income) expense Non-qualifying, non-designated derivative instruments (in millions) Condensed Consolidated Statements of Operations Classification Three Months Ended Nine Months Ended December 31, 2017 December 31, 2016 December 31, 2017 December 31, 2016 Foreign currency forward contracts Other expense, net $ (0.5 ) $ — $ — $ 0.5 Interest rate swaps Interest expense, net $ (2.2 ) $ — $ (2.2 ) $ —</t>
  </si>
  <si>
    <t>Fair Value Measurements (Tables)</t>
  </si>
  <si>
    <t>Summary of Assets Recognized at Fair Value on a Recurring Basis</t>
  </si>
  <si>
    <t>The following table provides a summary of the Company's assets and liabilities recognized at fair value on a recurring basis as of December 31, 2017 and March 31, 2017 (in millions): Fair Value as of December 31, 2017 Level 1 Level 2 Level 3 Total Liabilities: Interest rate derivatives $ — $ 3.6 $ — $ 3.6 Foreign currency forward contracts — 0.0 — — Total liabilities at fair value $ — $ 3.6 $ — $ 3.6 Fair Value as of March 31, 2017 Level 1 Level 2 Level 3 Total Assets: Interest rate caps $ — $ 0.0 $ — $ — Total assets at fair value $ — $ — $ — $ — Liabilities: Interest rate swaps $ — $ 10.3 $ — $ 10.3 Foreign currency forward contracts — 0.1 — 0.1 Total liabilities at fair value $ — $ 10.4 $ — $ 10.4</t>
  </si>
  <si>
    <t>Summary of Liabilities Recognized at Fair Value on a Recurring Basis</t>
  </si>
  <si>
    <t>Commitments and Contingencies (Tables)</t>
  </si>
  <si>
    <t>Schedule of Product Warranty Liability</t>
  </si>
  <si>
    <t>The following table presents changes in the Company's product warranty liability (in millions): Nine Months Ended December 31, 2017 December 31, 2016 Balance at beginning of period $ 7.5 $ 6.8 Acquired obligations 0.2 0.4 Charged to operations 3.2 2.9 Claims settled (3.4 ) (2.9 ) Balance at end of period $ 7.5 $ 7.2</t>
  </si>
  <si>
    <t>Retirement Benefits (Tables)</t>
  </si>
  <si>
    <t>Schedule of Net Benefit Costs</t>
  </si>
  <si>
    <t>The components of net periodic benefit cost are as follows (in millions): Three Months Ended Nine Months Ended December 31, 2017 December 31, 2016 December 31, 2017 December 31, 2016 Pension Benefits: Service cost $ 0.2 $ 0.5 $ 0.6 $ 1.4 Interest cost 6.1 6.4 18.3 19.0 Expected return on plan assets (6.6 ) (6.8 ) (19.8 ) (20.0 ) Amortization: Prior service cost — — — 0.1 Net periodic benefit (credit) cost $ (0.3 ) $ 0.1 $ (0.9 ) $ 0.5 Other Postretirement Benefits: Interest cost $ 0.2 $ 0.3 $ 0.3 $ 0.9 Amortization: Prior service credit (0.5 ) (0.5 ) (1.5 ) (1.5 ) Net periodic benefit credit $ (0.3 ) $ (0.2 ) $ (1.2 ) $ (0.6 )</t>
  </si>
  <si>
    <t>Stock-Based Compensation (Tables)</t>
  </si>
  <si>
    <t>Schedule of Share-based Compensation Arrangements</t>
  </si>
  <si>
    <t>The fair value of each option granted under the Plan during the nine months ended December 31, 2017 was estimated on the grant date using the Black-Scholes valuation model utilizing the following weighted-average assumptions: Nine Months Ended December 31, 2017 Expected option term (in years) 6.5 Expected volatility factor 31% Weighted-average risk-free interest rate 1.99% Expected dividend rate 0.0%</t>
  </si>
  <si>
    <t>Schedule of Stock Option Activity</t>
  </si>
  <si>
    <t xml:space="preserve">A summary of stock option activity during the first nine months of fiscal 2018 and 2017 is as follows: Nine Months Ended December 31, 2017 December 31, 2016 Shares Weighted Avg. Exercise Price Shares Weighted Avg. Exercise Price Number of common shares under option: Outstanding at beginning of period 7,770,670 $ 18.73 7,854,685 $ 15.10 Granted 1,175,702 23.17 2,599,538 19.72 Exercised (246,372 ) 13.44 (1,937,487 ) 5.00 Canceled/Forfeited (162,663 ) 22.57 (451,536 ) 23.52 Outstanding at end of period (1) 8,537,337 $ 19.42 8,065,200 $ 18.53 Exercisable at end of period (2) 5,081,221 $ 17.79 3,370,968 $ 14.74 ______________________ (1) The weighted average remaining contractual life of options outstanding at December 31, 2017 is 6.3 years. (2) The weighted average remaining contractual life of options exercisable at December 31, 2017 is 5.0 years. </t>
  </si>
  <si>
    <t>Schedule of Nonvested Restricted Stock Units Activity</t>
  </si>
  <si>
    <t>A summary of RSU activity during the nine months ended December 31, 2017 and 2016 is as follows: Nine Months Ended December 31, 2017 December 31, 2016 Shares Weighted Avg. Grant Date Fair Value Shares Weighted Avg. Grant Date Fair Value Nonvested RSUs at beginning of period 322,142 $ 20.59 125,307 $ 24.67 Granted 248,199 23.16 276,943 19.51 Vested (101,103 ) 21.25 (42,144 ) 24.63 Canceled/Forfeited (30,729 ) 22.48 (29,036 ) 21.99 Nonvested RSUs at end of period 438,509 $ 21.76 331,070 $ 20.59</t>
  </si>
  <si>
    <t>Schedule of Nonvested Performance-based Units Activity</t>
  </si>
  <si>
    <t>A summary of PSU activity during the nine months ended December 31, 2017 and 2016 is as follows: Nine Months Ended December 31, 2017 December 31, 2016 Shares Weighted Avg. Grant Date Fair Value Shares Weighted Avg. Grant Date Fair Value Nonvested PSUs at beginning of period 259,930 $ 24.74 49,136 $ 28.57 Granted 193,071 26.58 219,266 23.95 Vested — — — — Canceled/Forfeited — — (4,200 ) 28.57 Nonvested PSUs at end of period 453,001 $ 25.53 264,202 $ 24.74</t>
  </si>
  <si>
    <t>Schedule of Weighted-Average Assumptions Used, Performance-based Units</t>
  </si>
  <si>
    <t>The following weighted-average assumptions were used for the PSUs granted during the nine months ended December 31, 2017 : Nine Months Ended December 31, 2017 Expected volatility factor 31% Weighted-average risk-free interest rate 1.45% Expected dividend rate 0.0%</t>
  </si>
  <si>
    <t>Business Segment Information (Tables)</t>
  </si>
  <si>
    <t>Schedule of Segment Reporting Information, by Segment</t>
  </si>
  <si>
    <t>Business Segment Information (in millions): Three Months Ended Nine Months Ended December 31, 2017 December 31, 2016 December 31, 2017 December 31, 2016 Net sales Process &amp; Motion Control $ 292.5 $ 270.3 $ 880.6 $ 820.9 Water Management 199.8 181.5 610.2 593.7 Consolidated net sales $ 492.3 $ 451.8 $ 1,490.8 $ 1,414.6 Income (loss) from operations Process &amp; Motion Control $ 48.5 $ 28.6 $ 132.9 $ 91.3 Water Management 25.8 14.4 85.9 63.1 Corporate (11.1 ) (10.2 ) (34.6 ) (30.5 ) Consolidated income from operations $ 63.2 $ 32.8 $ 184.2 $ 123.9 Non-operating expense: Interest expense, net $ (18.7 ) $ (22.9 ) $ (58.9 ) $ (69.4 ) Loss on the extinguishment of debt (11.9 ) (7.8 ) (11.9 ) (7.8 ) Other expense, net (1.0 ) (0.7 ) (2.5 ) (3.3 ) Income before income taxes 31.6 1.4 110.9 43.4 Benefit for income taxes (50.0 ) (1.8 ) (27.0 ) (3.3 ) Net income 81.6 3.2 137.9 46.7 Dividends on preferred stock (5.8 ) (1.5 ) (17.4 ) (1.5 ) Net income attributable to Rexnord common stockholders $ 75.8 $ 1.7 $ 120.5 $ 45.2 Depreciation and amortization Process &amp; Motion Control $ 13.0 $ 17.0 $ 40.4 $ 51.8 Water Management 8.7 8.8 24.9 27.3 Consolidated $ 21.7 $ 25.8 $ 65.3 $ 79.1 Capital expenditures Process &amp; Motion Control $ 7.6 $ 12.0 $ 20.8 $ 32.9 Water Management 1.6 3.1 4.3 11.1 Consolidated $ 9.2 $ 15.1 $ 25.1 $ 44.0</t>
  </si>
  <si>
    <t>Guarantor Subsidiaries (Tables)</t>
  </si>
  <si>
    <t>Condensed Consolidating Balance Sheets</t>
  </si>
  <si>
    <t>Condensed Consolidating Balance Sheets December 31, 2017 (in millions) Parent Issuers Guarantor Subsidiaries Non-Guarantor Subsidiaries Eliminations Consolidated Assets Current assets: Cash and cash equivalents $ — $ 0.4 $ 41.3 $ 193.1 $ — $ 234.8 Receivables, net — — 176.7 136.4 — 313.1 Inventories, net — — 227.6 122.3 — 349.9 Other current assets 4.4 — 17.2 35.5 — 57.1 Total current assets 4.4 0.4 462.8 487.3 — 954.9 Property, plant and equipment, net — — 239.7 149.6 — 389.3 Intangible assets, net — — 450.1 117.8 — 567.9 Goodwill — — 1,022.8 331.0 — 1,353.8 Investment in: Issuer subsidiaries 1,215.9 — — — (1,215.9 ) — Guarantor subsidiaries — 3,098.4 — — (3,098.4 ) — Non-guarantor subsidiaries — — 688.7 — (688.7 ) — Other assets 22.6 1.4 47.9 12.2 — 84.1 Total assets $ 1,242.9 $ 3,100.2 $ 2,912.0 $ 1,097.9 $ (5,003.0 ) $ 3,350.0 Liabilities and stockholders' equity Current liabilities: Current portion of long-term debt $ — $ — $ 0.2 $ — $ — $ 0.2 Trade payables — 0.7 120.1 78.8 — 199.6 Compensation and benefits — — 30.1 22.3 — 52.4 Current portion of pension and postretirement benefit obligations — — 2.5 1.9 — 4.4 Other current liabilities — 5.8 74.8 46.1 — 126.7 Total current liabilities — 6.5 227.7 149.1 — 383.3 Long-term debt — 1,285.3 37.4 0.2 — 1,322.9 Note (receivable from) payable to affiliates, net (11.5 ) 588.3 (741.0 ) 164.2 — — Pension and postretirement benefit obligations — — 118.5 52.4 — 170.9 Deferred income taxes — 4.1 108.4 33.7 — 146.2 Other liabilities 0.3 0.1 62.6 9.6 — 72.6 Total liabilities (11.2 ) 1,884.3 (186.4 ) 409.2 — 2,095.9 Total stockholders' equity 1,254.1 1,215.9 3,098.4 688.7 (5,003.0 ) 1,254.1 Total liabilities and stockholders' equity $ 1,242.9 $ 3,100.2 $ 2,912.0 $ 1,097.9 $ (5,003.0 ) $ 3,350.0 Condensed Consolidating Balance Sheets March 31, 2017 (in millions) Parent Issuers Guarantor Subsidiaries Non-Guarantor Subsidiaries Eliminations Consolidated Assets Current assets: Cash and cash equivalents $ 4.9 $ 0.1 $ 253.3 $ 231.8 $ — $ 490.1 Receivables, net — — 191.3 131.6 — 322.9 Inventories, net — — 223.8 91.1 — 314.9 Other current assets 4.4 — 11.0 34.8 — 50.2 Total current assets 9.3 0.1 679.4 489.3 — 1,178.1 Property, plant and equipment, net — — 255.3 145.6 — 400.9 Intangible assets, net — — 441.9 116.7 — 558.6 Goodwill — — 996.8 321.4 — 1,318.2 Investment in: Issuer subsidiaries 1,020.1 — — — (1,020.1 ) — Guarantor subsidiaries — 2,835.2 — — (2,835.2 ) — Non-guarantor subsidiaries — — 602.2 — (602.2 ) — Other assets 22.6 1.8 46.8 12.3 — 83.5 Total assets $ 1,052.0 $ 2,837.1 $ 3,022.4 $ 1,085.3 $ (4,457.5 ) $ 3,539.3 Liabilities and stockholders' equity Current liabilities: Current portion of long-term debt $ — $ 16.1 $ 0.4 $ — $ — $ 16.5 Trade payables — — 120.3 77.5 — 197.8 Compensation and benefits — — 32.4 21.9 — 54.3 Current portion of pension and postretirement benefit obligations — — 2.4 1.9 — 4.3 Other current liabilities — 5.7 76.4 45.3 — 127.4 Total current liabilities — 21.8 231.9 146.6 — 400.3 Long-term debt — 1,568.4 37.7 0.1 — 1,606.2 Note (receivable from) payable to affiliates, net (18.7 ) 215.5 (442.2 ) 245.4 — — Pension and postretirement benefit obligations — — 124.6 49.8 — 174.4 Deferred income taxes — 1.0 175.7 32.1 — 208.8 Other liabilities 0.1 10.3 59.5 9.1 — 79.0 Total liabilities (18.6 ) 1,817.0 187.2 483.1 — 2,468.7 Total stockholders' equity 1,070.6 1,020.1 2,835.2 602.2 (4,457.5 ) 1,070.6 Total liabilities and stockholders' equity $ 1,052.0 $ 2,837.1 $ 3,022.4 $ 1,085.3 $ (4,457.5 ) $ 3,539.3</t>
  </si>
  <si>
    <t>Condensed Consolidating Statement of Operations</t>
  </si>
  <si>
    <t>Condensed Consolidating Statements of Operations For the Three Months Ended December 31, 2017 (in millions) Parent Issuers Guarantor Subsidiaries Non-Guarantor Subsidiaries Eliminations Consolidated Net sales $ — $ — $ 358.7 $ 210.9 $ (77.3 ) $ 492.3 Cost of sales — — 226.3 160.4 (77.3 ) 309.4 Gross profit — — 132.4 50.5 — 182.9 Selling, general and administrative expenses — — 76.1 31.2 — 107.3 Restructuring and other similar charges — — 3.2 0.6 — 3.8 Amortization of intangible assets — — 7.0 1.6 — 8.6 Income from operations — — 46.1 17.1 — 63.2 Non-operating (expense) income: Interest income (expense), net: To third parties — (18.7 ) 0.1 (0.1 ) — (18.7 ) To affiliates 0.7 6.7 (6.1 ) (1.3 ) — — Loss on extinguishment of debt — (11.9 ) — — — (11.9 ) Other income (expense), net — (0.1 ) (2.5 ) 1.6 — (1.0 ) Income (loss) before income taxes from operations 0.7 (24.0 ) 37.6 17.3 — 31.6 (Benefit) provision for income taxes — — (55.4 ) 5.4 — (50.0 ) Income (loss) before equity in income of subsidiaries 0.7 (24.0 ) 93.0 11.9 — 81.6 Equity in earnings of subsidiaries 80.9 104.9 11.9 — (197.7 ) — Net income 81.6 80.9 104.9 11.9 (197.7 ) 81.6 Dividends on preferred stock 5.8 — — — — 5.8 Net income attributable to Rexnord $ 75.8 $ 80.9 $ 104.9 $ 11.9 $ (197.7 ) $ 75.8 Comprehensive income $ 81.6 $ 83.3 $ 104.8 $ 17.4 $ (197.7 ) $ 89.4 Condensed Consolidating Statements of Operations For the Nine Months Ended December 31, 2017 (in millions) Parent Issuers Guarantor Subsidiaries Non-Guarantor Subsidiaries Eliminations Consolidated Net sales $ — $ — $ 1,092.4 $ 619.4 $ (221.0 ) $ 1,490.8 Cost of sales — — 684.8 479.8 (221.0 ) 943.6 Gross profit — — 407.6 139.6 — 547.2 Selling, general and administrative expenses — — 231.1 95.5 — 326.6 Restructuring and other similar charges — — 8.3 3.3 — 11.6 Amortization of intangible assets — — 20.0 4.8 — 24.8 Income from operations — — 148.2 36.0 — 184.2 Non-operating (expense) income: Interest income (expense), net: To third parties — (59.3 ) 0.4 — — (58.9 ) To affiliates 2.4 19.8 (18.2 ) (4.0 ) — — Loss on extinguishment of debt — (11.9 ) — — — (11.9 ) Other expense, net — — (4.7 ) 2.2 — (2.5 ) Income (loss) before income taxes from operations 2.4 (51.4 ) 125.7 34.2 — 110.9 (Benefit) provision for income taxes — — (41.6 ) 14.6 — (27.0 ) Income (loss) before equity in income of subsidiaries 2.4 (51.4 ) 167.3 19.6 — 137.9 Equity in earnings of subsidiaries 135.5 186.9 19.6 — (342.0 ) — Net income 137.9 135.5 186.9 19.6 (342.0 ) 137.9 Dividends on preferred stock 17.4 — — — — 17.4 Net income attributable to Rexnord $ 120.5 $ 135.5 $ 186.9 $ 19.6 $ (342.0 ) $ 120.5 Comprehensive income $ 137.9 $ 147.1 $ 189.4 $ 49.7 $ (342.0 ) $ 182.1 Condensed Consolidating Statements of Operations For the Three Months Ended December 31, 2016 (in millions) Parent Issuers Guarantor Subsidiaries Non-Guarantor Subsidiaries Eliminations Consolidated Net sales $ — $ — $ 331.4 $ 176.4 $ (56.0 ) $ 451.8 Cost of sales — — 217.9 136.9 (56.0 ) 298.8 Gross profit — — 113.5 39.5 — 153.0 Selling, general and administrative expenses — — 70.5 29.4 — 99.9 Restructuring and other similar charges — — 10.9 0.8 — 11.7 Amortization of intangible assets — — 7.0 1.6 — 8.6 Income from operations — — 25.1 7.7 — 32.8 Non-operating (expense) income: Interest income (expense), net: To third parties — (22.8 ) (0.1 ) — — (22.9 ) To affiliates 0.2 16.4 (13.7 ) (2.9 ) — — Loss on extinguishment of debt — (7.8 ) — — — (7.8 ) Other expense, net — — (0.3 ) (0.4 ) — (0.7 ) Income (loss) before income taxes from operations 0.2 (14.2 ) 11.0 4.4 — 1.4 (Benefit) provision for income taxes — — (6.5 ) 4.7 — (1.8 ) Net income (loss) before equity in loss of subsidiaries 0.2 (14.2 ) 17.5 (0.3 ) — 3.2 Equity in earnings (loss) of subsidiaries 3.0 17.2 (0.3 ) — (19.9 ) — Net income 3.2 3.0 17.2 (0.3 ) (19.9 ) 3.2 Dividends on preferred stock 1.5 — — — — 1.5 Net income attributable to Rexnord $ 1.7 $ 3.0 $ 17.2 $ (0.3 ) $ (19.9 ) $ 1.7 Comprehensive income (loss) $ 3.2 $ 0.3 $ 5.5 $ (16.4 ) $ (19.9 ) $ (27.3 ) Condensed Consolidating Statements of Operations For the Nine Months Ended December 31, 2016 (in millions) Parent Issuers Guarantor Subsidiaries Non-Guarantor Subsidiaries Eliminations Consolidated Net sales $ — $ — $ 1,043.6 $ 545.5 $ (174.5 ) $ 1,414.6 Cost of sales — — 682.5 414.2 (174.5 ) 922.2 Gross profit — — 361.1 131.3 — 492.4 Selling, general and administrative expenses — — 224.0 89.1 — 313.1 Restructuring and other similar charges — — 18.5 3.2 — 21.7 Amortization of intangible assets — — 28.7 5.0 — 33.7 Income from operations — — 89.9 34.0 — 123.9 Non-operating (expense) income: Interest income (expense), net: To third parties — (68.8 ) (0.5 ) (0.1 ) — (69.4 ) To affiliates 0.2 58.4 (40.1 ) (18.5 ) — — Loss on extinguishment of debt — (7.8 ) — — — (7.8 ) Other (expense) income, net — (0.5 ) (1.9 ) (0.9 ) — (3.3 ) Income (loss) before income taxes from operations 0.2 (18.7 ) 47.4 14.5 — 43.4 Provision (benefit) for income taxes — 0.1 (14.2 ) 10.8 — (3.3 ) Income (loss) before equity in income of subsidiaries 0.2 (18.8 ) 61.6 3.7 — 46.7 Equity in earnings of subsidiaries 46.5 65.3 3.7 — (115.5 ) — Net income 46.7 46.5 65.3 3.7 (115.5 ) 46.7 Dividends on preferred stock 1.5 — — — — 1.5 Net income attributable to Rexnord $ 45.2 $ 46.5 $ 65.3 $ 3.7 $ (115.5 ) $ 45.2 Comprehensive income (loss) $ 46.7 $ 46.4 $ 47.7 $ (7.3 ) $ (115.5 ) $ 18.0</t>
  </si>
  <si>
    <t>Condensed Consolidating Statement of Cash Flows</t>
  </si>
  <si>
    <t>Condensed Consolidating Statements of Cash Flows For the Nine Months Ended December 31, 2017 (in millions) Parent Issuer Guarantor Subsidiaries Non-Guarantor Subsidiaries Eliminations Consolidated Operating activities Cash provided by (used for) operating activities $ 9.6 $ 311.8 $ (154.8 ) $ (44.7 ) $ — $ 121.9 Investing activities Expenditures for property, plant and equipment — — (18.2 ) (6.9 ) — (25.1 ) Acquisitions, net of cash — — (50.0 ) — — (50.0 ) Proceeds from dispositions of property, plant and equipment — — 5.2 0.3 — 5.5 Cash used for investing activities — — (63.0 ) (6.6 ) — (69.6 ) Financing activities Proceeds from borrowings of long-term debt — 1,325.0 — — — 1,325.0 Repayments of long-term debt — (1,603.2 ) — — — (1,603.2 ) Repayments of short-term debt — (24.3 ) — — — (24.3 ) Payment of debt issuance costs — (9.0 ) — — — (9.0 ) Proceeds from exercise of stock options 2.9 — — — — 2.9 Proceeds from financing lease obligation — — 5.8 — — 5.8 Payments of dividend on preferred stock (17.4 ) — — — — (17.4 ) Cash (used for) provided by financing activities (14.5 ) (311.5 ) 5.8 — — (320.2 ) Effect of exchange rate changes on cash and cash equivalents — — — 12.6 — 12.6 (Decrease) increase in cash and cash equivalents (4.9 ) 0.3 (212.0 ) (38.7 ) — (255.3 ) Cash and cash equivalents at beginning of period 4.9 0.1 253.3 231.8 — 490.1 Cash and cash equivalents at end of period $ — $ 0.4 $ 41.3 $ 193.1 $ — $ 234.8 Condensed Consolidating Statements of Cash Flows For the Nine Months Ended December 31, 2016 (in millions) Parent Issuer Guarantor Subsidiaries Non-Guarantor Subsidiaries Eliminations Consolidated Operating activities Net cash (used for) provided by operating activities $ (404.9 ) $ 304.7 $ 161.2 $ 61.1 $ — $ 122.1 Investing activities Expenditures for property, plant and equipment — — (35.1 ) (8.9 ) — (44.0 ) Acquisitions, net of cash — — (213.4 ) (0.3 ) — (213.7 ) Proceeds from dispositions of property, plant and equipment — — 1.9 — — 1.9 Cash used for investing activities — — (246.6 ) (9.2 ) — (255.8 ) Financing activities Proceeds from borrowings of long-term debt — 1,590.3 — — — 1,590.3 Repayments of long-term debt — (1,881.8 ) — — — (1,881.8 ) Proceeds from borrowings of short-term debt — 16.1 — — — 16.1 Repayments of short-term debt — (19.5 ) — — — (19.5 ) Payment of debt issuance costs — (10.6 ) — — — (10.6 ) Proceeds from issuance of preferred stock, net of direct offering costs 390.2 — — — — 390.2 Proceeds from exercise of stock options 9.6 — — — — 9.6 Deferred acquisition payment — — — (5.7 ) — (5.7 ) Cash provided by (used for) financing activities 399.8 (305.5 ) — (5.7 ) — 88.6 Effect of exchange rate changes on cash and cash equivalents — — — (10.2 ) — (10.2 ) (Decrease) increase in cash and cash equivalents (5.1 ) (0.8 ) (85.4 ) 36.0 — (55.3 ) Cash and cash equivalents at beginning of period 6.1 2.0 290.1 186.4 — 484.6 Cash and cash equivalents at end of period $ 1.0 $ 1.2 $ 204.7 $ 222.4 $ — $ 429.3</t>
  </si>
  <si>
    <t>Acquisitions - Narrative (Details) € in Millions, $ in Millions</t>
  </si>
  <si>
    <t>Oct. 04, 2017USD ($)</t>
  </si>
  <si>
    <t>Jun. 01, 2016USD ($)</t>
  </si>
  <si>
    <t>Mar. 31, 2018EUR (€)</t>
  </si>
  <si>
    <t>Dec. 31, 2017USD ($)</t>
  </si>
  <si>
    <t>Dec. 31, 2016USD ($)</t>
  </si>
  <si>
    <t>Mar. 31, 2017USD ($)</t>
  </si>
  <si>
    <t>Business Acquisition [Line Items]</t>
  </si>
  <si>
    <t>Cash purchase price, net</t>
  </si>
  <si>
    <t>World Dryer</t>
  </si>
  <si>
    <t>Other intangible assets</t>
  </si>
  <si>
    <t>Other net liabilities</t>
  </si>
  <si>
    <t>World Dryer | Tradenames</t>
  </si>
  <si>
    <t>World Dryer | Customer Relationships</t>
  </si>
  <si>
    <t>Centa | Scenario, Forecast</t>
  </si>
  <si>
    <t>Purchase price | €</t>
  </si>
  <si>
    <t>Cambridge</t>
  </si>
  <si>
    <t>Purchase price</t>
  </si>
  <si>
    <t>Additional consideration transferred</t>
  </si>
  <si>
    <t>Other net assets</t>
  </si>
  <si>
    <t>Cambridge | Tradenames</t>
  </si>
  <si>
    <t>Cambridge | Customer Relationships</t>
  </si>
  <si>
    <t>Cambridge | Patents</t>
  </si>
  <si>
    <t>Water Management</t>
  </si>
  <si>
    <t>Restructuring and Other Similar Charges - Costs to Date by Segment (Details) - USD ($) $ in Millions</t>
  </si>
  <si>
    <t>Restructuring Cost and Reserve [Line Items]</t>
  </si>
  <si>
    <t>Total restructuring and other similar charges</t>
  </si>
  <si>
    <t>Employee termination benefits</t>
  </si>
  <si>
    <t>Asset impairment charges</t>
  </si>
  <si>
    <t>Contract termination and other associated costs</t>
  </si>
  <si>
    <t>Process &amp; Motion Control</t>
  </si>
  <si>
    <t>Process &amp; Motion Control | Employee termination benefits</t>
  </si>
  <si>
    <t>Process &amp; Motion Control | Asset impairment charges</t>
  </si>
  <si>
    <t>Process &amp; Motion Control | Contract termination and other associated costs</t>
  </si>
  <si>
    <t>Water Management | Employee termination benefits</t>
  </si>
  <si>
    <t>Water Management | Asset impairment charges</t>
  </si>
  <si>
    <t>Water Management | Contract termination and other associated costs</t>
  </si>
  <si>
    <t>Restructuring and Other Similar Charges - Reserve Roll Forward (Details) - USD ($) $ in Millions</t>
  </si>
  <si>
    <t>Restructuring Reserve [Roll Forward]</t>
  </si>
  <si>
    <t>Restructuring accrual, beginning period</t>
  </si>
  <si>
    <t>Charges</t>
  </si>
  <si>
    <t>Cash payments</t>
  </si>
  <si>
    <t>Restructuring accrual, ending period</t>
  </si>
  <si>
    <t>Restructuring and Other Similar Charges - Narrative (Details) - USD ($)</t>
  </si>
  <si>
    <t>Accelerated depreciation</t>
  </si>
  <si>
    <t>RHF Product Line</t>
  </si>
  <si>
    <t>Pre-tax Loss</t>
  </si>
  <si>
    <t>Income Taxes - Narrative (Details) - USD ($) $ in Millions</t>
  </si>
  <si>
    <t>Jan. 01, 2018</t>
  </si>
  <si>
    <t>Mar. 31, 2018</t>
  </si>
  <si>
    <t>Income Tax Examination [Line Items]</t>
  </si>
  <si>
    <t>Federal income tax rate</t>
  </si>
  <si>
    <t>35.00%</t>
  </si>
  <si>
    <t>Estimated income tax benefit, effect of U.S. tax reform</t>
  </si>
  <si>
    <t>Tax benefit associated with remeasurement of deferred tax liability</t>
  </si>
  <si>
    <t>Tax expense associated with repatriated earnings from foreign subsidiaries</t>
  </si>
  <si>
    <t>One-time repatriation tax, included in repatriated earnings from foreign subsidiaries</t>
  </si>
  <si>
    <t>Tax benefit associated with reduction in tax rate</t>
  </si>
  <si>
    <t>Income tax benefit</t>
  </si>
  <si>
    <t>Effective income tax rate</t>
  </si>
  <si>
    <t>(158.20%)</t>
  </si>
  <si>
    <t>(128.60%)</t>
  </si>
  <si>
    <t>(24.30%)</t>
  </si>
  <si>
    <t>(7.60%)</t>
  </si>
  <si>
    <t>Unrecognized net income tax benefits</t>
  </si>
  <si>
    <t>Unrecognized net income tax benefits, total liability</t>
  </si>
  <si>
    <t>Interest and penalties included in unrecognized tax benefits</t>
  </si>
  <si>
    <t>Interest and penalties recognized as income tax expense</t>
  </si>
  <si>
    <t>Ministry of Economic Affairs and Finance, Italy | Foreign Tax Authority</t>
  </si>
  <si>
    <t>Federal Ministry of Finance, Germany | Foreign Tax Authority</t>
  </si>
  <si>
    <t>Scenario, Forecast</t>
  </si>
  <si>
    <t>Blended federal income tax rate</t>
  </si>
  <si>
    <t>31.55%</t>
  </si>
  <si>
    <t>Subsequent Event</t>
  </si>
  <si>
    <t>21.00%</t>
  </si>
  <si>
    <t>Earnings per Share - Earnings per Share Computation (Details) - USD ($) $ / shares in Units, shares in Thousands, $ in Millions</t>
  </si>
  <si>
    <t>Numerator:</t>
  </si>
  <si>
    <t>Total net of tax</t>
  </si>
  <si>
    <t>Less: Dividends on preferred stock, basic</t>
  </si>
  <si>
    <t>Net income per share attributable to Rexnord common stockholders - basic (in dollars per share)</t>
  </si>
  <si>
    <t>Net income attributable to Rexnord common stockholders, diluted</t>
  </si>
  <si>
    <t>Denominator:</t>
  </si>
  <si>
    <t>Weighted-average common shares outstanding, basic (in shares)</t>
  </si>
  <si>
    <t>Effect of dilutive equity awards (in shares)</t>
  </si>
  <si>
    <t>Preferred stock under the if-converted method (in shares)</t>
  </si>
  <si>
    <t>Net income per share attributable to Rexnord common stockholders - dilutive (in dollars per share)</t>
  </si>
  <si>
    <t>Antidilutive securities excluded from computation of earnings per share (in shares)</t>
  </si>
  <si>
    <t>Earnings per Share - Narrative (Details) - shares shares in Millions</t>
  </si>
  <si>
    <t>Stockholders' Equity - Roll Forward (Details) - USD ($) $ in Millions</t>
  </si>
  <si>
    <t>Increase (Decrease) in Stockholders' Equity [Roll Forward]</t>
  </si>
  <si>
    <t>Beginning Balance</t>
  </si>
  <si>
    <t>Total comprehensive income</t>
  </si>
  <si>
    <t>Exercise of stock options</t>
  </si>
  <si>
    <t>Preferred stock dividends</t>
  </si>
  <si>
    <t>Ending Balance</t>
  </si>
  <si>
    <t>Additional Paid-In Capital</t>
  </si>
  <si>
    <t>Retained (Deficit) Earnings</t>
  </si>
  <si>
    <t>Accumulated Other Comprehensive (Loss) Income</t>
  </si>
  <si>
    <t>Stockholders' Equity - Narrative (Details)</t>
  </si>
  <si>
    <t>Dec. 31, 2017USD ($)shares</t>
  </si>
  <si>
    <t>Dec. 31, 2016USD ($)$ / sharesshares</t>
  </si>
  <si>
    <t>Mar. 31, 2017shares</t>
  </si>
  <si>
    <t>Mar. 31, 2015USD ($)</t>
  </si>
  <si>
    <t>Class of Stock [Line Items]</t>
  </si>
  <si>
    <t>Stock repurchase program, existing repurchase authority</t>
  </si>
  <si>
    <t>Term loan | Credit Facility</t>
  </si>
  <si>
    <t>Voluntary prepayment</t>
  </si>
  <si>
    <t>Depositary Shares</t>
  </si>
  <si>
    <t>Shares issued (in shares) | shares</t>
  </si>
  <si>
    <t>Preferred stock, conversion ratio</t>
  </si>
  <si>
    <t>Offering price (in dollars per share) | $ / shares</t>
  </si>
  <si>
    <t>Liquidation preference per share (in dollars per share) | $ / shares</t>
  </si>
  <si>
    <t>Proceeds from offering</t>
  </si>
  <si>
    <t>Dividends in arrears</t>
  </si>
  <si>
    <t>Preferred Stock | Minimum</t>
  </si>
  <si>
    <t>Convertible preferred stock, shares issued upon conversion (in shares) | shares</t>
  </si>
  <si>
    <t>Preferred Stock | Maximum</t>
  </si>
  <si>
    <t>Stock repurchase program, authorized amount (up to)</t>
  </si>
  <si>
    <t>Stock repurchased during the period (in shares) | shares</t>
  </si>
  <si>
    <t>Accumulated Other Comprehensive Loss - Changes in Accumulated Other Comprehensive Income (Loss) (Details) - USD ($) $ in Millions</t>
  </si>
  <si>
    <t>AOCI Attributable to Parent, Net of Tax [Roll Forward]</t>
  </si>
  <si>
    <t>Other comprehensive income before reclassifications</t>
  </si>
  <si>
    <t>Amounts reclassified from accumulated other comprehensive loss</t>
  </si>
  <si>
    <t>Interest Rate Derivatives</t>
  </si>
  <si>
    <t>Foreign Currency Translation</t>
  </si>
  <si>
    <t>Pension and Postretirement Plans</t>
  </si>
  <si>
    <t>AOCI Attributable to Parent</t>
  </si>
  <si>
    <t>Accumulated Other Comprehensive Loss - Reclassifications out of Accumulated Other Comprehensive Loss (Details) - USD ($) $ in Millions</t>
  </si>
  <si>
    <t>Pension and other postretirement plans</t>
  </si>
  <si>
    <t>Provision (benefit) for income taxes</t>
  </si>
  <si>
    <t>Interest rate derivatives</t>
  </si>
  <si>
    <t>Reclassification out of Accumulated Other Comprehensive Income | Accumulated Defined Benefit Plans Adjustment, Net Prior Service Attributable to Parent</t>
  </si>
  <si>
    <t>Reclassification out of Accumulated Other Comprehensive Income | Accumulated Defined Benefit Plans Adjustment</t>
  </si>
  <si>
    <t>Reclassification out of Accumulated Other Comprehensive Income | Accumulated Net Gain (Loss) from Cash Flow Hedges Including Portion Attributable to Noncontrolling Interest</t>
  </si>
  <si>
    <t>Reclassification out of Accumulated Other Comprehensive Income | Accumulated Net Gain (Loss) from Cash Flow Hedges Including Portion Attributable to Noncontrolling Interest | Interest rate derivatives</t>
  </si>
  <si>
    <t>Net realized losses on interest rate hedges</t>
  </si>
  <si>
    <t>Inventories - Inventory by Category (Details) - USD ($) $ in Millions</t>
  </si>
  <si>
    <t>Finished goods</t>
  </si>
  <si>
    <t>Work in progress</t>
  </si>
  <si>
    <t>Purchased components</t>
  </si>
  <si>
    <t>Raw materials</t>
  </si>
  <si>
    <t>Inventories at First-in, First-Out (FIFO) cost</t>
  </si>
  <si>
    <t>Adjustment to state inventories at Last-in, First-Out (LIFO) cost</t>
  </si>
  <si>
    <t>Goodwill and Intangible Assets - Changes in Net Carrying Value (Details) $ in Millions</t>
  </si>
  <si>
    <t>Goodwill [Roll Forward]</t>
  </si>
  <si>
    <t>Net carrying amount, beginning of period</t>
  </si>
  <si>
    <t>Currency translation adjustment and other</t>
  </si>
  <si>
    <t>Net carrying amount, end of period</t>
  </si>
  <si>
    <t>Goodwill and Intangible Assets - Gross Carrying Amount and Accumulated Amortization (Details) - USD ($) $ in Millions</t>
  </si>
  <si>
    <t>Intangible assets subject to amortization:</t>
  </si>
  <si>
    <t>Weighted Average Useful Life</t>
  </si>
  <si>
    <t>13 years</t>
  </si>
  <si>
    <t>Accumulated Amortization</t>
  </si>
  <si>
    <t>Intangible assets not subject to amortization - tradenames</t>
  </si>
  <si>
    <t>Gross Carrying Amount</t>
  </si>
  <si>
    <t>Net Carrying Amount</t>
  </si>
  <si>
    <t>Patents</t>
  </si>
  <si>
    <t>10 years</t>
  </si>
  <si>
    <t>Customer relationships (including distribution network)</t>
  </si>
  <si>
    <t>Acquired finite-lived intangible assets, Weighted Average Useful Life</t>
  </si>
  <si>
    <t>14 years</t>
  </si>
  <si>
    <t>Tradenames</t>
  </si>
  <si>
    <t>12 years</t>
  </si>
  <si>
    <t>Goodwill and Intangible Assets - Narrative (Details) - USD ($) $ in Millions</t>
  </si>
  <si>
    <t>Intangible asset amortization expense</t>
  </si>
  <si>
    <t>Amortization expense in fiscal year 2018</t>
  </si>
  <si>
    <t>Amortization expense in fiscal year 2019</t>
  </si>
  <si>
    <t>Amortization expense in fiscal year 2020</t>
  </si>
  <si>
    <t>Amortization expense in fiscal year 2021</t>
  </si>
  <si>
    <t>Amortization expense in fiscal year 2022</t>
  </si>
  <si>
    <t>Other Current Liabilities - By Category (Details) - USD ($) $ in Millions</t>
  </si>
  <si>
    <t>Components of Other Current Liabilities [Line Items]</t>
  </si>
  <si>
    <t>Customer advances</t>
  </si>
  <si>
    <t>Sales rebates</t>
  </si>
  <si>
    <t>Commissions</t>
  </si>
  <si>
    <t>Product warranty</t>
  </si>
  <si>
    <t>Risk management</t>
  </si>
  <si>
    <t>Legal and environmental</t>
  </si>
  <si>
    <t>Taxes, other than income taxes</t>
  </si>
  <si>
    <t>Income tax payable</t>
  </si>
  <si>
    <t>Interest payable</t>
  </si>
  <si>
    <t>Other</t>
  </si>
  <si>
    <t>Long-Term Debt - Summary of Debt (Details) - USD ($) $ in Millions</t>
  </si>
  <si>
    <t>Dec. 07, 2017</t>
  </si>
  <si>
    <t>Debt Instrument [Line Items]</t>
  </si>
  <si>
    <t>Total</t>
  </si>
  <si>
    <t>Less current maturities</t>
  </si>
  <si>
    <t>New Market Tax Credit | Loan Receivable</t>
  </si>
  <si>
    <t>Loan receivable</t>
  </si>
  <si>
    <t>Senior notes | Term loan</t>
  </si>
  <si>
    <t>Unamortized discount and debt issuance costs</t>
  </si>
  <si>
    <t>Senior notes | 4.875% Senior notes due 2025</t>
  </si>
  <si>
    <t>Unamortized debt issuance costs</t>
  </si>
  <si>
    <t>Stated interest rate on debt</t>
  </si>
  <si>
    <t>4.875%</t>
  </si>
  <si>
    <t>Other subsidiary debt | Other subsidiary debt</t>
  </si>
  <si>
    <t>Other subsidiary debt | New Market Tax Credit</t>
  </si>
  <si>
    <t>Loan payable</t>
  </si>
  <si>
    <t>Long-Term Debt - Narrative (Details)</t>
  </si>
  <si>
    <t>Dec. 07, 2017USD ($)</t>
  </si>
  <si>
    <t>Dec. 06, 2017USD ($)</t>
  </si>
  <si>
    <t>Loss on extinguishment of debt</t>
  </si>
  <si>
    <t>Accounts Receivable Securitization Program | Revolving Credit Facility</t>
  </si>
  <si>
    <t>Maximum borrowing capacity</t>
  </si>
  <si>
    <t>Available borrowing capacity</t>
  </si>
  <si>
    <t>Term Refinancing Loan Facility | Senior Secured Credit Facility</t>
  </si>
  <si>
    <t>Weighted-average effective interest rate</t>
  </si>
  <si>
    <t>3.80%</t>
  </si>
  <si>
    <t>Revolving Credit Facility | Senior Secured Credit Facility</t>
  </si>
  <si>
    <t>Debt issuance costs, capitalized</t>
  </si>
  <si>
    <t>Amounts borrowed</t>
  </si>
  <si>
    <t>Utilized in connection with outstanding letters of credit</t>
  </si>
  <si>
    <t>Revolving Credit Facility | Accounts Receivable Securitization Program</t>
  </si>
  <si>
    <t>Credit Facility | Senior Secured Credit Facility</t>
  </si>
  <si>
    <t>Company's total net leverage ratio</t>
  </si>
  <si>
    <t>Credit Facility | Senior Secured Credit Facility | Maximum | Senior Secured Leverage Ratio (Numerator)</t>
  </si>
  <si>
    <t>Maximum permitted total net leverage ratio</t>
  </si>
  <si>
    <t>Amended Term Refinancing Loan Facility | Senior Secured Credit Facility</t>
  </si>
  <si>
    <t>LIBOR floor, scenario one</t>
  </si>
  <si>
    <t>0.00%</t>
  </si>
  <si>
    <t>LIBOR floor, scenario two</t>
  </si>
  <si>
    <t>Amended Term Refinancing Loan Facility | Senior Secured Credit Facility | London Interbank Offered Rate (LIBOR), Scenario One</t>
  </si>
  <si>
    <t>Applicable margin</t>
  </si>
  <si>
    <t>2.25%</t>
  </si>
  <si>
    <t>2.75%</t>
  </si>
  <si>
    <t>Amended Term Refinancing Loan Facility | Senior Secured Credit Facility | Base Rate, Scenario One</t>
  </si>
  <si>
    <t>1.25%</t>
  </si>
  <si>
    <t>1.75%</t>
  </si>
  <si>
    <t>Amended Term Refinancing Loan Facility | Senior Secured Credit Facility | London Interbank Offered Rate (LIBOR), Scenario Two</t>
  </si>
  <si>
    <t>2.00%</t>
  </si>
  <si>
    <t>Amended Term Refinancing Loan Facility | Senior Secured Credit Facility | Base Rate, Scenario Two</t>
  </si>
  <si>
    <t>1.00%</t>
  </si>
  <si>
    <t>Term Refinancing Loan Facility And Amended Term Refinancing Loan Facility | Senior Secured Credit Facility</t>
  </si>
  <si>
    <t>Redemption price, percentage (up to)</t>
  </si>
  <si>
    <t>40.00%</t>
  </si>
  <si>
    <t>Percentage of principal amount redeemed</t>
  </si>
  <si>
    <t>101.00%</t>
  </si>
  <si>
    <t>Event of default, restricted subsidiaries, amount (in excess of)</t>
  </si>
  <si>
    <t>Derivative Financial Instruments - Narrative (Details)</t>
  </si>
  <si>
    <t>Dec. 31, 2017USD ($)derivative</t>
  </si>
  <si>
    <t>Mar. 31, 2016USD ($)</t>
  </si>
  <si>
    <t>Derivatives, Fair Value [Line Items]</t>
  </si>
  <si>
    <t>Expected reclassification of loss into earnings as interest expense</t>
  </si>
  <si>
    <t>Interest rate caps</t>
  </si>
  <si>
    <t>Number of interest rate derivatives | derivative</t>
  </si>
  <si>
    <t>Derivative liability, notional amount</t>
  </si>
  <si>
    <t>Variable rate interest</t>
  </si>
  <si>
    <t>3.00%</t>
  </si>
  <si>
    <t>Derivative, cost of hedge</t>
  </si>
  <si>
    <t>Interest rate swaps</t>
  </si>
  <si>
    <t>Derivative, notional amount</t>
  </si>
  <si>
    <t>Weighted average fixed interest rate</t>
  </si>
  <si>
    <t>2.55%</t>
  </si>
  <si>
    <t>Derivative Financial Instruments - Foreign Currency Forward Contracts Asset Position (Details) - USD ($) $ in Millions</t>
  </si>
  <si>
    <t>Designated as Hedging Instrument | Other assets | Interest rate caps</t>
  </si>
  <si>
    <t>Derivative [Line Items]</t>
  </si>
  <si>
    <t>Asset Derivatives</t>
  </si>
  <si>
    <t>Designated as Hedging Instrument | Other current liabilities | Interest rate swaps</t>
  </si>
  <si>
    <t>Liability Derivatives</t>
  </si>
  <si>
    <t>Designated as Hedging Instrument | Other liabilities | Interest rate swaps</t>
  </si>
  <si>
    <t>Not Designated as Hedging Instrument | Other current liabilities | Foreign currency forward contracts</t>
  </si>
  <si>
    <t>Derivative Financial Instruments - Gains/Losses in AOCI (Details) - Designated as Hedging Instrument - USD ($) $ in Millions</t>
  </si>
  <si>
    <t>Accumulated Other Comprehensive Income (Loss) [Line Items]</t>
  </si>
  <si>
    <t>Amount of loss recognized in accumulated other comprehensive loss</t>
  </si>
  <si>
    <t>Derivative Financial Instruments - Gain or Loss Recognized in Income (Details) - USD ($) $ in Millions</t>
  </si>
  <si>
    <t>Other expense, net | Foreign currency forward contracts</t>
  </si>
  <si>
    <t>Trading Activity, Gains and Losses, Net [Line Items]</t>
  </si>
  <si>
    <t>Amount recognized as (income) expense</t>
  </si>
  <si>
    <t>Interest expense, net | Interest rate swaps</t>
  </si>
  <si>
    <t>Fair Value Measurements - Schedule of Assets and Liabilities Measured on Recurring and Nonrecurring Basis (Details) - Fair Value, Measurements, Recurring - USD ($) $ in Millions</t>
  </si>
  <si>
    <t>Liabilities:</t>
  </si>
  <si>
    <t>Total liabilities at fair value</t>
  </si>
  <si>
    <t>Assets:</t>
  </si>
  <si>
    <t>Total assets at fair value</t>
  </si>
  <si>
    <t>Interest rate derivatives and interest rate swaps</t>
  </si>
  <si>
    <t>Foreign currency forward contracts</t>
  </si>
  <si>
    <t>Level 1 | Interest rate derivatives</t>
  </si>
  <si>
    <t>Level 1 | Foreign currency forward contracts</t>
  </si>
  <si>
    <t>Level 1 | Interest rate caps</t>
  </si>
  <si>
    <t>Level 1 | Interest rate swaps</t>
  </si>
  <si>
    <t>Level 2 | Interest rate derivatives</t>
  </si>
  <si>
    <t>Level 2 | Foreign currency forward contracts</t>
  </si>
  <si>
    <t>Level 2 | Interest rate caps</t>
  </si>
  <si>
    <t>Level 2 | Interest rate swaps</t>
  </si>
  <si>
    <t>Level 3 | Interest rate derivatives</t>
  </si>
  <si>
    <t>Level 3 | Foreign currency forward contracts</t>
  </si>
  <si>
    <t>Level 3 | Interest rate caps</t>
  </si>
  <si>
    <t>Level 3 | Interest rate swaps</t>
  </si>
  <si>
    <t>Fair Value Measurements - Narrative (Details) - USD ($) $ in Millions</t>
  </si>
  <si>
    <t>Fair Value, Assets and Liabilities Measured on Recurring and Nonrecurring Basis [Line Items]</t>
  </si>
  <si>
    <t>Fair value of long-term debt</t>
  </si>
  <si>
    <t>Net realizable value, property, plant and equipment</t>
  </si>
  <si>
    <t>Facility Closing</t>
  </si>
  <si>
    <t>Commitments and Contingencies - Warranty Roll Forward (Details) - USD ($) $ in Millions</t>
  </si>
  <si>
    <t>Movement in Product Warranty Accrual [Roll Forward]</t>
  </si>
  <si>
    <t>Balance at beginning of period</t>
  </si>
  <si>
    <t>Acquired obligations</t>
  </si>
  <si>
    <t>Charged to operations</t>
  </si>
  <si>
    <t>Claims settled</t>
  </si>
  <si>
    <t>Balance at end of period</t>
  </si>
  <si>
    <t>Commitments and Contingencies - Narrative (Details)</t>
  </si>
  <si>
    <t>Dec. 31, 2017USD ($)lawsuitclaimantcarrier</t>
  </si>
  <si>
    <t>Dec. 31, 2017USD ($)lawsuitclaimant</t>
  </si>
  <si>
    <t>Mar. 31, 2013USD ($)</t>
  </si>
  <si>
    <t>Dec. 31, 2002defendant</t>
  </si>
  <si>
    <t>Loss Contingencies [Line Items]</t>
  </si>
  <si>
    <t>Indemnification resulting from business acquisition, amount (in excess of)</t>
  </si>
  <si>
    <t>Insurance policy coverage</t>
  </si>
  <si>
    <t>Number of carriers, if insolvent, could impact coverage (or more) | carrier</t>
  </si>
  <si>
    <t>Net proceeds from sale-leaseback transaction</t>
  </si>
  <si>
    <t>Gain or loss recognized, sale-leaseback transaction</t>
  </si>
  <si>
    <t>Environmental Issue | Ellsworth Industrial Park Site</t>
  </si>
  <si>
    <t>Indemnification resulting from business acquisition, percentage of costs paid to date by seller</t>
  </si>
  <si>
    <t>100.00%</t>
  </si>
  <si>
    <t>Asbestos Issue | Stearns</t>
  </si>
  <si>
    <t>Number of claimants | claimant</t>
  </si>
  <si>
    <t>Asbestos Issue | Prager</t>
  </si>
  <si>
    <t>Number of lawsuits | lawsuit</t>
  </si>
  <si>
    <t>Insurance coverage, percentage of costs paid to date by insurance providers</t>
  </si>
  <si>
    <t>Asbestos Issue | Falk</t>
  </si>
  <si>
    <t>Asbestos Issue | Zurn</t>
  </si>
  <si>
    <t>Number of pending lawsuits | lawsuit</t>
  </si>
  <si>
    <t>Time frame of claims expected to be filed</t>
  </si>
  <si>
    <t>Estimate of possible loss</t>
  </si>
  <si>
    <t>Estimated claim payments made over specified period</t>
  </si>
  <si>
    <t>Time frame of estimated claims disbursements</t>
  </si>
  <si>
    <t>Estimated insurance recoveries</t>
  </si>
  <si>
    <t>Damages from Product Defects | Zurn</t>
  </si>
  <si>
    <t>Claim settlement funding period</t>
  </si>
  <si>
    <t>7 years</t>
  </si>
  <si>
    <t>Litigation settlement</t>
  </si>
  <si>
    <t>Minimum | Environmental Issue | Ellsworth Industrial Park Site</t>
  </si>
  <si>
    <t>Number of defendants | defendant</t>
  </si>
  <si>
    <t>Retirement Benefits - Schedule of Components of Net Periodic Benefit Cost (Details) - USD ($) $ in Millions</t>
  </si>
  <si>
    <t>Pension Benefits</t>
  </si>
  <si>
    <t>Defined Benefit Plan Disclosure [Line Items]</t>
  </si>
  <si>
    <t>Service cost</t>
  </si>
  <si>
    <t>Interest cost</t>
  </si>
  <si>
    <t>Expected return on plan assets</t>
  </si>
  <si>
    <t>Amortization:</t>
  </si>
  <si>
    <t>Prior service credit</t>
  </si>
  <si>
    <t>Net periodic benefit (credit) cost</t>
  </si>
  <si>
    <t>Other Postretirement Benefits</t>
  </si>
  <si>
    <t>Retirement Benefits - Narrative (Details) $ in Millions</t>
  </si>
  <si>
    <t>Dec. 31, 2017USD ($)plan</t>
  </si>
  <si>
    <t>Dec. 30, 2017plan</t>
  </si>
  <si>
    <t>Contributions by employer | $</t>
  </si>
  <si>
    <t>Number of plans | plan</t>
  </si>
  <si>
    <t>Stock-Based Compensation - Narrative (Details) - USD ($) $ / shares in Units, $ in Millions</t>
  </si>
  <si>
    <t>Share-based Compensation Arrangement by Share-based Payment Award [Line Items]</t>
  </si>
  <si>
    <t>Total unrecognized compensation cost</t>
  </si>
  <si>
    <t>Unrecognized compensation cost, period for recognition</t>
  </si>
  <si>
    <t>1 year 9 months 18 days</t>
  </si>
  <si>
    <t>Award vesting period</t>
  </si>
  <si>
    <t>3 years</t>
  </si>
  <si>
    <t>Expected dividend rate</t>
  </si>
  <si>
    <t>Options</t>
  </si>
  <si>
    <t>Weighted average grant date fair value (in dollars per share)</t>
  </si>
  <si>
    <t>Restricted Stock Units (RSUs)</t>
  </si>
  <si>
    <t>Performance Shares (PSUs)</t>
  </si>
  <si>
    <t>Performance Shares (PSUs) | Minimum</t>
  </si>
  <si>
    <t>Award vesting rights, percentage</t>
  </si>
  <si>
    <t>Performance Shares (PSUs) | Maximum</t>
  </si>
  <si>
    <t>200.00%</t>
  </si>
  <si>
    <t>Stock-Based Compensation - Stock Options (Details) - $ / shares</t>
  </si>
  <si>
    <t>Share-based Compensation Arrangement by Share-based Payment Award, Fair Value Assumptions and Methodology [Abstract]</t>
  </si>
  <si>
    <t>Shares</t>
  </si>
  <si>
    <t>Outstanding at beginning of period (in shares)</t>
  </si>
  <si>
    <t>Granted (in shares)</t>
  </si>
  <si>
    <t>Exercised (in shares)</t>
  </si>
  <si>
    <t>Canceled/Forfeited (in shares)</t>
  </si>
  <si>
    <t>Outstanding at end of period (in shares)</t>
  </si>
  <si>
    <t>Exercisable at end of period (in shares)</t>
  </si>
  <si>
    <t>Weighted Avg. Exercise Price</t>
  </si>
  <si>
    <t>Outstanding at beginning of period (in dollars per share)</t>
  </si>
  <si>
    <t>Granted (in dollars per share)</t>
  </si>
  <si>
    <t>Exercised (in dollars per share)</t>
  </si>
  <si>
    <t>Canceled/Forfeited (in dollars per share)</t>
  </si>
  <si>
    <t>Outstanding at end of period (in dollars per share)</t>
  </si>
  <si>
    <t>Exercisable at end of period (in dollars per share)</t>
  </si>
  <si>
    <t>Weighted average remaining contractual life of options outstanding</t>
  </si>
  <si>
    <t>6 years 3 months 18 days</t>
  </si>
  <si>
    <t>Weighted average remaining contractual life of options exercisable</t>
  </si>
  <si>
    <t>5 years</t>
  </si>
  <si>
    <t>Expected option term (in years)</t>
  </si>
  <si>
    <t>6 years 6 months</t>
  </si>
  <si>
    <t>Expected volatility factor</t>
  </si>
  <si>
    <t>31.00%</t>
  </si>
  <si>
    <t>Weighted-average risk-free interest rate</t>
  </si>
  <si>
    <t>1.99%</t>
  </si>
  <si>
    <t>Stock-Based Compensation - Nonvested Stock Unit Activity (Details) - $ / shares</t>
  </si>
  <si>
    <t>Non-vested units beginning of period (in shares)</t>
  </si>
  <si>
    <t>Vested (in shares)</t>
  </si>
  <si>
    <t>Non-vested units end of period (in shares)</t>
  </si>
  <si>
    <t>Weighted Avg. Grant Date Fair Value</t>
  </si>
  <si>
    <t>Non-vested units beginning of period (in dollars per share)</t>
  </si>
  <si>
    <t>Vested (in dollars per share)</t>
  </si>
  <si>
    <t>Non-vested units end of period (in dollars per share)</t>
  </si>
  <si>
    <t>Stock-Based Compensation - Performance Stock Units (Details)</t>
  </si>
  <si>
    <t>1.45%</t>
  </si>
  <si>
    <t>Business Segment Information - Narrative (Details)</t>
  </si>
  <si>
    <t>Dec. 31, 2017segment</t>
  </si>
  <si>
    <t>Number of business segments</t>
  </si>
  <si>
    <t>Business Segment Information - Schedule of Segment Reporting Information, By Segment (Details) - USD ($) $ in Millions</t>
  </si>
  <si>
    <t>Segment Reporting Information, Income (Loss) before Income Taxes [Abstract]</t>
  </si>
  <si>
    <t>Income (loss) from operations</t>
  </si>
  <si>
    <t>Segment Reporting Information, Additional Information [Abstract]</t>
  </si>
  <si>
    <t>Depreciation and amortization</t>
  </si>
  <si>
    <t>Capital expenditures</t>
  </si>
  <si>
    <t>Corporate</t>
  </si>
  <si>
    <t>Process &amp; Motion Control | Operating Segments</t>
  </si>
  <si>
    <t>Water Management | Operating Segments</t>
  </si>
  <si>
    <t>Guarantor Subsidiaries - Condensed Consolidating Balance Sheets (Details) - USD ($) $ in Millions</t>
  </si>
  <si>
    <t>Mar. 31, 2016</t>
  </si>
  <si>
    <t>Inventories, net</t>
  </si>
  <si>
    <t>Investment in:</t>
  </si>
  <si>
    <t>Current portion of long-term debt</t>
  </si>
  <si>
    <t>Note (receivable from) payable to affiliates, net</t>
  </si>
  <si>
    <t>Eliminations</t>
  </si>
  <si>
    <t>Eliminations, Issuer Subsidiaries</t>
  </si>
  <si>
    <t>Subsidiaries</t>
  </si>
  <si>
    <t>Eliminations, Guarantor Subsidiaries</t>
  </si>
  <si>
    <t>Eliminations, Non-Guarantor Subsidiaries</t>
  </si>
  <si>
    <t>Parent</t>
  </si>
  <si>
    <t>Issuers</t>
  </si>
  <si>
    <t>Non-Guarantor Subsidiaries</t>
  </si>
  <si>
    <t>Guarantor Subsidiaries - Condensed Consolidating Statements of Operations (Details) - USD ($) $ in Millions</t>
  </si>
  <si>
    <t>Condensed Income Statements, Captions [Line Items]</t>
  </si>
  <si>
    <t>Interest income (expense), net:</t>
  </si>
  <si>
    <t>To third parties</t>
  </si>
  <si>
    <t>To affiliates</t>
  </si>
  <si>
    <t>Other (expense) income, net</t>
  </si>
  <si>
    <t>Income (loss) before equity in income of subsidiaries</t>
  </si>
  <si>
    <t>Equity in earnings (loss) of subsidiaries</t>
  </si>
  <si>
    <t>Comprehensive income (loss)</t>
  </si>
  <si>
    <t>Guarantor Subsidiaries - Condensed Consolidating Statements of Cash Flows (Details) - USD ($) $ in Millions</t>
  </si>
  <si>
    <t>Cash provided by (used for) operating activities</t>
  </si>
  <si>
    <t>Acquisitions, net of cash</t>
  </si>
  <si>
    <t>Proceeds from dispositions of property, plant and equipment</t>
  </si>
  <si>
    <t>Proceeds from financing lease obligation</t>
  </si>
  <si>
    <t>Issuer</t>
  </si>
</sst>
</file>

<file path=xl/styles.xml><?xml version="1.0" encoding="utf-8"?>
<styleSheet xmlns="http://schemas.openxmlformats.org/spreadsheetml/2006/main">
  <numFmts count="8">
    <numFmt formatCode="_(&quot;$ &quot;#,##0.0_);_(&quot;$ &quot;(#,##0.0)" numFmtId="164"/>
    <numFmt formatCode="#,##0.0_);(#,##0.0)" numFmtId="165"/>
    <numFmt formatCode="_(&quot;$ &quot;#,##0_);_(&quot;$ &quot;(#,##0)" numFmtId="166"/>
    <numFmt formatCode="_(&quot;$ &quot;#,##0.00_);_(&quot;$ &quot;(#,##0.00)" numFmtId="167"/>
    <numFmt formatCode="_(&quot;€ &quot;#,##0_);_(&quot;€ &quot;(#,##0)" numFmtId="168"/>
    <numFmt formatCode="#,##0.000_);(#,##0.000)" numFmtId="169"/>
    <numFmt formatCode="_(&quot;Level &quot;#,##0_);_(&quot;Level &quot;(#,##0)" numFmtId="170"/>
    <numFmt formatCode="_(&quot;Layer &quot;#,##0_);_(&quot;Laye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928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039786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v>
      </c>
      <c r="B1" s="2" t="s">
        <v>1</v>
      </c>
    </row>
    <row r="2" spans="1:2">
      <c r="B2" s="2" t="s">
        <v>2</v>
      </c>
    </row>
    <row r="3" spans="1:2">
      <c r="A3" s="3" t="s">
        <v>158</v>
      </c>
    </row>
    <row r="4" spans="1:2">
      <c r="A4" s="4" t="s">
        <v>29</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4.8</v>
      </c>
      <c r="C3" s="7" t="n">
        <v>490.1</v>
      </c>
    </row>
    <row r="4" spans="1:3">
      <c r="A4" s="4" t="s">
        <v>28</v>
      </c>
      <c r="B4" s="8" t="n">
        <v>313.1</v>
      </c>
      <c r="C4" s="8" t="n">
        <v>322.9</v>
      </c>
    </row>
    <row r="5" spans="1:3">
      <c r="A5" s="4" t="s">
        <v>29</v>
      </c>
      <c r="B5" s="8" t="n">
        <v>349.9</v>
      </c>
      <c r="C5" s="8" t="n">
        <v>314.9</v>
      </c>
    </row>
    <row r="6" spans="1:3">
      <c r="A6" s="4" t="s">
        <v>30</v>
      </c>
      <c r="B6" s="8" t="n">
        <v>57.1</v>
      </c>
      <c r="C6" s="8" t="n">
        <v>50.2</v>
      </c>
    </row>
    <row r="7" spans="1:3">
      <c r="A7" s="4" t="s">
        <v>31</v>
      </c>
      <c r="B7" s="8" t="n">
        <v>954.9</v>
      </c>
      <c r="C7" s="8" t="n">
        <v>1178.1</v>
      </c>
    </row>
    <row r="8" spans="1:3">
      <c r="A8" s="4" t="s">
        <v>32</v>
      </c>
      <c r="B8" s="8" t="n">
        <v>389.3</v>
      </c>
      <c r="C8" s="8" t="n">
        <v>400.9</v>
      </c>
    </row>
    <row r="9" spans="1:3">
      <c r="A9" s="4" t="s">
        <v>33</v>
      </c>
      <c r="B9" s="8" t="n">
        <v>567.9</v>
      </c>
      <c r="C9" s="8" t="n">
        <v>558.6</v>
      </c>
    </row>
    <row r="10" spans="1:3">
      <c r="A10" s="4" t="s">
        <v>34</v>
      </c>
      <c r="B10" s="8" t="n">
        <v>1353.8</v>
      </c>
      <c r="C10" s="8" t="n">
        <v>1318.2</v>
      </c>
    </row>
    <row r="11" spans="1:3">
      <c r="A11" s="4" t="s">
        <v>35</v>
      </c>
      <c r="B11" s="8" t="n">
        <v>84.09999999999999</v>
      </c>
      <c r="C11" s="8" t="n">
        <v>83.5</v>
      </c>
    </row>
    <row r="12" spans="1:3">
      <c r="A12" s="4" t="s">
        <v>36</v>
      </c>
      <c r="B12" s="5" t="n">
        <v>3350</v>
      </c>
      <c r="C12" s="8" t="n">
        <v>3539.3</v>
      </c>
    </row>
    <row r="13" spans="1:3">
      <c r="A13" s="3" t="s">
        <v>37</v>
      </c>
    </row>
    <row r="14" spans="1:3">
      <c r="A14" s="4" t="s">
        <v>38</v>
      </c>
      <c r="B14" s="8" t="n">
        <v>0.2</v>
      </c>
      <c r="C14" s="8" t="n">
        <v>16.5</v>
      </c>
    </row>
    <row r="15" spans="1:3">
      <c r="A15" s="4" t="s">
        <v>39</v>
      </c>
      <c r="B15" s="8" t="n">
        <v>199.6</v>
      </c>
      <c r="C15" s="8" t="n">
        <v>197.8</v>
      </c>
    </row>
    <row r="16" spans="1:3">
      <c r="A16" s="4" t="s">
        <v>40</v>
      </c>
      <c r="B16" s="8" t="n">
        <v>52.4</v>
      </c>
      <c r="C16" s="8" t="n">
        <v>54.3</v>
      </c>
    </row>
    <row r="17" spans="1:3">
      <c r="A17" s="4" t="s">
        <v>41</v>
      </c>
      <c r="B17" s="8" t="n">
        <v>4.4</v>
      </c>
      <c r="C17" s="8" t="n">
        <v>4.3</v>
      </c>
    </row>
    <row r="18" spans="1:3">
      <c r="A18" s="4" t="s">
        <v>42</v>
      </c>
      <c r="B18" s="8" t="n">
        <v>126.7</v>
      </c>
      <c r="C18" s="8" t="n">
        <v>127.4</v>
      </c>
    </row>
    <row r="19" spans="1:3">
      <c r="A19" s="4" t="s">
        <v>43</v>
      </c>
      <c r="B19" s="8" t="n">
        <v>383.3</v>
      </c>
      <c r="C19" s="8" t="n">
        <v>400.3</v>
      </c>
    </row>
    <row r="20" spans="1:3">
      <c r="A20" s="4" t="s">
        <v>44</v>
      </c>
      <c r="B20" s="8" t="n">
        <v>1322.9</v>
      </c>
      <c r="C20" s="8" t="n">
        <v>1606.2</v>
      </c>
    </row>
    <row r="21" spans="1:3">
      <c r="A21" s="4" t="s">
        <v>45</v>
      </c>
      <c r="B21" s="8" t="n">
        <v>170.9</v>
      </c>
      <c r="C21" s="8" t="n">
        <v>174.4</v>
      </c>
    </row>
    <row r="22" spans="1:3">
      <c r="A22" s="4" t="s">
        <v>46</v>
      </c>
      <c r="B22" s="8" t="n">
        <v>146.2</v>
      </c>
      <c r="C22" s="8" t="n">
        <v>208.8</v>
      </c>
    </row>
    <row r="23" spans="1:3">
      <c r="A23" s="4" t="s">
        <v>47</v>
      </c>
      <c r="B23" s="8" t="n">
        <v>72.59999999999999</v>
      </c>
      <c r="C23" s="5" t="n">
        <v>79</v>
      </c>
    </row>
    <row r="24" spans="1:3">
      <c r="A24" s="4" t="s">
        <v>48</v>
      </c>
      <c r="B24" s="8" t="n">
        <v>2095.9</v>
      </c>
      <c r="C24" s="8" t="n">
        <v>2468.7</v>
      </c>
    </row>
    <row r="25" spans="1:3">
      <c r="A25" s="3" t="s">
        <v>49</v>
      </c>
    </row>
    <row r="26" spans="1:3">
      <c r="A26" s="4" t="s">
        <v>50</v>
      </c>
      <c r="B26" s="5" t="n">
        <v>0</v>
      </c>
      <c r="C26" s="5" t="n">
        <v>0</v>
      </c>
    </row>
    <row r="27" spans="1:3">
      <c r="A27" s="4" t="s">
        <v>51</v>
      </c>
      <c r="B27" s="5" t="n">
        <v>1</v>
      </c>
      <c r="C27" s="5" t="n">
        <v>1</v>
      </c>
    </row>
    <row r="28" spans="1:3">
      <c r="A28" s="4" t="s">
        <v>52</v>
      </c>
      <c r="B28" s="8" t="n">
        <v>1270.1</v>
      </c>
      <c r="C28" s="8" t="n">
        <v>1262.1</v>
      </c>
    </row>
    <row r="29" spans="1:3">
      <c r="A29" s="4" t="s">
        <v>53</v>
      </c>
      <c r="B29" s="8" t="n">
        <v>75.8</v>
      </c>
      <c r="C29" s="8" t="n">
        <v>-55.5</v>
      </c>
    </row>
    <row r="30" spans="1:3">
      <c r="A30" s="4" t="s">
        <v>54</v>
      </c>
      <c r="B30" s="8" t="n">
        <v>-92.8</v>
      </c>
      <c r="C30" s="5" t="n">
        <v>-137</v>
      </c>
    </row>
    <row r="31" spans="1:3">
      <c r="A31" s="4" t="s">
        <v>55</v>
      </c>
      <c r="B31" s="8" t="n">
        <v>1254.1</v>
      </c>
      <c r="C31" s="8" t="n">
        <v>1070.6</v>
      </c>
    </row>
    <row r="32" spans="1:3">
      <c r="A32" s="4" t="s">
        <v>56</v>
      </c>
      <c r="B32" s="9" t="n">
        <v>3350</v>
      </c>
      <c r="C32" s="7" t="n">
        <v>35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44</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15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57</v>
      </c>
      <c r="B1" s="2" t="s">
        <v>1</v>
      </c>
      <c r="C1" s="2" t="s">
        <v>58</v>
      </c>
    </row>
    <row r="2" spans="1:3">
      <c r="B2" s="2" t="s">
        <v>2</v>
      </c>
      <c r="C2" s="2" t="s">
        <v>25</v>
      </c>
    </row>
    <row r="3" spans="1:3">
      <c r="A3" s="3" t="s">
        <v>59</v>
      </c>
    </row>
    <row r="4" spans="1:3">
      <c r="A4" s="4" t="s">
        <v>60</v>
      </c>
      <c r="B4" s="10" t="n">
        <v>0.01</v>
      </c>
      <c r="C4" s="10" t="n">
        <v>0.01</v>
      </c>
    </row>
    <row r="5" spans="1:3">
      <c r="A5" s="4" t="s">
        <v>61</v>
      </c>
      <c r="B5" s="5" t="n">
        <v>200000000</v>
      </c>
      <c r="C5" s="5" t="n">
        <v>200000000</v>
      </c>
    </row>
    <row r="6" spans="1:3">
      <c r="A6" s="4" t="s">
        <v>62</v>
      </c>
      <c r="B6" s="5" t="n">
        <v>103934204</v>
      </c>
      <c r="C6" s="5" t="n">
        <v>103600540</v>
      </c>
    </row>
    <row r="7" spans="1:3">
      <c r="A7" s="4" t="s">
        <v>63</v>
      </c>
      <c r="B7" s="5" t="n">
        <v>103934204</v>
      </c>
      <c r="C7" s="5" t="n">
        <v>103600540</v>
      </c>
    </row>
    <row r="8" spans="1:3">
      <c r="A8" s="4" t="s">
        <v>64</v>
      </c>
    </row>
    <row r="9" spans="1:3">
      <c r="A9" s="3" t="s">
        <v>65</v>
      </c>
    </row>
    <row r="10" spans="1:3">
      <c r="A10" s="4" t="s">
        <v>66</v>
      </c>
      <c r="B10" s="4" t="s">
        <v>67</v>
      </c>
      <c r="C10" s="4" t="s">
        <v>67</v>
      </c>
    </row>
    <row r="11" spans="1:3">
      <c r="A11" s="4" t="s">
        <v>60</v>
      </c>
      <c r="B11" s="10" t="n">
        <v>0.01</v>
      </c>
      <c r="C11" s="10" t="n">
        <v>0.01</v>
      </c>
    </row>
    <row r="12" spans="1:3">
      <c r="A12" s="4" t="s">
        <v>61</v>
      </c>
      <c r="B12" s="5" t="n">
        <v>10000000</v>
      </c>
      <c r="C12" s="5" t="n">
        <v>10000000</v>
      </c>
    </row>
    <row r="13" spans="1:3">
      <c r="A13" s="4" t="s">
        <v>62</v>
      </c>
      <c r="B13" s="5" t="n">
        <v>402500</v>
      </c>
      <c r="C13" s="5" t="n">
        <v>402500</v>
      </c>
    </row>
    <row r="14" spans="1:3">
      <c r="A14" s="4" t="s">
        <v>63</v>
      </c>
      <c r="B14" s="5" t="n">
        <v>402500</v>
      </c>
      <c r="C14" s="5" t="n">
        <v>4025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158</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1</v>
      </c>
    </row>
    <row r="4" spans="1:2">
      <c r="A4" s="4" t="s">
        <v>213</v>
      </c>
      <c r="B4" s="4" t="s">
        <v>214</v>
      </c>
    </row>
    <row r="5" spans="1:2">
      <c r="A5" s="4" t="s">
        <v>215</v>
      </c>
      <c r="B5" s="4" t="s">
        <v>216</v>
      </c>
    </row>
    <row r="6" spans="1:2">
      <c r="A6" s="4" t="s">
        <v>217</v>
      </c>
      <c r="B6"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76</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179</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85</v>
      </c>
    </row>
    <row r="4" spans="1:2">
      <c r="A4" s="4" t="s">
        <v>253</v>
      </c>
      <c r="B4"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92.3</v>
      </c>
      <c r="C4" s="7" t="n">
        <v>451.8</v>
      </c>
      <c r="D4" s="7" t="n">
        <v>1490.8</v>
      </c>
      <c r="E4" s="7" t="n">
        <v>1414.6</v>
      </c>
    </row>
    <row r="5" spans="1:5">
      <c r="A5" s="4" t="s">
        <v>73</v>
      </c>
      <c r="B5" s="8" t="n">
        <v>309.4</v>
      </c>
      <c r="C5" s="8" t="n">
        <v>298.8</v>
      </c>
      <c r="D5" s="8" t="n">
        <v>943.6</v>
      </c>
      <c r="E5" s="8" t="n">
        <v>922.2</v>
      </c>
    </row>
    <row r="6" spans="1:5">
      <c r="A6" s="4" t="s">
        <v>74</v>
      </c>
      <c r="B6" s="8" t="n">
        <v>182.9</v>
      </c>
      <c r="C6" s="5" t="n">
        <v>153</v>
      </c>
      <c r="D6" s="8" t="n">
        <v>547.2</v>
      </c>
      <c r="E6" s="8" t="n">
        <v>492.4</v>
      </c>
    </row>
    <row r="7" spans="1:5">
      <c r="A7" s="4" t="s">
        <v>75</v>
      </c>
      <c r="B7" s="8" t="n">
        <v>107.3</v>
      </c>
      <c r="C7" s="8" t="n">
        <v>99.90000000000001</v>
      </c>
      <c r="D7" s="8" t="n">
        <v>326.6</v>
      </c>
      <c r="E7" s="8" t="n">
        <v>313.1</v>
      </c>
    </row>
    <row r="8" spans="1:5">
      <c r="A8" s="4" t="s">
        <v>76</v>
      </c>
      <c r="B8" s="8" t="n">
        <v>3.8</v>
      </c>
      <c r="C8" s="8" t="n">
        <v>11.7</v>
      </c>
      <c r="D8" s="8" t="n">
        <v>11.6</v>
      </c>
      <c r="E8" s="8" t="n">
        <v>21.7</v>
      </c>
    </row>
    <row r="9" spans="1:5">
      <c r="A9" s="4" t="s">
        <v>77</v>
      </c>
      <c r="B9" s="8" t="n">
        <v>8.6</v>
      </c>
      <c r="C9" s="8" t="n">
        <v>8.6</v>
      </c>
      <c r="D9" s="8" t="n">
        <v>24.8</v>
      </c>
      <c r="E9" s="8" t="n">
        <v>33.7</v>
      </c>
    </row>
    <row r="10" spans="1:5">
      <c r="A10" s="4" t="s">
        <v>78</v>
      </c>
      <c r="B10" s="8" t="n">
        <v>63.2</v>
      </c>
      <c r="C10" s="8" t="n">
        <v>32.8</v>
      </c>
      <c r="D10" s="8" t="n">
        <v>184.2</v>
      </c>
      <c r="E10" s="8" t="n">
        <v>123.9</v>
      </c>
    </row>
    <row r="11" spans="1:5">
      <c r="A11" s="3" t="s">
        <v>79</v>
      </c>
    </row>
    <row r="12" spans="1:5">
      <c r="A12" s="4" t="s">
        <v>80</v>
      </c>
      <c r="B12" s="8" t="n">
        <v>-18.7</v>
      </c>
      <c r="C12" s="8" t="n">
        <v>-22.9</v>
      </c>
      <c r="D12" s="8" t="n">
        <v>-58.9</v>
      </c>
      <c r="E12" s="8" t="n">
        <v>-69.40000000000001</v>
      </c>
    </row>
    <row r="13" spans="1:5">
      <c r="A13" s="4" t="s">
        <v>81</v>
      </c>
      <c r="B13" s="8" t="n">
        <v>-11.9</v>
      </c>
      <c r="C13" s="8" t="n">
        <v>-7.8</v>
      </c>
      <c r="D13" s="8" t="n">
        <v>-11.9</v>
      </c>
      <c r="E13" s="8" t="n">
        <v>-7.8</v>
      </c>
    </row>
    <row r="14" spans="1:5">
      <c r="A14" s="4" t="s">
        <v>82</v>
      </c>
      <c r="B14" s="5" t="n">
        <v>-1</v>
      </c>
      <c r="C14" s="8" t="n">
        <v>-0.7</v>
      </c>
      <c r="D14" s="8" t="n">
        <v>-2.5</v>
      </c>
      <c r="E14" s="8" t="n">
        <v>-3.3</v>
      </c>
    </row>
    <row r="15" spans="1:5">
      <c r="A15" s="4" t="s">
        <v>83</v>
      </c>
      <c r="B15" s="8" t="n">
        <v>31.6</v>
      </c>
      <c r="C15" s="8" t="n">
        <v>1.4</v>
      </c>
      <c r="D15" s="8" t="n">
        <v>110.9</v>
      </c>
      <c r="E15" s="8" t="n">
        <v>43.4</v>
      </c>
    </row>
    <row r="16" spans="1:5">
      <c r="A16" s="4" t="s">
        <v>84</v>
      </c>
      <c r="B16" s="5" t="n">
        <v>-50</v>
      </c>
      <c r="C16" s="8" t="n">
        <v>-1.8</v>
      </c>
      <c r="D16" s="5" t="n">
        <v>-27</v>
      </c>
      <c r="E16" s="8" t="n">
        <v>-3.3</v>
      </c>
    </row>
    <row r="17" spans="1:5">
      <c r="A17" s="4" t="s">
        <v>85</v>
      </c>
      <c r="B17" s="8" t="n">
        <v>81.59999999999999</v>
      </c>
      <c r="C17" s="8" t="n">
        <v>3.2</v>
      </c>
      <c r="D17" s="8" t="n">
        <v>137.9</v>
      </c>
      <c r="E17" s="8" t="n">
        <v>46.7</v>
      </c>
    </row>
    <row r="18" spans="1:5">
      <c r="A18" s="4" t="s">
        <v>86</v>
      </c>
      <c r="B18" s="8" t="n">
        <v>-5.8</v>
      </c>
      <c r="C18" s="8" t="n">
        <v>-1.5</v>
      </c>
      <c r="D18" s="8" t="n">
        <v>-17.4</v>
      </c>
      <c r="E18" s="8" t="n">
        <v>-1.5</v>
      </c>
    </row>
    <row r="19" spans="1:5">
      <c r="A19" s="4" t="s">
        <v>87</v>
      </c>
      <c r="B19" s="7" t="n">
        <v>75.8</v>
      </c>
      <c r="C19" s="7" t="n">
        <v>1.7</v>
      </c>
      <c r="D19" s="7" t="n">
        <v>120.5</v>
      </c>
      <c r="E19" s="7" t="n">
        <v>45.2</v>
      </c>
    </row>
    <row r="20" spans="1:5">
      <c r="A20" s="3" t="s">
        <v>88</v>
      </c>
    </row>
    <row r="21" spans="1:5">
      <c r="A21" s="4" t="s">
        <v>89</v>
      </c>
      <c r="B21" s="10" t="n">
        <v>0.73</v>
      </c>
      <c r="C21" s="10" t="n">
        <v>0.02</v>
      </c>
      <c r="D21" s="10" t="n">
        <v>1.16</v>
      </c>
      <c r="E21" s="10" t="n">
        <v>0.44</v>
      </c>
    </row>
    <row r="22" spans="1:5">
      <c r="A22" s="4" t="s">
        <v>90</v>
      </c>
      <c r="B22" s="10" t="n">
        <v>0.67</v>
      </c>
      <c r="C22" s="10" t="n">
        <v>0.02</v>
      </c>
      <c r="D22" s="10" t="n">
        <v>1.13</v>
      </c>
      <c r="E22" s="10" t="n">
        <v>0.43</v>
      </c>
    </row>
    <row r="23" spans="1:5">
      <c r="A23" s="3" t="s">
        <v>91</v>
      </c>
    </row>
    <row r="24" spans="1:5">
      <c r="A24" s="4" t="s">
        <v>92</v>
      </c>
      <c r="B24" s="5" t="n">
        <v>103964</v>
      </c>
      <c r="C24" s="5" t="n">
        <v>103113</v>
      </c>
      <c r="D24" s="5" t="n">
        <v>103824</v>
      </c>
      <c r="E24" s="5" t="n">
        <v>102514</v>
      </c>
    </row>
    <row r="25" spans="1:5">
      <c r="A25" s="4" t="s">
        <v>93</v>
      </c>
      <c r="B25" s="5" t="n">
        <v>122017</v>
      </c>
      <c r="C25" s="5" t="n">
        <v>104558</v>
      </c>
      <c r="D25" s="5" t="n">
        <v>122363</v>
      </c>
      <c r="E25" s="5" t="n">
        <v>1044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8</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s>
  <sheetData>
    <row r="1" spans="1:7">
      <c r="A1" s="1" t="s">
        <v>262</v>
      </c>
      <c r="B1" s="2" t="s">
        <v>263</v>
      </c>
      <c r="C1" s="2" t="s">
        <v>264</v>
      </c>
      <c r="D1" s="2" t="s">
        <v>265</v>
      </c>
      <c r="E1" s="2" t="s">
        <v>266</v>
      </c>
      <c r="F1" s="2" t="s">
        <v>267</v>
      </c>
      <c r="G1" s="2" t="s">
        <v>268</v>
      </c>
    </row>
    <row r="2" spans="1:7">
      <c r="A2" s="3" t="s">
        <v>269</v>
      </c>
    </row>
    <row r="3" spans="1:7">
      <c r="A3" s="4" t="s">
        <v>270</v>
      </c>
      <c r="E3" s="9" t="n">
        <v>50</v>
      </c>
      <c r="F3" s="7" t="n">
        <v>213.7</v>
      </c>
    </row>
    <row r="4" spans="1:7">
      <c r="A4" s="4" t="s">
        <v>34</v>
      </c>
      <c r="E4" s="7" t="n">
        <v>1353.8</v>
      </c>
      <c r="G4" s="7" t="n">
        <v>1318.2</v>
      </c>
    </row>
    <row r="5" spans="1:7">
      <c r="A5" s="4" t="s">
        <v>271</v>
      </c>
    </row>
    <row r="6" spans="1:7">
      <c r="A6" s="3" t="s">
        <v>269</v>
      </c>
    </row>
    <row r="7" spans="1:7">
      <c r="A7" s="4" t="s">
        <v>270</v>
      </c>
      <c r="B7" s="9" t="n">
        <v>50</v>
      </c>
    </row>
    <row r="8" spans="1:7">
      <c r="A8" s="4" t="s">
        <v>34</v>
      </c>
      <c r="B8" s="8" t="n">
        <v>25.8</v>
      </c>
    </row>
    <row r="9" spans="1:7">
      <c r="A9" s="4" t="s">
        <v>272</v>
      </c>
      <c r="B9" s="8" t="n">
        <v>28.1</v>
      </c>
    </row>
    <row r="10" spans="1:7">
      <c r="A10" s="4" t="s">
        <v>273</v>
      </c>
      <c r="B10" s="8" t="n">
        <v>3.9</v>
      </c>
    </row>
    <row r="11" spans="1:7">
      <c r="A11" s="4" t="s">
        <v>274</v>
      </c>
    </row>
    <row r="12" spans="1:7">
      <c r="A12" s="3" t="s">
        <v>269</v>
      </c>
    </row>
    <row r="13" spans="1:7">
      <c r="A13" s="4" t="s">
        <v>272</v>
      </c>
      <c r="B13" s="5" t="n">
        <v>7</v>
      </c>
    </row>
    <row r="14" spans="1:7">
      <c r="A14" s="4" t="s">
        <v>275</v>
      </c>
    </row>
    <row r="15" spans="1:7">
      <c r="A15" s="3" t="s">
        <v>269</v>
      </c>
    </row>
    <row r="16" spans="1:7">
      <c r="A16" s="4" t="s">
        <v>272</v>
      </c>
      <c r="B16" s="7" t="n">
        <v>21.1</v>
      </c>
    </row>
    <row r="17" spans="1:7">
      <c r="A17" s="4" t="s">
        <v>276</v>
      </c>
    </row>
    <row r="18" spans="1:7">
      <c r="A18" s="3" t="s">
        <v>269</v>
      </c>
    </row>
    <row r="19" spans="1:7">
      <c r="A19" s="4" t="s">
        <v>277</v>
      </c>
      <c r="D19" s="11" t="n">
        <v>118</v>
      </c>
    </row>
    <row r="20" spans="1:7">
      <c r="A20" s="4" t="s">
        <v>278</v>
      </c>
    </row>
    <row r="21" spans="1:7">
      <c r="A21" s="3" t="s">
        <v>269</v>
      </c>
    </row>
    <row r="22" spans="1:7">
      <c r="A22" s="4" t="s">
        <v>270</v>
      </c>
      <c r="C22" s="9" t="n">
        <v>210</v>
      </c>
    </row>
    <row r="23" spans="1:7">
      <c r="A23" s="4" t="s">
        <v>34</v>
      </c>
      <c r="C23" s="8" t="n">
        <v>129.4</v>
      </c>
    </row>
    <row r="24" spans="1:7">
      <c r="A24" s="4" t="s">
        <v>272</v>
      </c>
      <c r="C24" s="8" t="n">
        <v>80.59999999999999</v>
      </c>
    </row>
    <row r="25" spans="1:7">
      <c r="A25" s="4" t="s">
        <v>279</v>
      </c>
      <c r="C25" s="8" t="n">
        <v>213.4</v>
      </c>
    </row>
    <row r="26" spans="1:7">
      <c r="A26" s="4" t="s">
        <v>280</v>
      </c>
      <c r="C26" s="8" t="n">
        <v>3.4</v>
      </c>
    </row>
    <row r="27" spans="1:7">
      <c r="A27" s="4" t="s">
        <v>281</v>
      </c>
      <c r="C27" s="8" t="n">
        <v>3.4</v>
      </c>
    </row>
    <row r="28" spans="1:7">
      <c r="A28" s="4" t="s">
        <v>282</v>
      </c>
    </row>
    <row r="29" spans="1:7">
      <c r="A29" s="3" t="s">
        <v>269</v>
      </c>
    </row>
    <row r="30" spans="1:7">
      <c r="A30" s="4" t="s">
        <v>272</v>
      </c>
      <c r="C30" s="8" t="n">
        <v>16.8</v>
      </c>
    </row>
    <row r="31" spans="1:7">
      <c r="A31" s="4" t="s">
        <v>283</v>
      </c>
    </row>
    <row r="32" spans="1:7">
      <c r="A32" s="3" t="s">
        <v>269</v>
      </c>
    </row>
    <row r="33" spans="1:7">
      <c r="A33" s="4" t="s">
        <v>272</v>
      </c>
      <c r="C33" s="8" t="n">
        <v>58.3</v>
      </c>
    </row>
    <row r="34" spans="1:7">
      <c r="A34" s="4" t="s">
        <v>284</v>
      </c>
    </row>
    <row r="35" spans="1:7">
      <c r="A35" s="3" t="s">
        <v>269</v>
      </c>
    </row>
    <row r="36" spans="1:7">
      <c r="A36" s="4" t="s">
        <v>272</v>
      </c>
      <c r="C36" s="7" t="n">
        <v>5.5</v>
      </c>
    </row>
    <row r="37" spans="1:7">
      <c r="A37" s="4" t="s">
        <v>285</v>
      </c>
    </row>
    <row r="38" spans="1:7">
      <c r="A38" s="3" t="s">
        <v>269</v>
      </c>
    </row>
    <row r="39" spans="1:7">
      <c r="A39" s="4" t="s">
        <v>270</v>
      </c>
      <c r="G39" s="7" t="n">
        <v>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69</v>
      </c>
      <c r="D1" s="2" t="s">
        <v>1</v>
      </c>
    </row>
    <row r="2" spans="1:5">
      <c r="B2" s="2" t="s">
        <v>2</v>
      </c>
      <c r="C2" s="2" t="s">
        <v>70</v>
      </c>
      <c r="D2" s="2" t="s">
        <v>2</v>
      </c>
      <c r="E2" s="2" t="s">
        <v>70</v>
      </c>
    </row>
    <row r="3" spans="1:5">
      <c r="A3" s="3" t="s">
        <v>287</v>
      </c>
    </row>
    <row r="4" spans="1:5">
      <c r="A4" s="4" t="s">
        <v>288</v>
      </c>
      <c r="B4" s="7" t="n">
        <v>3.8</v>
      </c>
      <c r="C4" s="7" t="n">
        <v>11.7</v>
      </c>
      <c r="D4" s="7" t="n">
        <v>11.6</v>
      </c>
      <c r="E4" s="7" t="n">
        <v>21.7</v>
      </c>
    </row>
    <row r="5" spans="1:5">
      <c r="A5" s="4" t="s">
        <v>289</v>
      </c>
    </row>
    <row r="6" spans="1:5">
      <c r="A6" s="3" t="s">
        <v>287</v>
      </c>
    </row>
    <row r="7" spans="1:5">
      <c r="A7" s="4" t="s">
        <v>288</v>
      </c>
      <c r="B7" s="8" t="n">
        <v>1.2</v>
      </c>
      <c r="C7" s="8" t="n">
        <v>6.8</v>
      </c>
      <c r="D7" s="8" t="n">
        <v>5.8</v>
      </c>
      <c r="E7" s="5" t="n">
        <v>15</v>
      </c>
    </row>
    <row r="8" spans="1:5">
      <c r="A8" s="4" t="s">
        <v>290</v>
      </c>
    </row>
    <row r="9" spans="1:5">
      <c r="A9" s="3" t="s">
        <v>287</v>
      </c>
    </row>
    <row r="10" spans="1:5">
      <c r="A10" s="4" t="s">
        <v>288</v>
      </c>
      <c r="B10" s="8" t="n">
        <v>1.6</v>
      </c>
      <c r="C10" s="8" t="n">
        <v>1.6</v>
      </c>
      <c r="D10" s="8" t="n">
        <v>1.6</v>
      </c>
      <c r="E10" s="8" t="n">
        <v>1.6</v>
      </c>
    </row>
    <row r="11" spans="1:5">
      <c r="A11" s="4" t="s">
        <v>291</v>
      </c>
    </row>
    <row r="12" spans="1:5">
      <c r="A12" s="3" t="s">
        <v>287</v>
      </c>
    </row>
    <row r="13" spans="1:5">
      <c r="A13" s="4" t="s">
        <v>288</v>
      </c>
      <c r="B13" s="8" t="n">
        <v>2.6</v>
      </c>
      <c r="C13" s="8" t="n">
        <v>3.3</v>
      </c>
      <c r="D13" s="8" t="n">
        <v>5.8</v>
      </c>
      <c r="E13" s="8" t="n">
        <v>5.1</v>
      </c>
    </row>
    <row r="14" spans="1:5">
      <c r="A14" s="4" t="s">
        <v>292</v>
      </c>
    </row>
    <row r="15" spans="1:5">
      <c r="A15" s="3" t="s">
        <v>287</v>
      </c>
    </row>
    <row r="16" spans="1:5">
      <c r="A16" s="4" t="s">
        <v>288</v>
      </c>
      <c r="B16" s="5" t="n">
        <v>3</v>
      </c>
      <c r="C16" s="8" t="n">
        <v>8.6</v>
      </c>
      <c r="D16" s="8" t="n">
        <v>7.7</v>
      </c>
      <c r="E16" s="8" t="n">
        <v>14.6</v>
      </c>
    </row>
    <row r="17" spans="1:5">
      <c r="A17" s="4" t="s">
        <v>293</v>
      </c>
    </row>
    <row r="18" spans="1:5">
      <c r="A18" s="3" t="s">
        <v>287</v>
      </c>
    </row>
    <row r="19" spans="1:5">
      <c r="A19" s="4" t="s">
        <v>288</v>
      </c>
      <c r="B19" s="8" t="n">
        <v>0.6</v>
      </c>
      <c r="C19" s="8" t="n">
        <v>5.1</v>
      </c>
      <c r="D19" s="8" t="n">
        <v>2.5</v>
      </c>
      <c r="E19" s="8" t="n">
        <v>9.6</v>
      </c>
    </row>
    <row r="20" spans="1:5">
      <c r="A20" s="4" t="s">
        <v>294</v>
      </c>
    </row>
    <row r="21" spans="1:5">
      <c r="A21" s="3" t="s">
        <v>287</v>
      </c>
    </row>
    <row r="22" spans="1:5">
      <c r="A22" s="4" t="s">
        <v>288</v>
      </c>
      <c r="C22" s="8" t="n">
        <v>1.6</v>
      </c>
      <c r="E22" s="8" t="n">
        <v>1.6</v>
      </c>
    </row>
    <row r="23" spans="1:5">
      <c r="A23" s="4" t="s">
        <v>295</v>
      </c>
    </row>
    <row r="24" spans="1:5">
      <c r="A24" s="3" t="s">
        <v>287</v>
      </c>
    </row>
    <row r="25" spans="1:5">
      <c r="A25" s="4" t="s">
        <v>288</v>
      </c>
      <c r="B25" s="8" t="n">
        <v>2.4</v>
      </c>
      <c r="C25" s="8" t="n">
        <v>1.9</v>
      </c>
      <c r="D25" s="8" t="n">
        <v>5.2</v>
      </c>
      <c r="E25" s="8" t="n">
        <v>3.4</v>
      </c>
    </row>
    <row r="26" spans="1:5">
      <c r="A26" s="4" t="s">
        <v>285</v>
      </c>
    </row>
    <row r="27" spans="1:5">
      <c r="A27" s="3" t="s">
        <v>287</v>
      </c>
    </row>
    <row r="28" spans="1:5">
      <c r="A28" s="4" t="s">
        <v>288</v>
      </c>
      <c r="B28" s="8" t="n">
        <v>0.8</v>
      </c>
      <c r="C28" s="8" t="n">
        <v>3.1</v>
      </c>
      <c r="D28" s="8" t="n">
        <v>3.9</v>
      </c>
      <c r="E28" s="8" t="n">
        <v>7.1</v>
      </c>
    </row>
    <row r="29" spans="1:5">
      <c r="A29" s="4" t="s">
        <v>296</v>
      </c>
    </row>
    <row r="30" spans="1:5">
      <c r="A30" s="3" t="s">
        <v>287</v>
      </c>
    </row>
    <row r="31" spans="1:5">
      <c r="A31" s="4" t="s">
        <v>288</v>
      </c>
      <c r="B31" s="8" t="n">
        <v>0.6</v>
      </c>
      <c r="C31" s="8" t="n">
        <v>1.7</v>
      </c>
      <c r="D31" s="8" t="n">
        <v>3.3</v>
      </c>
      <c r="E31" s="8" t="n">
        <v>5.4</v>
      </c>
    </row>
    <row r="32" spans="1:5">
      <c r="A32" s="4" t="s">
        <v>297</v>
      </c>
    </row>
    <row r="33" spans="1:5">
      <c r="A33" s="3" t="s">
        <v>287</v>
      </c>
    </row>
    <row r="34" spans="1:5">
      <c r="A34" s="4" t="s">
        <v>288</v>
      </c>
      <c r="C34" s="5" t="n">
        <v>0</v>
      </c>
      <c r="E34" s="5" t="n">
        <v>0</v>
      </c>
    </row>
    <row r="35" spans="1:5">
      <c r="A35" s="4" t="s">
        <v>298</v>
      </c>
    </row>
    <row r="36" spans="1:5">
      <c r="A36" s="3" t="s">
        <v>287</v>
      </c>
    </row>
    <row r="37" spans="1:5">
      <c r="A37" s="4" t="s">
        <v>288</v>
      </c>
      <c r="B37" s="7" t="n">
        <v>0.2</v>
      </c>
      <c r="C37" s="7" t="n">
        <v>1.4</v>
      </c>
      <c r="D37" s="7" t="n">
        <v>0.6</v>
      </c>
      <c r="E37" s="7" t="n">
        <v>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69</v>
      </c>
      <c r="D1" s="2" t="s">
        <v>1</v>
      </c>
    </row>
    <row r="2" spans="1:5">
      <c r="B2" s="2" t="s">
        <v>2</v>
      </c>
      <c r="C2" s="2" t="s">
        <v>70</v>
      </c>
      <c r="D2" s="2" t="s">
        <v>2</v>
      </c>
      <c r="E2" s="2" t="s">
        <v>70</v>
      </c>
    </row>
    <row r="3" spans="1:5">
      <c r="A3" s="3" t="s">
        <v>300</v>
      </c>
    </row>
    <row r="4" spans="1:5">
      <c r="A4" s="4" t="s">
        <v>301</v>
      </c>
      <c r="D4" s="9" t="n">
        <v>12</v>
      </c>
    </row>
    <row r="5" spans="1:5">
      <c r="A5" s="4" t="s">
        <v>302</v>
      </c>
      <c r="B5" s="7" t="n">
        <v>3.8</v>
      </c>
      <c r="C5" s="7" t="n">
        <v>11.7</v>
      </c>
      <c r="D5" s="8" t="n">
        <v>11.6</v>
      </c>
      <c r="E5" s="7" t="n">
        <v>21.7</v>
      </c>
    </row>
    <row r="6" spans="1:5">
      <c r="A6" s="4" t="s">
        <v>303</v>
      </c>
      <c r="D6" s="8" t="n">
        <v>-19.9</v>
      </c>
    </row>
    <row r="7" spans="1:5">
      <c r="A7" s="4" t="s">
        <v>304</v>
      </c>
      <c r="B7" s="8" t="n">
        <v>3.7</v>
      </c>
      <c r="D7" s="8" t="n">
        <v>3.7</v>
      </c>
    </row>
    <row r="8" spans="1:5">
      <c r="A8" s="4" t="s">
        <v>289</v>
      </c>
    </row>
    <row r="9" spans="1:5">
      <c r="A9" s="3" t="s">
        <v>300</v>
      </c>
    </row>
    <row r="10" spans="1:5">
      <c r="A10" s="4" t="s">
        <v>301</v>
      </c>
      <c r="D10" s="5" t="n">
        <v>11</v>
      </c>
    </row>
    <row r="11" spans="1:5">
      <c r="A11" s="4" t="s">
        <v>302</v>
      </c>
      <c r="B11" s="8" t="n">
        <v>1.2</v>
      </c>
      <c r="C11" s="8" t="n">
        <v>6.8</v>
      </c>
      <c r="D11" s="8" t="n">
        <v>5.8</v>
      </c>
      <c r="E11" s="5" t="n">
        <v>15</v>
      </c>
    </row>
    <row r="12" spans="1:5">
      <c r="A12" s="4" t="s">
        <v>303</v>
      </c>
      <c r="D12" s="8" t="n">
        <v>-13.3</v>
      </c>
    </row>
    <row r="13" spans="1:5">
      <c r="A13" s="4" t="s">
        <v>304</v>
      </c>
      <c r="B13" s="8" t="n">
        <v>3.5</v>
      </c>
      <c r="D13" s="8" t="n">
        <v>3.5</v>
      </c>
    </row>
    <row r="14" spans="1:5">
      <c r="A14" s="4" t="s">
        <v>291</v>
      </c>
    </row>
    <row r="15" spans="1:5">
      <c r="A15" s="3" t="s">
        <v>300</v>
      </c>
    </row>
    <row r="16" spans="1:5">
      <c r="A16" s="4" t="s">
        <v>301</v>
      </c>
      <c r="D16" s="5" t="n">
        <v>1</v>
      </c>
    </row>
    <row r="17" spans="1:5">
      <c r="A17" s="4" t="s">
        <v>302</v>
      </c>
      <c r="B17" s="8" t="n">
        <v>2.6</v>
      </c>
      <c r="C17" s="7" t="n">
        <v>3.3</v>
      </c>
      <c r="D17" s="8" t="n">
        <v>5.8</v>
      </c>
      <c r="E17" s="7" t="n">
        <v>5.1</v>
      </c>
    </row>
    <row r="18" spans="1:5">
      <c r="A18" s="4" t="s">
        <v>303</v>
      </c>
      <c r="D18" s="8" t="n">
        <v>-6.6</v>
      </c>
    </row>
    <row r="19" spans="1:5">
      <c r="A19" s="4" t="s">
        <v>304</v>
      </c>
      <c r="B19" s="7" t="n">
        <v>0.2</v>
      </c>
      <c r="D19" s="7" t="n">
        <v>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05</v>
      </c>
      <c r="B1" s="2" t="s">
        <v>69</v>
      </c>
      <c r="D1" s="2" t="s">
        <v>1</v>
      </c>
    </row>
    <row r="2" spans="1:5">
      <c r="B2" s="2" t="s">
        <v>2</v>
      </c>
      <c r="C2" s="2" t="s">
        <v>70</v>
      </c>
      <c r="D2" s="2" t="s">
        <v>2</v>
      </c>
      <c r="E2" s="2" t="s">
        <v>70</v>
      </c>
    </row>
    <row r="3" spans="1:5">
      <c r="A3" s="3" t="s">
        <v>287</v>
      </c>
    </row>
    <row r="4" spans="1:5">
      <c r="A4" s="4" t="s">
        <v>306</v>
      </c>
      <c r="B4" s="9" t="n">
        <v>0</v>
      </c>
      <c r="C4" s="9" t="n">
        <v>3800000</v>
      </c>
      <c r="D4" s="9" t="n">
        <v>1000000</v>
      </c>
      <c r="E4" s="9" t="n">
        <v>5200000</v>
      </c>
    </row>
    <row r="5" spans="1:5">
      <c r="A5" s="4" t="s">
        <v>76</v>
      </c>
      <c r="B5" s="9" t="n">
        <v>3800000</v>
      </c>
      <c r="C5" s="5" t="n">
        <v>11700000</v>
      </c>
      <c r="D5" s="9" t="n">
        <v>11600000</v>
      </c>
      <c r="E5" s="5" t="n">
        <v>21700000</v>
      </c>
    </row>
    <row r="6" spans="1:5">
      <c r="A6" s="4" t="s">
        <v>307</v>
      </c>
    </row>
    <row r="7" spans="1:5">
      <c r="A7" s="3" t="s">
        <v>287</v>
      </c>
    </row>
    <row r="8" spans="1:5">
      <c r="A8" s="4" t="s">
        <v>308</v>
      </c>
      <c r="C8" s="5" t="n">
        <v>2200000</v>
      </c>
      <c r="E8" s="5" t="n">
        <v>6700000</v>
      </c>
    </row>
    <row r="9" spans="1:5">
      <c r="A9" s="4" t="s">
        <v>76</v>
      </c>
      <c r="C9" s="9" t="n">
        <v>300000</v>
      </c>
      <c r="E9" s="9" t="n">
        <v>19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9</v>
      </c>
      <c r="B1" s="2" t="s">
        <v>310</v>
      </c>
      <c r="C1" s="2" t="s">
        <v>2</v>
      </c>
      <c r="D1" s="2" t="s">
        <v>25</v>
      </c>
      <c r="E1" s="2" t="s">
        <v>70</v>
      </c>
      <c r="F1" s="2" t="s">
        <v>2</v>
      </c>
      <c r="G1" s="2" t="s">
        <v>70</v>
      </c>
      <c r="H1" s="2" t="s">
        <v>311</v>
      </c>
    </row>
    <row r="2" spans="1:8">
      <c r="A2" s="3" t="s">
        <v>312</v>
      </c>
    </row>
    <row r="3" spans="1:8">
      <c r="A3" s="4" t="s">
        <v>313</v>
      </c>
      <c r="C3" s="4" t="s">
        <v>314</v>
      </c>
    </row>
    <row r="4" spans="1:8">
      <c r="A4" s="4" t="s">
        <v>315</v>
      </c>
      <c r="C4" s="7" t="n">
        <v>54.8</v>
      </c>
    </row>
    <row r="5" spans="1:8">
      <c r="A5" s="4" t="s">
        <v>316</v>
      </c>
      <c r="C5" s="8" t="n">
        <v>62.2</v>
      </c>
    </row>
    <row r="6" spans="1:8">
      <c r="A6" s="4" t="s">
        <v>317</v>
      </c>
      <c r="C6" s="8" t="n">
        <v>7.4</v>
      </c>
    </row>
    <row r="7" spans="1:8">
      <c r="A7" s="4" t="s">
        <v>318</v>
      </c>
      <c r="C7" s="5" t="n">
        <v>3</v>
      </c>
    </row>
    <row r="8" spans="1:8">
      <c r="A8" s="4" t="s">
        <v>319</v>
      </c>
      <c r="C8" s="8" t="n">
        <v>2.1</v>
      </c>
      <c r="F8" s="7" t="n">
        <v>2.1</v>
      </c>
    </row>
    <row r="9" spans="1:8">
      <c r="A9" s="4" t="s">
        <v>320</v>
      </c>
      <c r="C9" s="9" t="n">
        <v>50</v>
      </c>
      <c r="E9" s="7" t="n">
        <v>1.8</v>
      </c>
      <c r="F9" s="9" t="n">
        <v>27</v>
      </c>
      <c r="G9" s="7" t="n">
        <v>3.3</v>
      </c>
    </row>
    <row r="10" spans="1:8">
      <c r="A10" s="4" t="s">
        <v>321</v>
      </c>
      <c r="C10" s="4" t="s">
        <v>322</v>
      </c>
      <c r="E10" s="4" t="s">
        <v>323</v>
      </c>
      <c r="F10" s="4" t="s">
        <v>324</v>
      </c>
      <c r="G10" s="4" t="s">
        <v>325</v>
      </c>
    </row>
    <row r="11" spans="1:8">
      <c r="A11" s="4" t="s">
        <v>326</v>
      </c>
      <c r="C11" s="9" t="n">
        <v>19</v>
      </c>
      <c r="F11" s="9" t="n">
        <v>19</v>
      </c>
    </row>
    <row r="12" spans="1:8">
      <c r="A12" s="4" t="s">
        <v>327</v>
      </c>
      <c r="D12" s="7" t="n">
        <v>18.1</v>
      </c>
    </row>
    <row r="13" spans="1:8">
      <c r="A13" s="4" t="s">
        <v>328</v>
      </c>
      <c r="C13" s="7" t="n">
        <v>5.5</v>
      </c>
      <c r="D13" s="8" t="n">
        <v>4.7</v>
      </c>
      <c r="F13" s="8" t="n">
        <v>5.5</v>
      </c>
    </row>
    <row r="14" spans="1:8">
      <c r="A14" s="4" t="s">
        <v>329</v>
      </c>
      <c r="F14" s="7" t="n">
        <v>0.3</v>
      </c>
      <c r="G14" s="7" t="n">
        <v>0.3</v>
      </c>
    </row>
    <row r="15" spans="1:8">
      <c r="A15" s="4" t="s">
        <v>330</v>
      </c>
    </row>
    <row r="16" spans="1:8">
      <c r="A16" s="3" t="s">
        <v>312</v>
      </c>
    </row>
    <row r="17" spans="1:8">
      <c r="A17" s="4" t="s">
        <v>329</v>
      </c>
      <c r="E17" s="7" t="n">
        <v>0.7</v>
      </c>
    </row>
    <row r="18" spans="1:8">
      <c r="A18" s="4" t="s">
        <v>331</v>
      </c>
    </row>
    <row r="19" spans="1:8">
      <c r="A19" s="3" t="s">
        <v>312</v>
      </c>
    </row>
    <row r="20" spans="1:8">
      <c r="A20" s="4" t="s">
        <v>329</v>
      </c>
      <c r="D20" s="7" t="n">
        <v>0.4</v>
      </c>
    </row>
    <row r="21" spans="1:8">
      <c r="A21" s="4" t="s">
        <v>332</v>
      </c>
    </row>
    <row r="22" spans="1:8">
      <c r="A22" s="3" t="s">
        <v>312</v>
      </c>
    </row>
    <row r="23" spans="1:8">
      <c r="A23" s="4" t="s">
        <v>333</v>
      </c>
      <c r="H23" s="4" t="s">
        <v>334</v>
      </c>
    </row>
    <row r="24" spans="1:8">
      <c r="A24" s="4" t="s">
        <v>335</v>
      </c>
    </row>
    <row r="25" spans="1:8">
      <c r="A25" s="3" t="s">
        <v>312</v>
      </c>
    </row>
    <row r="26" spans="1:8">
      <c r="A26" s="4" t="s">
        <v>313</v>
      </c>
      <c r="B26" s="4" t="s">
        <v>3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7</v>
      </c>
      <c r="B1" s="2" t="s">
        <v>69</v>
      </c>
      <c r="D1" s="2" t="s">
        <v>1</v>
      </c>
      <c r="F1" s="2" t="s">
        <v>58</v>
      </c>
    </row>
    <row r="2" spans="1:6">
      <c r="B2" s="2" t="s">
        <v>2</v>
      </c>
      <c r="C2" s="2" t="s">
        <v>70</v>
      </c>
      <c r="D2" s="2" t="s">
        <v>2</v>
      </c>
      <c r="E2" s="2" t="s">
        <v>70</v>
      </c>
      <c r="F2" s="2" t="s">
        <v>25</v>
      </c>
    </row>
    <row r="3" spans="1:6">
      <c r="A3" s="3" t="s">
        <v>338</v>
      </c>
    </row>
    <row r="4" spans="1:6">
      <c r="A4" s="4" t="s">
        <v>339</v>
      </c>
      <c r="B4" s="7" t="n">
        <v>81.59999999999999</v>
      </c>
      <c r="C4" s="7" t="n">
        <v>3.2</v>
      </c>
      <c r="D4" s="7" t="n">
        <v>137.9</v>
      </c>
      <c r="E4" s="7" t="n">
        <v>46.7</v>
      </c>
    </row>
    <row r="5" spans="1:6">
      <c r="A5" s="4" t="s">
        <v>340</v>
      </c>
      <c r="B5" s="8" t="n">
        <v>-5.8</v>
      </c>
      <c r="C5" s="8" t="n">
        <v>-1.5</v>
      </c>
      <c r="D5" s="8" t="n">
        <v>-17.4</v>
      </c>
      <c r="E5" s="8" t="n">
        <v>-1.5</v>
      </c>
    </row>
    <row r="6" spans="1:6">
      <c r="A6" s="4" t="s">
        <v>87</v>
      </c>
      <c r="B6" s="7" t="n">
        <v>75.8</v>
      </c>
      <c r="C6" s="7" t="n">
        <v>1.7</v>
      </c>
      <c r="D6" s="7" t="n">
        <v>120.5</v>
      </c>
      <c r="E6" s="7" t="n">
        <v>45.2</v>
      </c>
    </row>
    <row r="7" spans="1:6">
      <c r="A7" s="4" t="s">
        <v>341</v>
      </c>
      <c r="B7" s="10" t="n">
        <v>0.73</v>
      </c>
      <c r="C7" s="10" t="n">
        <v>0.02</v>
      </c>
      <c r="D7" s="10" t="n">
        <v>1.16</v>
      </c>
      <c r="E7" s="10" t="n">
        <v>0.44</v>
      </c>
    </row>
    <row r="8" spans="1:6">
      <c r="A8" s="4" t="s">
        <v>342</v>
      </c>
      <c r="B8" s="7" t="n">
        <v>81.59999999999999</v>
      </c>
      <c r="C8" s="7" t="n">
        <v>1.7</v>
      </c>
      <c r="D8" s="7" t="n">
        <v>137.9</v>
      </c>
      <c r="E8" s="7" t="n">
        <v>45.2</v>
      </c>
    </row>
    <row r="9" spans="1:6">
      <c r="A9" s="3" t="s">
        <v>343</v>
      </c>
    </row>
    <row r="10" spans="1:6">
      <c r="A10" s="4" t="s">
        <v>344</v>
      </c>
      <c r="B10" s="5" t="n">
        <v>103964</v>
      </c>
      <c r="C10" s="5" t="n">
        <v>103113</v>
      </c>
      <c r="D10" s="5" t="n">
        <v>103824</v>
      </c>
      <c r="E10" s="5" t="n">
        <v>102514</v>
      </c>
    </row>
    <row r="11" spans="1:6">
      <c r="A11" s="4" t="s">
        <v>345</v>
      </c>
      <c r="B11" s="5" t="n">
        <v>1966</v>
      </c>
      <c r="C11" s="5" t="n">
        <v>1445</v>
      </c>
      <c r="D11" s="5" t="n">
        <v>1845</v>
      </c>
      <c r="E11" s="5" t="n">
        <v>1967</v>
      </c>
    </row>
    <row r="12" spans="1:6">
      <c r="A12" s="4" t="s">
        <v>346</v>
      </c>
      <c r="B12" s="5" t="n">
        <v>16087</v>
      </c>
      <c r="C12" s="5" t="n">
        <v>0</v>
      </c>
      <c r="D12" s="5" t="n">
        <v>16694</v>
      </c>
      <c r="E12" s="5" t="n">
        <v>0</v>
      </c>
    </row>
    <row r="13" spans="1:6">
      <c r="A13" s="4" t="s">
        <v>93</v>
      </c>
      <c r="B13" s="5" t="n">
        <v>122017</v>
      </c>
      <c r="C13" s="5" t="n">
        <v>104558</v>
      </c>
      <c r="D13" s="5" t="n">
        <v>122363</v>
      </c>
      <c r="E13" s="5" t="n">
        <v>104481</v>
      </c>
    </row>
    <row r="14" spans="1:6">
      <c r="A14" s="4" t="s">
        <v>347</v>
      </c>
      <c r="B14" s="10" t="n">
        <v>0.67</v>
      </c>
      <c r="C14" s="10" t="n">
        <v>0.02</v>
      </c>
      <c r="D14" s="10" t="n">
        <v>1.13</v>
      </c>
      <c r="E14" s="10" t="n">
        <v>0.43</v>
      </c>
    </row>
    <row r="15" spans="1:6">
      <c r="A15" s="4" t="s">
        <v>348</v>
      </c>
      <c r="B15" s="5" t="n">
        <v>2800</v>
      </c>
      <c r="C15" s="5" t="n">
        <v>5500</v>
      </c>
      <c r="D15" s="5" t="n">
        <v>2700</v>
      </c>
      <c r="E15" s="5" t="n">
        <v>5300</v>
      </c>
    </row>
    <row r="16" spans="1:6">
      <c r="A16" s="4" t="s">
        <v>64</v>
      </c>
    </row>
    <row r="17" spans="1:6">
      <c r="A17" s="3" t="s">
        <v>343</v>
      </c>
    </row>
    <row r="18" spans="1:6">
      <c r="A18" s="4" t="s">
        <v>66</v>
      </c>
      <c r="D18" s="4" t="s">
        <v>67</v>
      </c>
      <c r="F18" s="4" t="s">
        <v>67</v>
      </c>
    </row>
    <row r="19" spans="1:6">
      <c r="A19" s="4" t="s">
        <v>65</v>
      </c>
    </row>
    <row r="20" spans="1:6">
      <c r="A20" s="3" t="s">
        <v>343</v>
      </c>
    </row>
    <row r="21" spans="1:6">
      <c r="A21" s="4" t="s">
        <v>348</v>
      </c>
      <c r="C21" s="5" t="n">
        <v>5100</v>
      </c>
      <c r="E21" s="5" t="n">
        <v>17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69</v>
      </c>
      <c r="D1" s="2" t="s">
        <v>1</v>
      </c>
    </row>
    <row r="2" spans="1:5">
      <c r="B2" s="2" t="s">
        <v>2</v>
      </c>
      <c r="C2" s="2" t="s">
        <v>70</v>
      </c>
      <c r="D2" s="2" t="s">
        <v>2</v>
      </c>
      <c r="E2" s="2" t="s">
        <v>70</v>
      </c>
    </row>
    <row r="3" spans="1:5">
      <c r="A3" s="3" t="s">
        <v>150</v>
      </c>
    </row>
    <row r="4" spans="1:5">
      <c r="A4" s="4" t="s">
        <v>348</v>
      </c>
      <c r="B4" s="8" t="n">
        <v>2.8</v>
      </c>
      <c r="C4" s="8" t="n">
        <v>5.5</v>
      </c>
      <c r="D4" s="8" t="n">
        <v>2.7</v>
      </c>
      <c r="E4" s="8" t="n">
        <v>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50</v>
      </c>
      <c r="B1" s="2" t="s">
        <v>69</v>
      </c>
      <c r="D1" s="2" t="s">
        <v>1</v>
      </c>
    </row>
    <row r="2" spans="1:5">
      <c r="B2" s="2" t="s">
        <v>2</v>
      </c>
      <c r="C2" s="2" t="s">
        <v>70</v>
      </c>
      <c r="D2" s="2" t="s">
        <v>2</v>
      </c>
      <c r="E2" s="2" t="s">
        <v>70</v>
      </c>
    </row>
    <row r="3" spans="1:5">
      <c r="A3" s="3" t="s">
        <v>351</v>
      </c>
    </row>
    <row r="4" spans="1:5">
      <c r="A4" s="4" t="s">
        <v>352</v>
      </c>
      <c r="D4" s="7" t="n">
        <v>1070.6</v>
      </c>
    </row>
    <row r="5" spans="1:5">
      <c r="A5" s="4" t="s">
        <v>353</v>
      </c>
      <c r="B5" s="7" t="n">
        <v>89.40000000000001</v>
      </c>
      <c r="C5" s="7" t="n">
        <v>-27.3</v>
      </c>
      <c r="D5" s="8" t="n">
        <v>182.1</v>
      </c>
      <c r="E5" s="9" t="n">
        <v>18</v>
      </c>
    </row>
    <row r="6" spans="1:5">
      <c r="A6" s="4" t="s">
        <v>110</v>
      </c>
      <c r="D6" s="8" t="n">
        <v>15.9</v>
      </c>
    </row>
    <row r="7" spans="1:5">
      <c r="A7" s="4" t="s">
        <v>354</v>
      </c>
      <c r="D7" s="8" t="n">
        <v>2.9</v>
      </c>
    </row>
    <row r="8" spans="1:5">
      <c r="A8" s="4" t="s">
        <v>355</v>
      </c>
      <c r="D8" s="8" t="n">
        <v>-17.4</v>
      </c>
    </row>
    <row r="9" spans="1:5">
      <c r="A9" s="4" t="s">
        <v>356</v>
      </c>
      <c r="B9" s="8" t="n">
        <v>1254.1</v>
      </c>
      <c r="D9" s="8" t="n">
        <v>1254.1</v>
      </c>
    </row>
    <row r="10" spans="1:5">
      <c r="A10" s="4" t="s">
        <v>65</v>
      </c>
    </row>
    <row r="11" spans="1:5">
      <c r="A11" s="3" t="s">
        <v>351</v>
      </c>
    </row>
    <row r="12" spans="1:5">
      <c r="A12" s="4" t="s">
        <v>352</v>
      </c>
      <c r="D12" s="5" t="n">
        <v>0</v>
      </c>
    </row>
    <row r="13" spans="1:5">
      <c r="A13" s="4" t="s">
        <v>356</v>
      </c>
      <c r="B13" s="5" t="n">
        <v>0</v>
      </c>
      <c r="D13" s="5" t="n">
        <v>0</v>
      </c>
    </row>
    <row r="14" spans="1:5">
      <c r="A14" s="4" t="s">
        <v>59</v>
      </c>
    </row>
    <row r="15" spans="1:5">
      <c r="A15" s="3" t="s">
        <v>351</v>
      </c>
    </row>
    <row r="16" spans="1:5">
      <c r="A16" s="4" t="s">
        <v>352</v>
      </c>
      <c r="D16" s="5" t="n">
        <v>1</v>
      </c>
    </row>
    <row r="17" spans="1:5">
      <c r="A17" s="4" t="s">
        <v>356</v>
      </c>
      <c r="B17" s="5" t="n">
        <v>1</v>
      </c>
      <c r="D17" s="5" t="n">
        <v>1</v>
      </c>
    </row>
    <row r="18" spans="1:5">
      <c r="A18" s="4" t="s">
        <v>357</v>
      </c>
    </row>
    <row r="19" spans="1:5">
      <c r="A19" s="3" t="s">
        <v>351</v>
      </c>
    </row>
    <row r="20" spans="1:5">
      <c r="A20" s="4" t="s">
        <v>352</v>
      </c>
      <c r="D20" s="8" t="n">
        <v>1262.1</v>
      </c>
    </row>
    <row r="21" spans="1:5">
      <c r="A21" s="4" t="s">
        <v>110</v>
      </c>
      <c r="D21" s="8" t="n">
        <v>15.9</v>
      </c>
    </row>
    <row r="22" spans="1:5">
      <c r="A22" s="4" t="s">
        <v>354</v>
      </c>
      <c r="D22" s="8" t="n">
        <v>2.9</v>
      </c>
    </row>
    <row r="23" spans="1:5">
      <c r="A23" s="4" t="s">
        <v>355</v>
      </c>
      <c r="D23" s="8" t="n">
        <v>-10.8</v>
      </c>
    </row>
    <row r="24" spans="1:5">
      <c r="A24" s="4" t="s">
        <v>356</v>
      </c>
      <c r="B24" s="8" t="n">
        <v>1270.1</v>
      </c>
      <c r="D24" s="8" t="n">
        <v>1270.1</v>
      </c>
    </row>
    <row r="25" spans="1:5">
      <c r="A25" s="4" t="s">
        <v>358</v>
      </c>
    </row>
    <row r="26" spans="1:5">
      <c r="A26" s="3" t="s">
        <v>351</v>
      </c>
    </row>
    <row r="27" spans="1:5">
      <c r="A27" s="4" t="s">
        <v>352</v>
      </c>
      <c r="D27" s="8" t="n">
        <v>-55.5</v>
      </c>
    </row>
    <row r="28" spans="1:5">
      <c r="A28" s="4" t="s">
        <v>353</v>
      </c>
      <c r="D28" s="8" t="n">
        <v>137.9</v>
      </c>
    </row>
    <row r="29" spans="1:5">
      <c r="A29" s="4" t="s">
        <v>355</v>
      </c>
      <c r="D29" s="8" t="n">
        <v>-6.6</v>
      </c>
    </row>
    <row r="30" spans="1:5">
      <c r="A30" s="4" t="s">
        <v>356</v>
      </c>
      <c r="B30" s="8" t="n">
        <v>75.8</v>
      </c>
      <c r="D30" s="8" t="n">
        <v>75.8</v>
      </c>
    </row>
    <row r="31" spans="1:5">
      <c r="A31" s="4" t="s">
        <v>359</v>
      </c>
    </row>
    <row r="32" spans="1:5">
      <c r="A32" s="3" t="s">
        <v>351</v>
      </c>
    </row>
    <row r="33" spans="1:5">
      <c r="A33" s="4" t="s">
        <v>352</v>
      </c>
      <c r="D33" s="5" t="n">
        <v>-137</v>
      </c>
    </row>
    <row r="34" spans="1:5">
      <c r="A34" s="4" t="s">
        <v>353</v>
      </c>
      <c r="D34" s="8" t="n">
        <v>44.2</v>
      </c>
    </row>
    <row r="35" spans="1:5">
      <c r="A35" s="4" t="s">
        <v>356</v>
      </c>
      <c r="B35" s="7" t="n">
        <v>-92.8</v>
      </c>
      <c r="D35" s="7" t="n">
        <v>-9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0"/>
    <col customWidth="1" max="6" min="6" width="21"/>
  </cols>
  <sheetData>
    <row r="1" spans="1:6">
      <c r="A1" s="1" t="s">
        <v>360</v>
      </c>
      <c r="B1" s="2" t="s">
        <v>69</v>
      </c>
      <c r="C1" s="2" t="s">
        <v>1</v>
      </c>
    </row>
    <row r="2" spans="1:6">
      <c r="B2" s="2" t="s">
        <v>361</v>
      </c>
      <c r="C2" s="2" t="s">
        <v>361</v>
      </c>
      <c r="D2" s="2" t="s">
        <v>362</v>
      </c>
      <c r="E2" s="2" t="s">
        <v>363</v>
      </c>
      <c r="F2" s="2" t="s">
        <v>364</v>
      </c>
    </row>
    <row r="3" spans="1:6">
      <c r="A3" s="3" t="s">
        <v>365</v>
      </c>
    </row>
    <row r="4" spans="1:6">
      <c r="A4" s="4" t="s">
        <v>86</v>
      </c>
      <c r="B4" s="9" t="n">
        <v>5800000</v>
      </c>
      <c r="C4" s="9" t="n">
        <v>17400000</v>
      </c>
    </row>
    <row r="5" spans="1:6">
      <c r="A5" s="4" t="s">
        <v>366</v>
      </c>
      <c r="B5" s="9" t="n">
        <v>160000000</v>
      </c>
      <c r="C5" s="9" t="n">
        <v>160000000</v>
      </c>
    </row>
    <row r="6" spans="1:6">
      <c r="A6" s="4" t="s">
        <v>367</v>
      </c>
    </row>
    <row r="7" spans="1:6">
      <c r="A7" s="3" t="s">
        <v>365</v>
      </c>
    </row>
    <row r="8" spans="1:6">
      <c r="A8" s="4" t="s">
        <v>368</v>
      </c>
      <c r="D8" s="9" t="n">
        <v>195000000</v>
      </c>
    </row>
    <row r="9" spans="1:6">
      <c r="A9" s="4" t="s">
        <v>369</v>
      </c>
    </row>
    <row r="10" spans="1:6">
      <c r="A10" s="3" t="s">
        <v>365</v>
      </c>
    </row>
    <row r="11" spans="1:6">
      <c r="A11" s="4" t="s">
        <v>370</v>
      </c>
      <c r="D11" s="5" t="n">
        <v>8050000</v>
      </c>
    </row>
    <row r="12" spans="1:6">
      <c r="A12" s="4" t="s">
        <v>371</v>
      </c>
      <c r="D12" s="12" t="n">
        <v>0.05</v>
      </c>
    </row>
    <row r="13" spans="1:6">
      <c r="A13" s="4" t="s">
        <v>65</v>
      </c>
    </row>
    <row r="14" spans="1:6">
      <c r="A14" s="3" t="s">
        <v>365</v>
      </c>
    </row>
    <row r="15" spans="1:6">
      <c r="A15" s="4" t="s">
        <v>370</v>
      </c>
      <c r="B15" s="5" t="n">
        <v>402500</v>
      </c>
      <c r="C15" s="5" t="n">
        <v>402500</v>
      </c>
      <c r="D15" s="5" t="n">
        <v>402500</v>
      </c>
      <c r="E15" s="5" t="n">
        <v>402500</v>
      </c>
    </row>
    <row r="16" spans="1:6">
      <c r="A16" s="4" t="s">
        <v>372</v>
      </c>
      <c r="D16" s="9" t="n">
        <v>50</v>
      </c>
    </row>
    <row r="17" spans="1:6">
      <c r="A17" s="4" t="s">
        <v>373</v>
      </c>
      <c r="D17" s="9" t="n">
        <v>1000</v>
      </c>
    </row>
    <row r="18" spans="1:6">
      <c r="A18" s="4" t="s">
        <v>374</v>
      </c>
      <c r="D18" s="9" t="n">
        <v>390200000</v>
      </c>
    </row>
    <row r="19" spans="1:6">
      <c r="A19" s="4" t="s">
        <v>375</v>
      </c>
      <c r="C19" s="9" t="n">
        <v>0</v>
      </c>
    </row>
    <row r="20" spans="1:6">
      <c r="A20" s="4" t="s">
        <v>376</v>
      </c>
    </row>
    <row r="21" spans="1:6">
      <c r="A21" s="3" t="s">
        <v>365</v>
      </c>
    </row>
    <row r="22" spans="1:6">
      <c r="A22" s="4" t="s">
        <v>377</v>
      </c>
      <c r="D22" s="13" t="n">
        <v>39.702</v>
      </c>
    </row>
    <row r="23" spans="1:6">
      <c r="A23" s="4" t="s">
        <v>378</v>
      </c>
    </row>
    <row r="24" spans="1:6">
      <c r="A24" s="3" t="s">
        <v>365</v>
      </c>
    </row>
    <row r="25" spans="1:6">
      <c r="A25" s="4" t="s">
        <v>377</v>
      </c>
      <c r="D25" s="13" t="n">
        <v>47.642</v>
      </c>
    </row>
    <row r="26" spans="1:6">
      <c r="A26" s="4" t="s">
        <v>59</v>
      </c>
    </row>
    <row r="27" spans="1:6">
      <c r="A27" s="3" t="s">
        <v>365</v>
      </c>
    </row>
    <row r="28" spans="1:6">
      <c r="A28" s="4" t="s">
        <v>379</v>
      </c>
      <c r="F28" s="9" t="n">
        <v>200000000</v>
      </c>
    </row>
    <row r="29" spans="1:6">
      <c r="A29" s="4" t="s">
        <v>380</v>
      </c>
      <c r="C29" s="5" t="n">
        <v>0</v>
      </c>
      <c r="D29" s="5"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9</v>
      </c>
      <c r="D1" s="2" t="s">
        <v>1</v>
      </c>
    </row>
    <row r="2" spans="1:5">
      <c r="B2" s="2" t="s">
        <v>2</v>
      </c>
      <c r="C2" s="2" t="s">
        <v>70</v>
      </c>
      <c r="D2" s="2" t="s">
        <v>2</v>
      </c>
      <c r="E2" s="2" t="s">
        <v>70</v>
      </c>
    </row>
    <row r="3" spans="1:5">
      <c r="A3" s="3" t="s">
        <v>95</v>
      </c>
    </row>
    <row r="4" spans="1:5">
      <c r="A4" s="4" t="s">
        <v>85</v>
      </c>
      <c r="B4" s="7" t="n">
        <v>81.59999999999999</v>
      </c>
      <c r="C4" s="7" t="n">
        <v>3.2</v>
      </c>
      <c r="D4" s="7" t="n">
        <v>137.9</v>
      </c>
      <c r="E4" s="7" t="n">
        <v>46.7</v>
      </c>
    </row>
    <row r="5" spans="1:5">
      <c r="A5" s="3" t="s">
        <v>96</v>
      </c>
    </row>
    <row r="6" spans="1:5">
      <c r="A6" s="4" t="s">
        <v>97</v>
      </c>
      <c r="B6" s="8" t="n">
        <v>7.5</v>
      </c>
      <c r="C6" s="8" t="n">
        <v>-33.5</v>
      </c>
      <c r="D6" s="8" t="n">
        <v>41.6</v>
      </c>
      <c r="E6" s="8" t="n">
        <v>-33.4</v>
      </c>
    </row>
    <row r="7" spans="1:5">
      <c r="A7" s="4" t="s">
        <v>98</v>
      </c>
      <c r="B7" s="8" t="n">
        <v>0.7</v>
      </c>
      <c r="C7" s="8" t="n">
        <v>3.3</v>
      </c>
      <c r="D7" s="8" t="n">
        <v>3.6</v>
      </c>
      <c r="E7" s="8" t="n">
        <v>5.6</v>
      </c>
    </row>
    <row r="8" spans="1:5">
      <c r="A8" s="4" t="s">
        <v>99</v>
      </c>
      <c r="B8" s="8" t="n">
        <v>-0.4</v>
      </c>
      <c r="C8" s="8" t="n">
        <v>-0.3</v>
      </c>
      <c r="D8" s="5" t="n">
        <v>-1</v>
      </c>
      <c r="E8" s="8" t="n">
        <v>-0.9</v>
      </c>
    </row>
    <row r="9" spans="1:5">
      <c r="A9" s="4" t="s">
        <v>100</v>
      </c>
      <c r="B9" s="8" t="n">
        <v>7.8</v>
      </c>
      <c r="C9" s="8" t="n">
        <v>-30.5</v>
      </c>
      <c r="D9" s="8" t="n">
        <v>44.2</v>
      </c>
      <c r="E9" s="8" t="n">
        <v>-28.7</v>
      </c>
    </row>
    <row r="10" spans="1:5">
      <c r="A10" s="4" t="s">
        <v>101</v>
      </c>
      <c r="B10" s="7" t="n">
        <v>89.40000000000001</v>
      </c>
      <c r="C10" s="7" t="n">
        <v>-27.3</v>
      </c>
      <c r="D10" s="7" t="n">
        <v>182.1</v>
      </c>
      <c r="E10" s="9" t="n">
        <v>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69</v>
      </c>
      <c r="D1" s="2" t="s">
        <v>1</v>
      </c>
    </row>
    <row r="2" spans="1:5">
      <c r="B2" s="2" t="s">
        <v>2</v>
      </c>
      <c r="C2" s="2" t="s">
        <v>70</v>
      </c>
      <c r="D2" s="2" t="s">
        <v>2</v>
      </c>
      <c r="E2" s="2" t="s">
        <v>70</v>
      </c>
    </row>
    <row r="3" spans="1:5">
      <c r="A3" s="3" t="s">
        <v>382</v>
      </c>
    </row>
    <row r="4" spans="1:5">
      <c r="A4" s="4" t="s">
        <v>352</v>
      </c>
      <c r="D4" s="7" t="n">
        <v>1070.6</v>
      </c>
    </row>
    <row r="5" spans="1:5">
      <c r="A5" s="4" t="s">
        <v>383</v>
      </c>
      <c r="D5" s="8" t="n">
        <v>41.6</v>
      </c>
    </row>
    <row r="6" spans="1:5">
      <c r="A6" s="4" t="s">
        <v>384</v>
      </c>
      <c r="D6" s="8" t="n">
        <v>2.6</v>
      </c>
    </row>
    <row r="7" spans="1:5">
      <c r="A7" s="4" t="s">
        <v>100</v>
      </c>
      <c r="B7" s="7" t="n">
        <v>7.8</v>
      </c>
      <c r="C7" s="7" t="n">
        <v>-30.5</v>
      </c>
      <c r="D7" s="8" t="n">
        <v>44.2</v>
      </c>
      <c r="E7" s="7" t="n">
        <v>-28.7</v>
      </c>
    </row>
    <row r="8" spans="1:5">
      <c r="A8" s="4" t="s">
        <v>356</v>
      </c>
      <c r="B8" s="8" t="n">
        <v>1254.1</v>
      </c>
      <c r="D8" s="8" t="n">
        <v>1254.1</v>
      </c>
    </row>
    <row r="9" spans="1:5">
      <c r="A9" s="4" t="s">
        <v>385</v>
      </c>
    </row>
    <row r="10" spans="1:5">
      <c r="A10" s="3" t="s">
        <v>382</v>
      </c>
    </row>
    <row r="11" spans="1:5">
      <c r="A11" s="4" t="s">
        <v>352</v>
      </c>
      <c r="D11" s="8" t="n">
        <v>-9.5</v>
      </c>
    </row>
    <row r="12" spans="1:5">
      <c r="A12" s="4" t="s">
        <v>383</v>
      </c>
      <c r="D12" s="5" t="n">
        <v>0</v>
      </c>
    </row>
    <row r="13" spans="1:5">
      <c r="A13" s="4" t="s">
        <v>384</v>
      </c>
      <c r="D13" s="8" t="n">
        <v>3.6</v>
      </c>
    </row>
    <row r="14" spans="1:5">
      <c r="A14" s="4" t="s">
        <v>100</v>
      </c>
      <c r="D14" s="8" t="n">
        <v>3.6</v>
      </c>
    </row>
    <row r="15" spans="1:5">
      <c r="A15" s="4" t="s">
        <v>356</v>
      </c>
      <c r="B15" s="8" t="n">
        <v>-5.9</v>
      </c>
      <c r="D15" s="8" t="n">
        <v>-5.9</v>
      </c>
    </row>
    <row r="16" spans="1:5">
      <c r="A16" s="4" t="s">
        <v>386</v>
      </c>
    </row>
    <row r="17" spans="1:5">
      <c r="A17" s="3" t="s">
        <v>382</v>
      </c>
    </row>
    <row r="18" spans="1:5">
      <c r="A18" s="4" t="s">
        <v>352</v>
      </c>
      <c r="D18" s="8" t="n">
        <v>-99.3</v>
      </c>
    </row>
    <row r="19" spans="1:5">
      <c r="A19" s="4" t="s">
        <v>383</v>
      </c>
      <c r="D19" s="8" t="n">
        <v>41.6</v>
      </c>
    </row>
    <row r="20" spans="1:5">
      <c r="A20" s="4" t="s">
        <v>384</v>
      </c>
      <c r="D20" s="5" t="n">
        <v>0</v>
      </c>
    </row>
    <row r="21" spans="1:5">
      <c r="A21" s="4" t="s">
        <v>100</v>
      </c>
      <c r="D21" s="8" t="n">
        <v>41.6</v>
      </c>
    </row>
    <row r="22" spans="1:5">
      <c r="A22" s="4" t="s">
        <v>356</v>
      </c>
      <c r="B22" s="8" t="n">
        <v>-57.7</v>
      </c>
      <c r="D22" s="8" t="n">
        <v>-57.7</v>
      </c>
    </row>
    <row r="23" spans="1:5">
      <c r="A23" s="4" t="s">
        <v>387</v>
      </c>
    </row>
    <row r="24" spans="1:5">
      <c r="A24" s="3" t="s">
        <v>382</v>
      </c>
    </row>
    <row r="25" spans="1:5">
      <c r="A25" s="4" t="s">
        <v>352</v>
      </c>
      <c r="D25" s="8" t="n">
        <v>-28.2</v>
      </c>
    </row>
    <row r="26" spans="1:5">
      <c r="A26" s="4" t="s">
        <v>383</v>
      </c>
      <c r="D26" s="5" t="n">
        <v>0</v>
      </c>
    </row>
    <row r="27" spans="1:5">
      <c r="A27" s="4" t="s">
        <v>384</v>
      </c>
      <c r="D27" s="5" t="n">
        <v>-1</v>
      </c>
    </row>
    <row r="28" spans="1:5">
      <c r="A28" s="4" t="s">
        <v>100</v>
      </c>
      <c r="D28" s="5" t="n">
        <v>-1</v>
      </c>
    </row>
    <row r="29" spans="1:5">
      <c r="A29" s="4" t="s">
        <v>356</v>
      </c>
      <c r="B29" s="8" t="n">
        <v>-29.2</v>
      </c>
      <c r="D29" s="8" t="n">
        <v>-29.2</v>
      </c>
    </row>
    <row r="30" spans="1:5">
      <c r="A30" s="4" t="s">
        <v>388</v>
      </c>
    </row>
    <row r="31" spans="1:5">
      <c r="A31" s="3" t="s">
        <v>382</v>
      </c>
    </row>
    <row r="32" spans="1:5">
      <c r="A32" s="4" t="s">
        <v>352</v>
      </c>
      <c r="D32" s="5" t="n">
        <v>-137</v>
      </c>
    </row>
    <row r="33" spans="1:5">
      <c r="A33" s="4" t="s">
        <v>356</v>
      </c>
      <c r="B33" s="7" t="n">
        <v>-92.8</v>
      </c>
      <c r="D33" s="7" t="n">
        <v>-9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69</v>
      </c>
      <c r="D1" s="2" t="s">
        <v>1</v>
      </c>
    </row>
    <row r="2" spans="1:5">
      <c r="B2" s="2" t="s">
        <v>2</v>
      </c>
      <c r="C2" s="2" t="s">
        <v>70</v>
      </c>
      <c r="D2" s="2" t="s">
        <v>2</v>
      </c>
      <c r="E2" s="2" t="s">
        <v>70</v>
      </c>
    </row>
    <row r="3" spans="1:5">
      <c r="A3" s="3" t="s">
        <v>390</v>
      </c>
    </row>
    <row r="4" spans="1:5">
      <c r="A4" s="4" t="s">
        <v>75</v>
      </c>
      <c r="B4" s="7" t="n">
        <v>107.3</v>
      </c>
      <c r="C4" s="7" t="n">
        <v>99.90000000000001</v>
      </c>
      <c r="D4" s="7" t="n">
        <v>326.6</v>
      </c>
      <c r="E4" s="7" t="n">
        <v>313.1</v>
      </c>
    </row>
    <row r="5" spans="1:5">
      <c r="A5" s="4" t="s">
        <v>391</v>
      </c>
      <c r="B5" s="5" t="n">
        <v>-50</v>
      </c>
      <c r="C5" s="8" t="n">
        <v>-1.8</v>
      </c>
      <c r="D5" s="5" t="n">
        <v>-27</v>
      </c>
      <c r="E5" s="8" t="n">
        <v>-3.3</v>
      </c>
    </row>
    <row r="6" spans="1:5">
      <c r="A6" s="4" t="s">
        <v>339</v>
      </c>
      <c r="B6" s="8" t="n">
        <v>81.59999999999999</v>
      </c>
      <c r="C6" s="8" t="n">
        <v>3.2</v>
      </c>
      <c r="D6" s="8" t="n">
        <v>137.9</v>
      </c>
      <c r="E6" s="8" t="n">
        <v>46.7</v>
      </c>
    </row>
    <row r="7" spans="1:5">
      <c r="A7" s="3" t="s">
        <v>392</v>
      </c>
    </row>
    <row r="8" spans="1:5">
      <c r="A8" s="4" t="s">
        <v>84</v>
      </c>
      <c r="B8" s="5" t="n">
        <v>-50</v>
      </c>
      <c r="C8" s="8" t="n">
        <v>-1.8</v>
      </c>
      <c r="D8" s="5" t="n">
        <v>-27</v>
      </c>
      <c r="E8" s="8" t="n">
        <v>-3.3</v>
      </c>
    </row>
    <row r="9" spans="1:5">
      <c r="A9" s="4" t="s">
        <v>339</v>
      </c>
      <c r="B9" s="8" t="n">
        <v>-81.59999999999999</v>
      </c>
      <c r="C9" s="8" t="n">
        <v>-3.2</v>
      </c>
      <c r="D9" s="8" t="n">
        <v>-137.9</v>
      </c>
      <c r="E9" s="8" t="n">
        <v>-46.7</v>
      </c>
    </row>
    <row r="10" spans="1:5">
      <c r="A10" s="4" t="s">
        <v>393</v>
      </c>
    </row>
    <row r="11" spans="1:5">
      <c r="A11" s="3" t="s">
        <v>390</v>
      </c>
    </row>
    <row r="12" spans="1:5">
      <c r="A12" s="4" t="s">
        <v>75</v>
      </c>
      <c r="B12" s="8" t="n">
        <v>-0.5</v>
      </c>
      <c r="C12" s="8" t="n">
        <v>-0.5</v>
      </c>
      <c r="D12" s="8" t="n">
        <v>-1.5</v>
      </c>
      <c r="E12" s="8" t="n">
        <v>-1.4</v>
      </c>
    </row>
    <row r="13" spans="1:5">
      <c r="A13" s="4" t="s">
        <v>394</v>
      </c>
    </row>
    <row r="14" spans="1:5">
      <c r="A14" s="3" t="s">
        <v>390</v>
      </c>
    </row>
    <row r="15" spans="1:5">
      <c r="A15" s="4" t="s">
        <v>391</v>
      </c>
      <c r="B15" s="8" t="n">
        <v>0.1</v>
      </c>
      <c r="C15" s="8" t="n">
        <v>0.2</v>
      </c>
      <c r="D15" s="8" t="n">
        <v>0.5</v>
      </c>
      <c r="E15" s="8" t="n">
        <v>0.5</v>
      </c>
    </row>
    <row r="16" spans="1:5">
      <c r="A16" s="4" t="s">
        <v>339</v>
      </c>
      <c r="B16" s="8" t="n">
        <v>-0.4</v>
      </c>
      <c r="C16" s="8" t="n">
        <v>-0.3</v>
      </c>
      <c r="D16" s="5" t="n">
        <v>-1</v>
      </c>
      <c r="E16" s="8" t="n">
        <v>-0.9</v>
      </c>
    </row>
    <row r="17" spans="1:5">
      <c r="A17" s="3" t="s">
        <v>392</v>
      </c>
    </row>
    <row r="18" spans="1:5">
      <c r="A18" s="4" t="s">
        <v>84</v>
      </c>
      <c r="B18" s="8" t="n">
        <v>0.1</v>
      </c>
      <c r="C18" s="8" t="n">
        <v>0.2</v>
      </c>
      <c r="D18" s="8" t="n">
        <v>0.5</v>
      </c>
      <c r="E18" s="8" t="n">
        <v>0.5</v>
      </c>
    </row>
    <row r="19" spans="1:5">
      <c r="A19" s="4" t="s">
        <v>339</v>
      </c>
      <c r="B19" s="8" t="n">
        <v>0.4</v>
      </c>
      <c r="C19" s="8" t="n">
        <v>0.3</v>
      </c>
      <c r="D19" s="5" t="n">
        <v>1</v>
      </c>
      <c r="E19" s="8" t="n">
        <v>0.9</v>
      </c>
    </row>
    <row r="20" spans="1:5">
      <c r="A20" s="4" t="s">
        <v>395</v>
      </c>
    </row>
    <row r="21" spans="1:5">
      <c r="A21" s="3" t="s">
        <v>390</v>
      </c>
    </row>
    <row r="22" spans="1:5">
      <c r="A22" s="4" t="s">
        <v>339</v>
      </c>
      <c r="B22" s="8" t="n">
        <v>-0.3</v>
      </c>
      <c r="C22" s="8" t="n">
        <v>-1.7</v>
      </c>
      <c r="D22" s="8" t="n">
        <v>-3.6</v>
      </c>
      <c r="E22" s="8" t="n">
        <v>-4.9</v>
      </c>
    </row>
    <row r="23" spans="1:5">
      <c r="A23" s="3" t="s">
        <v>392</v>
      </c>
    </row>
    <row r="24" spans="1:5">
      <c r="A24" s="4" t="s">
        <v>339</v>
      </c>
      <c r="B24" s="8" t="n">
        <v>0.3</v>
      </c>
      <c r="C24" s="8" t="n">
        <v>1.7</v>
      </c>
      <c r="D24" s="8" t="n">
        <v>3.6</v>
      </c>
      <c r="E24" s="8" t="n">
        <v>4.9</v>
      </c>
    </row>
    <row r="25" spans="1:5">
      <c r="A25" s="4" t="s">
        <v>396</v>
      </c>
    </row>
    <row r="26" spans="1:5">
      <c r="A26" s="3" t="s">
        <v>390</v>
      </c>
    </row>
    <row r="27" spans="1:5">
      <c r="A27" s="4" t="s">
        <v>391</v>
      </c>
      <c r="B27" s="8" t="n">
        <v>-1.5</v>
      </c>
      <c r="C27" s="5" t="n">
        <v>-1</v>
      </c>
      <c r="D27" s="8" t="n">
        <v>-3.6</v>
      </c>
      <c r="E27" s="5" t="n">
        <v>-3</v>
      </c>
    </row>
    <row r="28" spans="1:5">
      <c r="A28" s="3" t="s">
        <v>392</v>
      </c>
    </row>
    <row r="29" spans="1:5">
      <c r="A29" s="4" t="s">
        <v>397</v>
      </c>
      <c r="B29" s="8" t="n">
        <v>1.8</v>
      </c>
      <c r="C29" s="8" t="n">
        <v>2.7</v>
      </c>
      <c r="D29" s="8" t="n">
        <v>7.2</v>
      </c>
      <c r="E29" s="8" t="n">
        <v>7.9</v>
      </c>
    </row>
    <row r="30" spans="1:5">
      <c r="A30" s="4" t="s">
        <v>84</v>
      </c>
      <c r="B30" s="7" t="n">
        <v>-1.5</v>
      </c>
      <c r="C30" s="9" t="n">
        <v>-1</v>
      </c>
      <c r="D30" s="7" t="n">
        <v>-3.6</v>
      </c>
      <c r="E30" s="9" t="n">
        <v>-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8</v>
      </c>
      <c r="B1" s="2" t="s">
        <v>2</v>
      </c>
      <c r="C1" s="2" t="s">
        <v>25</v>
      </c>
    </row>
    <row r="2" spans="1:3">
      <c r="A2" s="3" t="s">
        <v>158</v>
      </c>
    </row>
    <row r="3" spans="1:3">
      <c r="A3" s="4" t="s">
        <v>399</v>
      </c>
      <c r="B3" s="7" t="n">
        <v>153.7</v>
      </c>
      <c r="C3" s="7" t="n">
        <v>139.9</v>
      </c>
    </row>
    <row r="4" spans="1:3">
      <c r="A4" s="4" t="s">
        <v>400</v>
      </c>
      <c r="B4" s="8" t="n">
        <v>47.4</v>
      </c>
      <c r="C4" s="8" t="n">
        <v>44.4</v>
      </c>
    </row>
    <row r="5" spans="1:3">
      <c r="A5" s="4" t="s">
        <v>401</v>
      </c>
      <c r="B5" s="8" t="n">
        <v>81.40000000000001</v>
      </c>
      <c r="C5" s="5" t="n">
        <v>74</v>
      </c>
    </row>
    <row r="6" spans="1:3">
      <c r="A6" s="4" t="s">
        <v>402</v>
      </c>
      <c r="B6" s="8" t="n">
        <v>59.2</v>
      </c>
      <c r="C6" s="8" t="n">
        <v>47.7</v>
      </c>
    </row>
    <row r="7" spans="1:3">
      <c r="A7" s="4" t="s">
        <v>403</v>
      </c>
      <c r="B7" s="8" t="n">
        <v>341.7</v>
      </c>
      <c r="C7" s="5" t="n">
        <v>306</v>
      </c>
    </row>
    <row r="8" spans="1:3">
      <c r="A8" s="4" t="s">
        <v>404</v>
      </c>
      <c r="B8" s="8" t="n">
        <v>8.199999999999999</v>
      </c>
      <c r="C8" s="8" t="n">
        <v>8.9</v>
      </c>
    </row>
    <row r="9" spans="1:3">
      <c r="A9" s="4" t="s">
        <v>29</v>
      </c>
      <c r="B9" s="7" t="n">
        <v>349.9</v>
      </c>
      <c r="C9" s="7" t="n">
        <v>31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266</v>
      </c>
    </row>
    <row r="3" spans="1:2">
      <c r="A3" s="3" t="s">
        <v>406</v>
      </c>
    </row>
    <row r="4" spans="1:2">
      <c r="A4" s="4" t="s">
        <v>407</v>
      </c>
      <c r="B4" s="7" t="n">
        <v>1318.2</v>
      </c>
    </row>
    <row r="5" spans="1:2">
      <c r="A5" s="4" t="s">
        <v>140</v>
      </c>
      <c r="B5" s="8" t="n">
        <v>25.8</v>
      </c>
    </row>
    <row r="6" spans="1:2">
      <c r="A6" s="4" t="s">
        <v>408</v>
      </c>
      <c r="B6" s="8" t="n">
        <v>9.800000000000001</v>
      </c>
    </row>
    <row r="7" spans="1:2">
      <c r="A7" s="4" t="s">
        <v>409</v>
      </c>
      <c r="B7" s="8" t="n">
        <v>1353.8</v>
      </c>
    </row>
    <row r="8" spans="1:2">
      <c r="A8" s="4" t="s">
        <v>292</v>
      </c>
    </row>
    <row r="9" spans="1:2">
      <c r="A9" s="3" t="s">
        <v>406</v>
      </c>
    </row>
    <row r="10" spans="1:2">
      <c r="A10" s="4" t="s">
        <v>407</v>
      </c>
      <c r="B10" s="8" t="n">
        <v>1068.8</v>
      </c>
    </row>
    <row r="11" spans="1:2">
      <c r="A11" s="4" t="s">
        <v>140</v>
      </c>
      <c r="B11" s="5" t="n">
        <v>0</v>
      </c>
    </row>
    <row r="12" spans="1:2">
      <c r="A12" s="4" t="s">
        <v>408</v>
      </c>
      <c r="B12" s="5" t="n">
        <v>3</v>
      </c>
    </row>
    <row r="13" spans="1:2">
      <c r="A13" s="4" t="s">
        <v>409</v>
      </c>
      <c r="B13" s="8" t="n">
        <v>1071.8</v>
      </c>
    </row>
    <row r="14" spans="1:2">
      <c r="A14" s="4" t="s">
        <v>285</v>
      </c>
    </row>
    <row r="15" spans="1:2">
      <c r="A15" s="3" t="s">
        <v>406</v>
      </c>
    </row>
    <row r="16" spans="1:2">
      <c r="A16" s="4" t="s">
        <v>407</v>
      </c>
      <c r="B16" s="8" t="n">
        <v>249.4</v>
      </c>
    </row>
    <row r="17" spans="1:2">
      <c r="A17" s="4" t="s">
        <v>140</v>
      </c>
      <c r="B17" s="8" t="n">
        <v>25.8</v>
      </c>
    </row>
    <row r="18" spans="1:2">
      <c r="A18" s="4" t="s">
        <v>408</v>
      </c>
      <c r="B18" s="8" t="n">
        <v>6.8</v>
      </c>
    </row>
    <row r="19" spans="1:2">
      <c r="A19" s="4" t="s">
        <v>409</v>
      </c>
      <c r="B19" s="9" t="n">
        <v>2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0</v>
      </c>
      <c r="B1" s="2" t="s">
        <v>1</v>
      </c>
      <c r="C1" s="2" t="s">
        <v>58</v>
      </c>
    </row>
    <row r="2" spans="1:3">
      <c r="B2" s="2" t="s">
        <v>2</v>
      </c>
      <c r="C2" s="2" t="s">
        <v>25</v>
      </c>
    </row>
    <row r="3" spans="1:3">
      <c r="A3" s="3" t="s">
        <v>411</v>
      </c>
    </row>
    <row r="4" spans="1:3">
      <c r="A4" s="4" t="s">
        <v>412</v>
      </c>
      <c r="B4" s="4" t="s">
        <v>413</v>
      </c>
      <c r="C4" s="4" t="s">
        <v>413</v>
      </c>
    </row>
    <row r="5" spans="1:3">
      <c r="A5" s="4" t="s">
        <v>414</v>
      </c>
      <c r="B5" s="7" t="n">
        <v>-544.9</v>
      </c>
      <c r="C5" s="7" t="n">
        <v>-518.2</v>
      </c>
    </row>
    <row r="6" spans="1:3">
      <c r="A6" s="3" t="s">
        <v>415</v>
      </c>
    </row>
    <row r="7" spans="1:3">
      <c r="A7" s="4" t="s">
        <v>416</v>
      </c>
      <c r="B7" s="8" t="n">
        <v>1112.8</v>
      </c>
      <c r="C7" s="8" t="n">
        <v>1076.8</v>
      </c>
    </row>
    <row r="8" spans="1:3">
      <c r="A8" s="4" t="s">
        <v>417</v>
      </c>
      <c r="B8" s="7" t="n">
        <v>567.9</v>
      </c>
      <c r="C8" s="7" t="n">
        <v>558.6</v>
      </c>
    </row>
    <row r="9" spans="1:3">
      <c r="A9" s="4" t="s">
        <v>418</v>
      </c>
    </row>
    <row r="10" spans="1:3">
      <c r="A10" s="3" t="s">
        <v>411</v>
      </c>
    </row>
    <row r="11" spans="1:3">
      <c r="A11" s="4" t="s">
        <v>412</v>
      </c>
      <c r="B11" s="4" t="s">
        <v>419</v>
      </c>
      <c r="C11" s="4" t="s">
        <v>419</v>
      </c>
    </row>
    <row r="12" spans="1:3">
      <c r="A12" s="4" t="s">
        <v>416</v>
      </c>
      <c r="B12" s="7" t="n">
        <v>47.5</v>
      </c>
      <c r="C12" s="9" t="n">
        <v>47</v>
      </c>
    </row>
    <row r="13" spans="1:3">
      <c r="A13" s="4" t="s">
        <v>414</v>
      </c>
      <c r="B13" s="8" t="n">
        <v>-38.9</v>
      </c>
      <c r="C13" s="8" t="n">
        <v>-37.7</v>
      </c>
    </row>
    <row r="14" spans="1:3">
      <c r="A14" s="4" t="s">
        <v>417</v>
      </c>
      <c r="B14" s="7" t="n">
        <v>8.6</v>
      </c>
      <c r="C14" s="7" t="n">
        <v>9.300000000000001</v>
      </c>
    </row>
    <row r="15" spans="1:3">
      <c r="A15" s="4" t="s">
        <v>420</v>
      </c>
    </row>
    <row r="16" spans="1:3">
      <c r="A16" s="3" t="s">
        <v>411</v>
      </c>
    </row>
    <row r="17" spans="1:3">
      <c r="A17" s="4" t="s">
        <v>412</v>
      </c>
      <c r="B17" s="4" t="s">
        <v>413</v>
      </c>
      <c r="C17" s="4" t="s">
        <v>413</v>
      </c>
    </row>
    <row r="18" spans="1:3">
      <c r="A18" s="4" t="s">
        <v>416</v>
      </c>
      <c r="B18" s="7" t="n">
        <v>710.6</v>
      </c>
      <c r="C18" s="7" t="n">
        <v>685.8</v>
      </c>
    </row>
    <row r="19" spans="1:3">
      <c r="A19" s="4" t="s">
        <v>414</v>
      </c>
      <c r="B19" s="8" t="n">
        <v>-498.3</v>
      </c>
      <c r="C19" s="8" t="n">
        <v>-475.2</v>
      </c>
    </row>
    <row r="20" spans="1:3">
      <c r="A20" s="4" t="s">
        <v>417</v>
      </c>
      <c r="B20" s="7" t="n">
        <v>212.3</v>
      </c>
      <c r="C20" s="7" t="n">
        <v>210.6</v>
      </c>
    </row>
    <row r="21" spans="1:3">
      <c r="A21" s="3" t="s">
        <v>415</v>
      </c>
    </row>
    <row r="22" spans="1:3">
      <c r="A22" s="4" t="s">
        <v>421</v>
      </c>
      <c r="B22" s="4" t="s">
        <v>422</v>
      </c>
    </row>
    <row r="23" spans="1:3">
      <c r="A23" s="4" t="s">
        <v>423</v>
      </c>
    </row>
    <row r="24" spans="1:3">
      <c r="A24" s="3" t="s">
        <v>411</v>
      </c>
    </row>
    <row r="25" spans="1:3">
      <c r="A25" s="4" t="s">
        <v>412</v>
      </c>
      <c r="B25" s="4" t="s">
        <v>424</v>
      </c>
      <c r="C25" s="4" t="s">
        <v>424</v>
      </c>
    </row>
    <row r="26" spans="1:3">
      <c r="A26" s="4" t="s">
        <v>416</v>
      </c>
      <c r="B26" s="7" t="n">
        <v>37.1</v>
      </c>
      <c r="C26" s="7" t="n">
        <v>29.5</v>
      </c>
    </row>
    <row r="27" spans="1:3">
      <c r="A27" s="4" t="s">
        <v>414</v>
      </c>
      <c r="B27" s="8" t="n">
        <v>-7.7</v>
      </c>
      <c r="C27" s="8" t="n">
        <v>-5.3</v>
      </c>
    </row>
    <row r="28" spans="1:3">
      <c r="A28" s="4" t="s">
        <v>417</v>
      </c>
      <c r="B28" s="8" t="n">
        <v>29.4</v>
      </c>
      <c r="C28" s="8" t="n">
        <v>24.2</v>
      </c>
    </row>
    <row r="29" spans="1:3">
      <c r="A29" s="3" t="s">
        <v>415</v>
      </c>
    </row>
    <row r="30" spans="1:3">
      <c r="A30" s="4" t="s">
        <v>415</v>
      </c>
      <c r="B30" s="7" t="n">
        <v>317.6</v>
      </c>
      <c r="C30" s="7" t="n">
        <v>314.5</v>
      </c>
    </row>
    <row r="31" spans="1:3">
      <c r="A31" s="4" t="s">
        <v>421</v>
      </c>
      <c r="B31" s="4"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25</v>
      </c>
      <c r="B1" s="2" t="s">
        <v>69</v>
      </c>
      <c r="D1" s="2" t="s">
        <v>1</v>
      </c>
    </row>
    <row r="2" spans="1:5">
      <c r="B2" s="2" t="s">
        <v>2</v>
      </c>
      <c r="C2" s="2" t="s">
        <v>70</v>
      </c>
      <c r="D2" s="2" t="s">
        <v>2</v>
      </c>
      <c r="E2" s="2" t="s">
        <v>70</v>
      </c>
    </row>
    <row r="3" spans="1:5">
      <c r="A3" s="3" t="s">
        <v>161</v>
      </c>
    </row>
    <row r="4" spans="1:5">
      <c r="A4" s="4" t="s">
        <v>426</v>
      </c>
      <c r="B4" s="7" t="n">
        <v>8.6</v>
      </c>
      <c r="C4" s="7" t="n">
        <v>8.6</v>
      </c>
      <c r="D4" s="7" t="n">
        <v>24.8</v>
      </c>
      <c r="E4" s="7" t="n">
        <v>33.7</v>
      </c>
    </row>
    <row r="5" spans="1:5">
      <c r="A5" s="4" t="s">
        <v>427</v>
      </c>
      <c r="B5" s="8" t="n">
        <v>33.4</v>
      </c>
      <c r="D5" s="8" t="n">
        <v>33.4</v>
      </c>
    </row>
    <row r="6" spans="1:5">
      <c r="A6" s="4" t="s">
        <v>428</v>
      </c>
      <c r="B6" s="8" t="n">
        <v>34.3</v>
      </c>
      <c r="D6" s="8" t="n">
        <v>34.3</v>
      </c>
    </row>
    <row r="7" spans="1:5">
      <c r="A7" s="4" t="s">
        <v>429</v>
      </c>
      <c r="B7" s="8" t="n">
        <v>34.1</v>
      </c>
      <c r="D7" s="8" t="n">
        <v>34.1</v>
      </c>
    </row>
    <row r="8" spans="1:5">
      <c r="A8" s="4" t="s">
        <v>430</v>
      </c>
      <c r="B8" s="8" t="n">
        <v>32.6</v>
      </c>
      <c r="D8" s="8" t="n">
        <v>32.6</v>
      </c>
    </row>
    <row r="9" spans="1:5">
      <c r="A9" s="4" t="s">
        <v>431</v>
      </c>
      <c r="B9" s="7" t="n">
        <v>28.3</v>
      </c>
      <c r="D9" s="7" t="n">
        <v>28.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2</v>
      </c>
      <c r="B1" s="2" t="s">
        <v>2</v>
      </c>
      <c r="C1" s="2" t="s">
        <v>25</v>
      </c>
    </row>
    <row r="2" spans="1:3">
      <c r="A2" s="3" t="s">
        <v>433</v>
      </c>
    </row>
    <row r="3" spans="1:3">
      <c r="A3" s="4" t="s">
        <v>47</v>
      </c>
      <c r="B3" s="7" t="n">
        <v>126.7</v>
      </c>
      <c r="C3" s="7" t="n">
        <v>127.4</v>
      </c>
    </row>
    <row r="4" spans="1:3">
      <c r="A4" s="4" t="s">
        <v>434</v>
      </c>
    </row>
    <row r="5" spans="1:3">
      <c r="A5" s="3" t="s">
        <v>433</v>
      </c>
    </row>
    <row r="6" spans="1:3">
      <c r="A6" s="4" t="s">
        <v>47</v>
      </c>
      <c r="B6" s="8" t="n">
        <v>10.5</v>
      </c>
      <c r="C6" s="8" t="n">
        <v>10.9</v>
      </c>
    </row>
    <row r="7" spans="1:3">
      <c r="A7" s="4" t="s">
        <v>435</v>
      </c>
    </row>
    <row r="8" spans="1:3">
      <c r="A8" s="3" t="s">
        <v>433</v>
      </c>
    </row>
    <row r="9" spans="1:3">
      <c r="A9" s="4" t="s">
        <v>47</v>
      </c>
      <c r="B9" s="8" t="n">
        <v>30.2</v>
      </c>
      <c r="C9" s="8" t="n">
        <v>25.5</v>
      </c>
    </row>
    <row r="10" spans="1:3">
      <c r="A10" s="4" t="s">
        <v>436</v>
      </c>
    </row>
    <row r="11" spans="1:3">
      <c r="A11" s="3" t="s">
        <v>433</v>
      </c>
    </row>
    <row r="12" spans="1:3">
      <c r="A12" s="4" t="s">
        <v>47</v>
      </c>
      <c r="B12" s="8" t="n">
        <v>6.3</v>
      </c>
      <c r="C12" s="8" t="n">
        <v>6.3</v>
      </c>
    </row>
    <row r="13" spans="1:3">
      <c r="A13" s="4" t="s">
        <v>76</v>
      </c>
    </row>
    <row r="14" spans="1:3">
      <c r="A14" s="3" t="s">
        <v>433</v>
      </c>
    </row>
    <row r="15" spans="1:3">
      <c r="A15" s="4" t="s">
        <v>47</v>
      </c>
      <c r="B15" s="8" t="n">
        <v>3.7</v>
      </c>
      <c r="C15" s="5" t="n">
        <v>12</v>
      </c>
    </row>
    <row r="16" spans="1:3">
      <c r="A16" s="4" t="s">
        <v>437</v>
      </c>
    </row>
    <row r="17" spans="1:3">
      <c r="A17" s="3" t="s">
        <v>433</v>
      </c>
    </row>
    <row r="18" spans="1:3">
      <c r="A18" s="4" t="s">
        <v>47</v>
      </c>
      <c r="B18" s="8" t="n">
        <v>7.5</v>
      </c>
      <c r="C18" s="8" t="n">
        <v>7.5</v>
      </c>
    </row>
    <row r="19" spans="1:3">
      <c r="A19" s="4" t="s">
        <v>438</v>
      </c>
    </row>
    <row r="20" spans="1:3">
      <c r="A20" s="3" t="s">
        <v>433</v>
      </c>
    </row>
    <row r="21" spans="1:3">
      <c r="A21" s="4" t="s">
        <v>47</v>
      </c>
      <c r="B21" s="8" t="n">
        <v>9.6</v>
      </c>
      <c r="C21" s="8" t="n">
        <v>8.9</v>
      </c>
    </row>
    <row r="22" spans="1:3">
      <c r="A22" s="4" t="s">
        <v>439</v>
      </c>
    </row>
    <row r="23" spans="1:3">
      <c r="A23" s="3" t="s">
        <v>433</v>
      </c>
    </row>
    <row r="24" spans="1:3">
      <c r="A24" s="4" t="s">
        <v>47</v>
      </c>
      <c r="B24" s="8" t="n">
        <v>4.5</v>
      </c>
      <c r="C24" s="8" t="n">
        <v>4.4</v>
      </c>
    </row>
    <row r="25" spans="1:3">
      <c r="A25" s="4" t="s">
        <v>440</v>
      </c>
    </row>
    <row r="26" spans="1:3">
      <c r="A26" s="3" t="s">
        <v>433</v>
      </c>
    </row>
    <row r="27" spans="1:3">
      <c r="A27" s="4" t="s">
        <v>47</v>
      </c>
      <c r="B27" s="8" t="n">
        <v>7.1</v>
      </c>
      <c r="C27" s="8" t="n">
        <v>10.5</v>
      </c>
    </row>
    <row r="28" spans="1:3">
      <c r="A28" s="4" t="s">
        <v>441</v>
      </c>
    </row>
    <row r="29" spans="1:3">
      <c r="A29" s="3" t="s">
        <v>433</v>
      </c>
    </row>
    <row r="30" spans="1:3">
      <c r="A30" s="4" t="s">
        <v>47</v>
      </c>
      <c r="B30" s="8" t="n">
        <v>19.2</v>
      </c>
      <c r="C30" s="8" t="n">
        <v>17.8</v>
      </c>
    </row>
    <row r="31" spans="1:3">
      <c r="A31" s="4" t="s">
        <v>442</v>
      </c>
    </row>
    <row r="32" spans="1:3">
      <c r="A32" s="3" t="s">
        <v>433</v>
      </c>
    </row>
    <row r="33" spans="1:3">
      <c r="A33" s="4" t="s">
        <v>47</v>
      </c>
      <c r="B33" s="8" t="n">
        <v>2.3</v>
      </c>
      <c r="C33" s="8" t="n">
        <v>5.7</v>
      </c>
    </row>
    <row r="34" spans="1:3">
      <c r="A34" s="4" t="s">
        <v>443</v>
      </c>
    </row>
    <row r="35" spans="1:3">
      <c r="A35" s="3" t="s">
        <v>433</v>
      </c>
    </row>
    <row r="36" spans="1:3">
      <c r="A36" s="4" t="s">
        <v>47</v>
      </c>
      <c r="B36" s="7" t="n">
        <v>25.8</v>
      </c>
      <c r="C36" s="7" t="n">
        <v>1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44</v>
      </c>
      <c r="B1" s="2" t="s">
        <v>2</v>
      </c>
      <c r="C1" s="2" t="s">
        <v>445</v>
      </c>
      <c r="D1" s="2" t="s">
        <v>25</v>
      </c>
    </row>
    <row r="2" spans="1:4">
      <c r="A2" s="3" t="s">
        <v>446</v>
      </c>
    </row>
    <row r="3" spans="1:4">
      <c r="A3" s="4" t="s">
        <v>447</v>
      </c>
      <c r="B3" s="7" t="n">
        <v>1323.1</v>
      </c>
      <c r="D3" s="7" t="n">
        <v>1622.7</v>
      </c>
    </row>
    <row r="4" spans="1:4">
      <c r="A4" s="4" t="s">
        <v>448</v>
      </c>
      <c r="B4" s="8" t="n">
        <v>0.2</v>
      </c>
      <c r="D4" s="8" t="n">
        <v>16.5</v>
      </c>
    </row>
    <row r="5" spans="1:4">
      <c r="A5" s="4" t="s">
        <v>44</v>
      </c>
      <c r="B5" s="8" t="n">
        <v>1322.9</v>
      </c>
      <c r="D5" s="8" t="n">
        <v>1606.2</v>
      </c>
    </row>
    <row r="6" spans="1:4">
      <c r="A6" s="4" t="s">
        <v>449</v>
      </c>
    </row>
    <row r="7" spans="1:4">
      <c r="A7" s="3" t="s">
        <v>446</v>
      </c>
    </row>
    <row r="8" spans="1:4">
      <c r="A8" s="4" t="s">
        <v>450</v>
      </c>
      <c r="B8" s="8" t="n">
        <v>27.6</v>
      </c>
      <c r="D8" s="8" t="n">
        <v>27.6</v>
      </c>
    </row>
    <row r="9" spans="1:4">
      <c r="A9" s="4" t="s">
        <v>451</v>
      </c>
    </row>
    <row r="10" spans="1:4">
      <c r="A10" s="3" t="s">
        <v>446</v>
      </c>
    </row>
    <row r="11" spans="1:4">
      <c r="A11" s="4" t="s">
        <v>447</v>
      </c>
      <c r="B11" s="8" t="n">
        <v>791.2</v>
      </c>
      <c r="D11" s="8" t="n">
        <v>1584.5</v>
      </c>
    </row>
    <row r="12" spans="1:4">
      <c r="A12" s="4" t="s">
        <v>452</v>
      </c>
      <c r="B12" s="8" t="n">
        <v>8.800000000000001</v>
      </c>
      <c r="D12" s="8" t="n">
        <v>17.9</v>
      </c>
    </row>
    <row r="13" spans="1:4">
      <c r="A13" s="4" t="s">
        <v>453</v>
      </c>
    </row>
    <row r="14" spans="1:4">
      <c r="A14" s="3" t="s">
        <v>446</v>
      </c>
    </row>
    <row r="15" spans="1:4">
      <c r="A15" s="4" t="s">
        <v>447</v>
      </c>
      <c r="B15" s="8" t="n">
        <v>494.1</v>
      </c>
    </row>
    <row r="16" spans="1:4">
      <c r="A16" s="4" t="s">
        <v>454</v>
      </c>
      <c r="B16" s="7" t="n">
        <v>5.9</v>
      </c>
    </row>
    <row r="17" spans="1:4">
      <c r="A17" s="4" t="s">
        <v>455</v>
      </c>
      <c r="B17" s="4" t="s">
        <v>456</v>
      </c>
      <c r="C17" s="4" t="s">
        <v>456</v>
      </c>
    </row>
    <row r="18" spans="1:4">
      <c r="A18" s="4" t="s">
        <v>457</v>
      </c>
    </row>
    <row r="19" spans="1:4">
      <c r="A19" s="3" t="s">
        <v>446</v>
      </c>
    </row>
    <row r="20" spans="1:4">
      <c r="A20" s="4" t="s">
        <v>447</v>
      </c>
      <c r="B20" s="7" t="n">
        <v>37.8</v>
      </c>
      <c r="D20" s="8" t="n">
        <v>38.2</v>
      </c>
    </row>
    <row r="21" spans="1:4">
      <c r="A21" s="4" t="s">
        <v>454</v>
      </c>
      <c r="B21" s="8" t="n">
        <v>0.5</v>
      </c>
      <c r="D21" s="8" t="n">
        <v>0.5</v>
      </c>
    </row>
    <row r="22" spans="1:4">
      <c r="A22" s="4" t="s">
        <v>458</v>
      </c>
    </row>
    <row r="23" spans="1:4">
      <c r="A23" s="3" t="s">
        <v>446</v>
      </c>
    </row>
    <row r="24" spans="1:4">
      <c r="A24" s="4" t="s">
        <v>459</v>
      </c>
      <c r="B24" s="7" t="n">
        <v>36.9</v>
      </c>
      <c r="D24" s="7" t="n">
        <v>3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60</v>
      </c>
      <c r="B1" s="2" t="s">
        <v>461</v>
      </c>
      <c r="C1" s="2" t="s">
        <v>462</v>
      </c>
      <c r="D1" s="2" t="s">
        <v>266</v>
      </c>
      <c r="E1" s="2" t="s">
        <v>267</v>
      </c>
      <c r="F1" s="2" t="s">
        <v>266</v>
      </c>
      <c r="G1" s="2" t="s">
        <v>267</v>
      </c>
      <c r="H1" s="2" t="s">
        <v>268</v>
      </c>
    </row>
    <row r="2" spans="1:8">
      <c r="A2" s="3" t="s">
        <v>446</v>
      </c>
    </row>
    <row r="3" spans="1:8">
      <c r="A3" s="4" t="s">
        <v>122</v>
      </c>
      <c r="F3" s="9" t="n">
        <v>1325000000</v>
      </c>
      <c r="G3" s="9" t="n">
        <v>1590300000</v>
      </c>
    </row>
    <row r="4" spans="1:8">
      <c r="A4" s="4" t="s">
        <v>463</v>
      </c>
      <c r="D4" s="9" t="n">
        <v>11900000</v>
      </c>
      <c r="E4" s="9" t="n">
        <v>7800000</v>
      </c>
      <c r="F4" s="5" t="n">
        <v>11900000</v>
      </c>
      <c r="G4" s="5" t="n">
        <v>7800000</v>
      </c>
    </row>
    <row r="5" spans="1:8">
      <c r="A5" s="4" t="s">
        <v>106</v>
      </c>
      <c r="F5" s="5" t="n">
        <v>1400000</v>
      </c>
      <c r="G5" s="9" t="n">
        <v>1900000</v>
      </c>
    </row>
    <row r="6" spans="1:8">
      <c r="A6" s="4" t="s">
        <v>464</v>
      </c>
    </row>
    <row r="7" spans="1:8">
      <c r="A7" s="3" t="s">
        <v>446</v>
      </c>
    </row>
    <row r="8" spans="1:8">
      <c r="A8" s="4" t="s">
        <v>465</v>
      </c>
      <c r="D8" s="5" t="n">
        <v>100000000</v>
      </c>
      <c r="F8" s="5" t="n">
        <v>100000000</v>
      </c>
    </row>
    <row r="9" spans="1:8">
      <c r="A9" s="4" t="s">
        <v>466</v>
      </c>
      <c r="D9" s="5" t="n">
        <v>100000000</v>
      </c>
      <c r="F9" s="5" t="n">
        <v>100000000</v>
      </c>
      <c r="H9" s="9" t="n">
        <v>100000000</v>
      </c>
    </row>
    <row r="10" spans="1:8">
      <c r="A10" s="4" t="s">
        <v>467</v>
      </c>
    </row>
    <row r="11" spans="1:8">
      <c r="A11" s="3" t="s">
        <v>446</v>
      </c>
    </row>
    <row r="12" spans="1:8">
      <c r="A12" s="4" t="s">
        <v>465</v>
      </c>
      <c r="B12" s="9" t="n">
        <v>800000000</v>
      </c>
      <c r="C12" s="9" t="n">
        <v>1606400000</v>
      </c>
      <c r="D12" s="9" t="n">
        <v>800000000</v>
      </c>
      <c r="F12" s="9" t="n">
        <v>800000000</v>
      </c>
    </row>
    <row r="13" spans="1:8">
      <c r="A13" s="4" t="s">
        <v>468</v>
      </c>
      <c r="D13" s="4" t="s">
        <v>469</v>
      </c>
      <c r="F13" s="4" t="s">
        <v>469</v>
      </c>
    </row>
    <row r="14" spans="1:8">
      <c r="A14" s="4" t="s">
        <v>463</v>
      </c>
      <c r="F14" s="9" t="n">
        <v>8000000</v>
      </c>
    </row>
    <row r="15" spans="1:8">
      <c r="A15" s="4" t="s">
        <v>470</v>
      </c>
    </row>
    <row r="16" spans="1:8">
      <c r="A16" s="3" t="s">
        <v>446</v>
      </c>
    </row>
    <row r="17" spans="1:8">
      <c r="A17" s="4" t="s">
        <v>465</v>
      </c>
      <c r="B17" s="5" t="n">
        <v>264000000</v>
      </c>
      <c r="C17" s="9" t="n">
        <v>265000000</v>
      </c>
      <c r="D17" s="9" t="n">
        <v>264000000</v>
      </c>
      <c r="F17" s="5" t="n">
        <v>264000000</v>
      </c>
    </row>
    <row r="18" spans="1:8">
      <c r="A18" s="4" t="s">
        <v>471</v>
      </c>
      <c r="B18" s="5" t="n">
        <v>200000</v>
      </c>
    </row>
    <row r="19" spans="1:8">
      <c r="A19" s="4" t="s">
        <v>472</v>
      </c>
      <c r="D19" s="5" t="n">
        <v>0</v>
      </c>
      <c r="F19" s="5" t="n">
        <v>0</v>
      </c>
      <c r="H19" s="5" t="n">
        <v>0</v>
      </c>
    </row>
    <row r="20" spans="1:8">
      <c r="A20" s="4" t="s">
        <v>473</v>
      </c>
      <c r="D20" s="5" t="n">
        <v>8900000</v>
      </c>
      <c r="F20" s="5" t="n">
        <v>8900000</v>
      </c>
      <c r="H20" s="5" t="n">
        <v>14600000</v>
      </c>
    </row>
    <row r="21" spans="1:8">
      <c r="A21" s="4" t="s">
        <v>474</v>
      </c>
    </row>
    <row r="22" spans="1:8">
      <c r="A22" s="3" t="s">
        <v>446</v>
      </c>
    </row>
    <row r="23" spans="1:8">
      <c r="A23" s="4" t="s">
        <v>472</v>
      </c>
      <c r="D23" s="5" t="n">
        <v>0</v>
      </c>
      <c r="F23" s="5" t="n">
        <v>0</v>
      </c>
      <c r="H23" s="5" t="n">
        <v>0</v>
      </c>
    </row>
    <row r="24" spans="1:8">
      <c r="A24" s="4" t="s">
        <v>473</v>
      </c>
      <c r="D24" s="9" t="n">
        <v>7000000</v>
      </c>
      <c r="F24" s="9" t="n">
        <v>7000000</v>
      </c>
      <c r="H24" s="9" t="n">
        <v>4600000</v>
      </c>
    </row>
    <row r="25" spans="1:8">
      <c r="A25" s="4" t="s">
        <v>475</v>
      </c>
    </row>
    <row r="26" spans="1:8">
      <c r="A26" s="3" t="s">
        <v>446</v>
      </c>
    </row>
    <row r="27" spans="1:8">
      <c r="A27" s="4" t="s">
        <v>476</v>
      </c>
      <c r="D27" s="5" t="n">
        <v>3</v>
      </c>
      <c r="F27" s="5" t="n">
        <v>3</v>
      </c>
    </row>
    <row r="28" spans="1:8">
      <c r="A28" s="4" t="s">
        <v>477</v>
      </c>
    </row>
    <row r="29" spans="1:8">
      <c r="A29" s="3" t="s">
        <v>446</v>
      </c>
    </row>
    <row r="30" spans="1:8">
      <c r="A30" s="4" t="s">
        <v>478</v>
      </c>
      <c r="D30" s="12" t="n">
        <v>6.75</v>
      </c>
      <c r="F30" s="12" t="n">
        <v>6.75</v>
      </c>
    </row>
    <row r="31" spans="1:8">
      <c r="A31" s="4" t="s">
        <v>479</v>
      </c>
    </row>
    <row r="32" spans="1:8">
      <c r="A32" s="3" t="s">
        <v>446</v>
      </c>
    </row>
    <row r="33" spans="1:8">
      <c r="A33" s="4" t="s">
        <v>465</v>
      </c>
      <c r="B33" s="9" t="n">
        <v>800000000</v>
      </c>
    </row>
    <row r="34" spans="1:8">
      <c r="A34" s="4" t="s">
        <v>480</v>
      </c>
      <c r="B34" s="4" t="s">
        <v>481</v>
      </c>
    </row>
    <row r="35" spans="1:8">
      <c r="A35" s="4" t="s">
        <v>482</v>
      </c>
      <c r="B35" s="4" t="s">
        <v>481</v>
      </c>
    </row>
    <row r="36" spans="1:8">
      <c r="A36" s="4" t="s">
        <v>106</v>
      </c>
      <c r="F36" s="9" t="n">
        <v>3900000</v>
      </c>
    </row>
    <row r="37" spans="1:8">
      <c r="A37" s="4" t="s">
        <v>471</v>
      </c>
      <c r="D37" s="9" t="n">
        <v>800000</v>
      </c>
      <c r="F37" s="5" t="n">
        <v>800000</v>
      </c>
    </row>
    <row r="38" spans="1:8">
      <c r="A38" s="4" t="s">
        <v>483</v>
      </c>
    </row>
    <row r="39" spans="1:8">
      <c r="A39" s="3" t="s">
        <v>446</v>
      </c>
    </row>
    <row r="40" spans="1:8">
      <c r="A40" s="4" t="s">
        <v>484</v>
      </c>
      <c r="B40" s="4" t="s">
        <v>485</v>
      </c>
      <c r="C40" s="4" t="s">
        <v>486</v>
      </c>
    </row>
    <row r="41" spans="1:8">
      <c r="A41" s="4" t="s">
        <v>487</v>
      </c>
    </row>
    <row r="42" spans="1:8">
      <c r="A42" s="3" t="s">
        <v>446</v>
      </c>
    </row>
    <row r="43" spans="1:8">
      <c r="A43" s="4" t="s">
        <v>484</v>
      </c>
      <c r="B43" s="4" t="s">
        <v>488</v>
      </c>
      <c r="C43" s="4" t="s">
        <v>489</v>
      </c>
    </row>
    <row r="44" spans="1:8">
      <c r="A44" s="4" t="s">
        <v>490</v>
      </c>
    </row>
    <row r="45" spans="1:8">
      <c r="A45" s="3" t="s">
        <v>446</v>
      </c>
    </row>
    <row r="46" spans="1:8">
      <c r="A46" s="4" t="s">
        <v>484</v>
      </c>
      <c r="B46" s="4" t="s">
        <v>491</v>
      </c>
    </row>
    <row r="47" spans="1:8">
      <c r="A47" s="4" t="s">
        <v>492</v>
      </c>
    </row>
    <row r="48" spans="1:8">
      <c r="A48" s="3" t="s">
        <v>446</v>
      </c>
    </row>
    <row r="49" spans="1:8">
      <c r="A49" s="4" t="s">
        <v>484</v>
      </c>
      <c r="B49" s="4" t="s">
        <v>493</v>
      </c>
    </row>
    <row r="50" spans="1:8">
      <c r="A50" s="4" t="s">
        <v>494</v>
      </c>
    </row>
    <row r="51" spans="1:8">
      <c r="A51" s="3" t="s">
        <v>446</v>
      </c>
    </row>
    <row r="52" spans="1:8">
      <c r="A52" s="4" t="s">
        <v>463</v>
      </c>
      <c r="F52" s="5" t="n">
        <v>11900000</v>
      </c>
    </row>
    <row r="53" spans="1:8">
      <c r="A53" s="4" t="s">
        <v>453</v>
      </c>
    </row>
    <row r="54" spans="1:8">
      <c r="A54" s="3" t="s">
        <v>446</v>
      </c>
    </row>
    <row r="55" spans="1:8">
      <c r="A55" s="4" t="s">
        <v>122</v>
      </c>
      <c r="B55" s="9" t="n">
        <v>500000000</v>
      </c>
    </row>
    <row r="56" spans="1:8">
      <c r="A56" s="4" t="s">
        <v>471</v>
      </c>
      <c r="D56" s="9" t="n">
        <v>6000000</v>
      </c>
      <c r="F56" s="9" t="n">
        <v>6000000</v>
      </c>
    </row>
    <row r="57" spans="1:8">
      <c r="A57" s="4" t="s">
        <v>455</v>
      </c>
      <c r="B57" s="4" t="s">
        <v>456</v>
      </c>
      <c r="D57" s="4" t="s">
        <v>456</v>
      </c>
      <c r="F57" s="4" t="s">
        <v>456</v>
      </c>
    </row>
    <row r="58" spans="1:8">
      <c r="A58" s="4" t="s">
        <v>495</v>
      </c>
      <c r="B58" s="4" t="s">
        <v>496</v>
      </c>
    </row>
    <row r="59" spans="1:8">
      <c r="A59" s="4" t="s">
        <v>497</v>
      </c>
      <c r="B59" s="4" t="s">
        <v>498</v>
      </c>
    </row>
    <row r="60" spans="1:8">
      <c r="A60" s="4" t="s">
        <v>499</v>
      </c>
      <c r="B60" s="9" t="n">
        <v>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31"/>
    <col customWidth="1" max="3" min="3" width="21"/>
    <col customWidth="1" max="4" min="4" width="21"/>
  </cols>
  <sheetData>
    <row r="1" spans="1:4">
      <c r="A1" s="1" t="s">
        <v>500</v>
      </c>
      <c r="B1" s="2" t="s">
        <v>1</v>
      </c>
      <c r="C1" s="2" t="s">
        <v>58</v>
      </c>
    </row>
    <row r="2" spans="1:4">
      <c r="B2" s="2" t="s">
        <v>501</v>
      </c>
      <c r="C2" s="2" t="s">
        <v>364</v>
      </c>
      <c r="D2" s="2" t="s">
        <v>502</v>
      </c>
    </row>
    <row r="3" spans="1:4">
      <c r="A3" s="3" t="s">
        <v>503</v>
      </c>
    </row>
    <row r="4" spans="1:4">
      <c r="A4" s="4" t="s">
        <v>504</v>
      </c>
      <c r="B4" s="9" t="n">
        <v>8200000</v>
      </c>
    </row>
    <row r="5" spans="1:4">
      <c r="A5" s="4" t="s">
        <v>505</v>
      </c>
    </row>
    <row r="6" spans="1:4">
      <c r="A6" s="3" t="s">
        <v>503</v>
      </c>
    </row>
    <row r="7" spans="1:4">
      <c r="A7" s="4" t="s">
        <v>506</v>
      </c>
      <c r="B7" s="5" t="n">
        <v>2</v>
      </c>
    </row>
    <row r="8" spans="1:4">
      <c r="A8" s="4" t="s">
        <v>507</v>
      </c>
      <c r="C8" s="9" t="n">
        <v>750000000</v>
      </c>
    </row>
    <row r="9" spans="1:4">
      <c r="A9" s="4" t="s">
        <v>508</v>
      </c>
      <c r="C9" s="4" t="s">
        <v>509</v>
      </c>
    </row>
    <row r="10" spans="1:4">
      <c r="A10" s="4" t="s">
        <v>510</v>
      </c>
      <c r="C10" s="9" t="n">
        <v>5800000</v>
      </c>
    </row>
    <row r="11" spans="1:4">
      <c r="A11" s="4" t="s">
        <v>511</v>
      </c>
    </row>
    <row r="12" spans="1:4">
      <c r="A12" s="3" t="s">
        <v>503</v>
      </c>
    </row>
    <row r="13" spans="1:4">
      <c r="A13" s="4" t="s">
        <v>506</v>
      </c>
      <c r="B13" s="5" t="n">
        <v>3</v>
      </c>
    </row>
    <row r="14" spans="1:4">
      <c r="A14" s="4" t="s">
        <v>512</v>
      </c>
      <c r="D14" s="9" t="n">
        <v>650000000</v>
      </c>
    </row>
    <row r="15" spans="1:4">
      <c r="A15" s="4" t="s">
        <v>513</v>
      </c>
      <c r="D15" s="4" t="s">
        <v>5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2</v>
      </c>
      <c r="B1" s="2" t="s">
        <v>1</v>
      </c>
    </row>
    <row r="2" spans="1:3">
      <c r="B2" s="2" t="s">
        <v>2</v>
      </c>
      <c r="C2" s="2" t="s">
        <v>70</v>
      </c>
    </row>
    <row r="3" spans="1:3">
      <c r="A3" s="3" t="s">
        <v>103</v>
      </c>
    </row>
    <row r="4" spans="1:3">
      <c r="A4" s="4" t="s">
        <v>85</v>
      </c>
      <c r="B4" s="7" t="n">
        <v>137.9</v>
      </c>
      <c r="C4" s="7" t="n">
        <v>46.7</v>
      </c>
    </row>
    <row r="5" spans="1:3">
      <c r="A5" s="3" t="s">
        <v>104</v>
      </c>
    </row>
    <row r="6" spans="1:3">
      <c r="A6" s="4" t="s">
        <v>105</v>
      </c>
      <c r="B6" s="8" t="n">
        <v>40.5</v>
      </c>
      <c r="C6" s="8" t="n">
        <v>45.4</v>
      </c>
    </row>
    <row r="7" spans="1:3">
      <c r="A7" s="4" t="s">
        <v>77</v>
      </c>
      <c r="B7" s="8" t="n">
        <v>24.8</v>
      </c>
      <c r="C7" s="8" t="n">
        <v>33.7</v>
      </c>
    </row>
    <row r="8" spans="1:3">
      <c r="A8" s="4" t="s">
        <v>106</v>
      </c>
      <c r="B8" s="8" t="n">
        <v>1.4</v>
      </c>
      <c r="C8" s="8" t="n">
        <v>1.9</v>
      </c>
    </row>
    <row r="9" spans="1:3">
      <c r="A9" s="4" t="s">
        <v>81</v>
      </c>
      <c r="B9" s="8" t="n">
        <v>11.9</v>
      </c>
      <c r="C9" s="8" t="n">
        <v>7.8</v>
      </c>
    </row>
    <row r="10" spans="1:3">
      <c r="A10" s="4" t="s">
        <v>107</v>
      </c>
      <c r="B10" s="5" t="n">
        <v>0</v>
      </c>
      <c r="C10" s="8" t="n">
        <v>1.6</v>
      </c>
    </row>
    <row r="11" spans="1:3">
      <c r="A11" s="4" t="s">
        <v>108</v>
      </c>
      <c r="B11" s="8" t="n">
        <v>0.4</v>
      </c>
      <c r="C11" s="8" t="n">
        <v>0.2</v>
      </c>
    </row>
    <row r="12" spans="1:3">
      <c r="A12" s="4" t="s">
        <v>46</v>
      </c>
      <c r="B12" s="8" t="n">
        <v>-76.2</v>
      </c>
      <c r="C12" s="8" t="n">
        <v>-15.9</v>
      </c>
    </row>
    <row r="13" spans="1:3">
      <c r="A13" s="4" t="s">
        <v>109</v>
      </c>
      <c r="B13" s="5" t="n">
        <v>3</v>
      </c>
      <c r="C13" s="8" t="n">
        <v>-3.3</v>
      </c>
    </row>
    <row r="14" spans="1:3">
      <c r="A14" s="4" t="s">
        <v>110</v>
      </c>
      <c r="B14" s="8" t="n">
        <v>15.9</v>
      </c>
      <c r="C14" s="8" t="n">
        <v>9.800000000000001</v>
      </c>
    </row>
    <row r="15" spans="1:3">
      <c r="A15" s="3" t="s">
        <v>111</v>
      </c>
    </row>
    <row r="16" spans="1:3">
      <c r="A16" s="4" t="s">
        <v>112</v>
      </c>
      <c r="B16" s="8" t="n">
        <v>11.3</v>
      </c>
      <c r="C16" s="8" t="n">
        <v>33.1</v>
      </c>
    </row>
    <row r="17" spans="1:3">
      <c r="A17" s="4" t="s">
        <v>29</v>
      </c>
      <c r="B17" s="5" t="n">
        <v>-26</v>
      </c>
      <c r="C17" s="8" t="n">
        <v>-5.1</v>
      </c>
    </row>
    <row r="18" spans="1:3">
      <c r="A18" s="4" t="s">
        <v>35</v>
      </c>
      <c r="B18" s="8" t="n">
        <v>-6.3</v>
      </c>
      <c r="C18" s="8" t="n">
        <v>-7.2</v>
      </c>
    </row>
    <row r="19" spans="1:3">
      <c r="A19" s="4" t="s">
        <v>113</v>
      </c>
      <c r="B19" s="8" t="n">
        <v>-5.8</v>
      </c>
      <c r="C19" s="8" t="n">
        <v>-21.4</v>
      </c>
    </row>
    <row r="20" spans="1:3">
      <c r="A20" s="4" t="s">
        <v>114</v>
      </c>
      <c r="B20" s="8" t="n">
        <v>-10.9</v>
      </c>
      <c r="C20" s="8" t="n">
        <v>-5.2</v>
      </c>
    </row>
    <row r="21" spans="1:3">
      <c r="A21" s="4" t="s">
        <v>115</v>
      </c>
      <c r="B21" s="8" t="n">
        <v>121.9</v>
      </c>
      <c r="C21" s="8" t="n">
        <v>122.1</v>
      </c>
    </row>
    <row r="22" spans="1:3">
      <c r="A22" s="3" t="s">
        <v>116</v>
      </c>
    </row>
    <row r="23" spans="1:3">
      <c r="A23" s="4" t="s">
        <v>117</v>
      </c>
      <c r="B23" s="8" t="n">
        <v>-25.1</v>
      </c>
      <c r="C23" s="5" t="n">
        <v>-44</v>
      </c>
    </row>
    <row r="24" spans="1:3">
      <c r="A24" s="4" t="s">
        <v>118</v>
      </c>
      <c r="B24" s="5" t="n">
        <v>-50</v>
      </c>
      <c r="C24" s="8" t="n">
        <v>-213.7</v>
      </c>
    </row>
    <row r="25" spans="1:3">
      <c r="A25" s="4" t="s">
        <v>119</v>
      </c>
      <c r="B25" s="8" t="n">
        <v>5.5</v>
      </c>
      <c r="C25" s="8" t="n">
        <v>1.9</v>
      </c>
    </row>
    <row r="26" spans="1:3">
      <c r="A26" s="4" t="s">
        <v>120</v>
      </c>
      <c r="B26" s="8" t="n">
        <v>-69.59999999999999</v>
      </c>
      <c r="C26" s="8" t="n">
        <v>-255.8</v>
      </c>
    </row>
    <row r="27" spans="1:3">
      <c r="A27" s="3" t="s">
        <v>121</v>
      </c>
    </row>
    <row r="28" spans="1:3">
      <c r="A28" s="4" t="s">
        <v>122</v>
      </c>
      <c r="B28" s="5" t="n">
        <v>1325</v>
      </c>
      <c r="C28" s="8" t="n">
        <v>1590.3</v>
      </c>
    </row>
    <row r="29" spans="1:3">
      <c r="A29" s="4" t="s">
        <v>123</v>
      </c>
      <c r="B29" s="8" t="n">
        <v>-1603.2</v>
      </c>
      <c r="C29" s="8" t="n">
        <v>-1881.8</v>
      </c>
    </row>
    <row r="30" spans="1:3">
      <c r="A30" s="4" t="s">
        <v>124</v>
      </c>
      <c r="B30" s="5" t="n">
        <v>0</v>
      </c>
      <c r="C30" s="8" t="n">
        <v>16.1</v>
      </c>
    </row>
    <row r="31" spans="1:3">
      <c r="A31" s="4" t="s">
        <v>125</v>
      </c>
      <c r="B31" s="8" t="n">
        <v>-24.3</v>
      </c>
      <c r="C31" s="8" t="n">
        <v>-19.5</v>
      </c>
    </row>
    <row r="32" spans="1:3">
      <c r="A32" s="4" t="s">
        <v>126</v>
      </c>
      <c r="B32" s="5" t="n">
        <v>-9</v>
      </c>
      <c r="C32" s="8" t="n">
        <v>-10.6</v>
      </c>
    </row>
    <row r="33" spans="1:3">
      <c r="A33" s="4" t="s">
        <v>127</v>
      </c>
      <c r="B33" s="8" t="n">
        <v>2.9</v>
      </c>
      <c r="C33" s="8" t="n">
        <v>9.6</v>
      </c>
    </row>
    <row r="34" spans="1:3">
      <c r="A34" s="4" t="s">
        <v>128</v>
      </c>
      <c r="B34" s="8" t="n">
        <v>5.8</v>
      </c>
      <c r="C34" s="5" t="n">
        <v>0</v>
      </c>
    </row>
    <row r="35" spans="1:3">
      <c r="A35" s="4" t="s">
        <v>129</v>
      </c>
      <c r="B35" s="5" t="n">
        <v>0</v>
      </c>
      <c r="C35" s="8" t="n">
        <v>-5.7</v>
      </c>
    </row>
    <row r="36" spans="1:3">
      <c r="A36" s="4" t="s">
        <v>130</v>
      </c>
      <c r="B36" s="5" t="n">
        <v>0</v>
      </c>
      <c r="C36" s="8" t="n">
        <v>390.2</v>
      </c>
    </row>
    <row r="37" spans="1:3">
      <c r="A37" s="4" t="s">
        <v>131</v>
      </c>
      <c r="B37" s="8" t="n">
        <v>-17.4</v>
      </c>
      <c r="C37" s="5" t="n">
        <v>0</v>
      </c>
    </row>
    <row r="38" spans="1:3">
      <c r="A38" s="4" t="s">
        <v>132</v>
      </c>
      <c r="B38" s="8" t="n">
        <v>-320.2</v>
      </c>
      <c r="C38" s="8" t="n">
        <v>88.59999999999999</v>
      </c>
    </row>
    <row r="39" spans="1:3">
      <c r="A39" s="4" t="s">
        <v>133</v>
      </c>
      <c r="B39" s="8" t="n">
        <v>12.6</v>
      </c>
      <c r="C39" s="8" t="n">
        <v>-10.2</v>
      </c>
    </row>
    <row r="40" spans="1:3">
      <c r="A40" s="4" t="s">
        <v>134</v>
      </c>
      <c r="B40" s="8" t="n">
        <v>-255.3</v>
      </c>
      <c r="C40" s="8" t="n">
        <v>-55.3</v>
      </c>
    </row>
    <row r="41" spans="1:3">
      <c r="A41" s="4" t="s">
        <v>135</v>
      </c>
      <c r="B41" s="8" t="n">
        <v>490.1</v>
      </c>
      <c r="C41" s="8" t="n">
        <v>484.6</v>
      </c>
    </row>
    <row r="42" spans="1:3">
      <c r="A42" s="4" t="s">
        <v>136</v>
      </c>
      <c r="B42" s="7" t="n">
        <v>234.8</v>
      </c>
      <c r="C42" s="7" t="n">
        <v>42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5</v>
      </c>
    </row>
    <row r="2" spans="1:3">
      <c r="A2" s="4" t="s">
        <v>516</v>
      </c>
    </row>
    <row r="3" spans="1:3">
      <c r="A3" s="3" t="s">
        <v>517</v>
      </c>
    </row>
    <row r="4" spans="1:3">
      <c r="A4" s="4" t="s">
        <v>518</v>
      </c>
      <c r="B4" s="9" t="n">
        <v>0</v>
      </c>
      <c r="C4" s="9" t="n">
        <v>0</v>
      </c>
    </row>
    <row r="5" spans="1:3">
      <c r="A5" s="4" t="s">
        <v>519</v>
      </c>
    </row>
    <row r="6" spans="1:3">
      <c r="A6" s="3" t="s">
        <v>517</v>
      </c>
    </row>
    <row r="7" spans="1:3">
      <c r="A7" s="4" t="s">
        <v>520</v>
      </c>
      <c r="B7" s="8" t="n">
        <v>3.6</v>
      </c>
      <c r="C7" s="5" t="n">
        <v>0</v>
      </c>
    </row>
    <row r="8" spans="1:3">
      <c r="A8" s="4" t="s">
        <v>521</v>
      </c>
    </row>
    <row r="9" spans="1:3">
      <c r="A9" s="3" t="s">
        <v>517</v>
      </c>
    </row>
    <row r="10" spans="1:3">
      <c r="A10" s="4" t="s">
        <v>520</v>
      </c>
      <c r="B10" s="5" t="n">
        <v>0</v>
      </c>
      <c r="C10" s="8" t="n">
        <v>10.3</v>
      </c>
    </row>
    <row r="11" spans="1:3">
      <c r="A11" s="4" t="s">
        <v>522</v>
      </c>
    </row>
    <row r="12" spans="1:3">
      <c r="A12" s="3" t="s">
        <v>517</v>
      </c>
    </row>
    <row r="13" spans="1:3">
      <c r="A13" s="4" t="s">
        <v>520</v>
      </c>
      <c r="B13" s="9" t="n">
        <v>0</v>
      </c>
      <c r="C13" s="7" t="n">
        <v>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4" t="s">
        <v>511</v>
      </c>
    </row>
    <row r="3" spans="1:3">
      <c r="A3" s="3" t="s">
        <v>524</v>
      </c>
    </row>
    <row r="4" spans="1:3">
      <c r="A4" s="4" t="s">
        <v>525</v>
      </c>
      <c r="B4" s="7" t="n">
        <v>3.3</v>
      </c>
      <c r="C4" s="7" t="n">
        <v>6.4</v>
      </c>
    </row>
    <row r="5" spans="1:3">
      <c r="A5" s="4" t="s">
        <v>505</v>
      </c>
    </row>
    <row r="6" spans="1:3">
      <c r="A6" s="3" t="s">
        <v>524</v>
      </c>
    </row>
    <row r="7" spans="1:3">
      <c r="A7" s="4" t="s">
        <v>525</v>
      </c>
      <c r="B7" s="7" t="n">
        <v>1.8</v>
      </c>
      <c r="C7" s="7" t="n">
        <v>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69</v>
      </c>
      <c r="D1" s="2" t="s">
        <v>1</v>
      </c>
    </row>
    <row r="2" spans="1:5">
      <c r="B2" s="2" t="s">
        <v>2</v>
      </c>
      <c r="C2" s="2" t="s">
        <v>70</v>
      </c>
      <c r="D2" s="2" t="s">
        <v>2</v>
      </c>
      <c r="E2" s="2" t="s">
        <v>70</v>
      </c>
    </row>
    <row r="3" spans="1:5">
      <c r="A3" s="4" t="s">
        <v>527</v>
      </c>
    </row>
    <row r="4" spans="1:5">
      <c r="A4" s="3" t="s">
        <v>528</v>
      </c>
    </row>
    <row r="5" spans="1:5">
      <c r="A5" s="4" t="s">
        <v>529</v>
      </c>
      <c r="B5" s="7" t="n">
        <v>-0.5</v>
      </c>
      <c r="C5" s="9" t="n">
        <v>0</v>
      </c>
      <c r="D5" s="9" t="n">
        <v>0</v>
      </c>
      <c r="E5" s="7" t="n">
        <v>0.5</v>
      </c>
    </row>
    <row r="6" spans="1:5">
      <c r="A6" s="4" t="s">
        <v>530</v>
      </c>
    </row>
    <row r="7" spans="1:5">
      <c r="A7" s="3" t="s">
        <v>528</v>
      </c>
    </row>
    <row r="8" spans="1:5">
      <c r="A8" s="4" t="s">
        <v>529</v>
      </c>
      <c r="B8" s="7" t="n">
        <v>-2.2</v>
      </c>
      <c r="C8" s="9" t="n">
        <v>0</v>
      </c>
      <c r="D8" s="7" t="n">
        <v>-2.2</v>
      </c>
      <c r="E8" s="9"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5</v>
      </c>
    </row>
    <row r="2" spans="1:3">
      <c r="A2" s="3" t="s">
        <v>532</v>
      </c>
    </row>
    <row r="3" spans="1:3">
      <c r="A3" s="4" t="s">
        <v>533</v>
      </c>
      <c r="B3" s="7" t="n">
        <v>3.6</v>
      </c>
      <c r="C3" s="7" t="n">
        <v>10.4</v>
      </c>
    </row>
    <row r="4" spans="1:3">
      <c r="A4" s="3" t="s">
        <v>534</v>
      </c>
    </row>
    <row r="5" spans="1:3">
      <c r="A5" s="4" t="s">
        <v>535</v>
      </c>
      <c r="C5" s="5" t="n">
        <v>0</v>
      </c>
    </row>
    <row r="6" spans="1:3">
      <c r="A6" s="4" t="s">
        <v>392</v>
      </c>
    </row>
    <row r="7" spans="1:3">
      <c r="A7" s="3" t="s">
        <v>532</v>
      </c>
    </row>
    <row r="8" spans="1:3">
      <c r="A8" s="4" t="s">
        <v>536</v>
      </c>
      <c r="B8" s="8" t="n">
        <v>3.6</v>
      </c>
    </row>
    <row r="9" spans="1:3">
      <c r="A9" s="4" t="s">
        <v>537</v>
      </c>
    </row>
    <row r="10" spans="1:3">
      <c r="A10" s="3" t="s">
        <v>532</v>
      </c>
    </row>
    <row r="11" spans="1:3">
      <c r="A11" s="4" t="s">
        <v>537</v>
      </c>
      <c r="B11" s="5" t="n">
        <v>0</v>
      </c>
      <c r="C11" s="8" t="n">
        <v>0.1</v>
      </c>
    </row>
    <row r="12" spans="1:3">
      <c r="A12" s="4" t="s">
        <v>505</v>
      </c>
    </row>
    <row r="13" spans="1:3">
      <c r="A13" s="3" t="s">
        <v>534</v>
      </c>
    </row>
    <row r="14" spans="1:3">
      <c r="A14" s="4" t="s">
        <v>505</v>
      </c>
      <c r="C14" s="5" t="n">
        <v>0</v>
      </c>
    </row>
    <row r="15" spans="1:3">
      <c r="A15" s="4" t="s">
        <v>511</v>
      </c>
    </row>
    <row r="16" spans="1:3">
      <c r="A16" s="3" t="s">
        <v>532</v>
      </c>
    </row>
    <row r="17" spans="1:3">
      <c r="A17" s="4" t="s">
        <v>536</v>
      </c>
      <c r="C17" s="8" t="n">
        <v>10.3</v>
      </c>
    </row>
    <row r="18" spans="1:3">
      <c r="A18" s="14" t="n">
        <v>1</v>
      </c>
    </row>
    <row r="19" spans="1:3">
      <c r="A19" s="3" t="s">
        <v>532</v>
      </c>
    </row>
    <row r="20" spans="1:3">
      <c r="A20" s="4" t="s">
        <v>533</v>
      </c>
      <c r="B20" s="5" t="n">
        <v>0</v>
      </c>
      <c r="C20" s="5" t="n">
        <v>0</v>
      </c>
    </row>
    <row r="21" spans="1:3">
      <c r="A21" s="3" t="s">
        <v>534</v>
      </c>
    </row>
    <row r="22" spans="1:3">
      <c r="A22" s="4" t="s">
        <v>535</v>
      </c>
      <c r="C22" s="5" t="n">
        <v>0</v>
      </c>
    </row>
    <row r="23" spans="1:3">
      <c r="A23" s="4" t="s">
        <v>538</v>
      </c>
    </row>
    <row r="24" spans="1:3">
      <c r="A24" s="3" t="s">
        <v>532</v>
      </c>
    </row>
    <row r="25" spans="1:3">
      <c r="A25" s="4" t="s">
        <v>536</v>
      </c>
      <c r="B25" s="5" t="n">
        <v>0</v>
      </c>
    </row>
    <row r="26" spans="1:3">
      <c r="A26" s="4" t="s">
        <v>539</v>
      </c>
    </row>
    <row r="27" spans="1:3">
      <c r="A27" s="3" t="s">
        <v>532</v>
      </c>
    </row>
    <row r="28" spans="1:3">
      <c r="A28" s="4" t="s">
        <v>537</v>
      </c>
      <c r="B28" s="5" t="n">
        <v>0</v>
      </c>
      <c r="C28" s="5" t="n">
        <v>0</v>
      </c>
    </row>
    <row r="29" spans="1:3">
      <c r="A29" s="4" t="s">
        <v>540</v>
      </c>
    </row>
    <row r="30" spans="1:3">
      <c r="A30" s="3" t="s">
        <v>534</v>
      </c>
    </row>
    <row r="31" spans="1:3">
      <c r="A31" s="4" t="s">
        <v>505</v>
      </c>
      <c r="C31" s="5" t="n">
        <v>0</v>
      </c>
    </row>
    <row r="32" spans="1:3">
      <c r="A32" s="4" t="s">
        <v>541</v>
      </c>
    </row>
    <row r="33" spans="1:3">
      <c r="A33" s="3" t="s">
        <v>532</v>
      </c>
    </row>
    <row r="34" spans="1:3">
      <c r="A34" s="4" t="s">
        <v>536</v>
      </c>
      <c r="C34" s="5" t="n">
        <v>0</v>
      </c>
    </row>
    <row r="35" spans="1:3">
      <c r="A35" s="14" t="n">
        <v>2</v>
      </c>
    </row>
    <row r="36" spans="1:3">
      <c r="A36" s="3" t="s">
        <v>532</v>
      </c>
    </row>
    <row r="37" spans="1:3">
      <c r="A37" s="4" t="s">
        <v>533</v>
      </c>
      <c r="B37" s="8" t="n">
        <v>3.6</v>
      </c>
      <c r="C37" s="8" t="n">
        <v>10.4</v>
      </c>
    </row>
    <row r="38" spans="1:3">
      <c r="A38" s="3" t="s">
        <v>534</v>
      </c>
    </row>
    <row r="39" spans="1:3">
      <c r="A39" s="4" t="s">
        <v>535</v>
      </c>
      <c r="C39" s="5" t="n">
        <v>0</v>
      </c>
    </row>
    <row r="40" spans="1:3">
      <c r="A40" s="4" t="s">
        <v>542</v>
      </c>
    </row>
    <row r="41" spans="1:3">
      <c r="A41" s="3" t="s">
        <v>532</v>
      </c>
    </row>
    <row r="42" spans="1:3">
      <c r="A42" s="4" t="s">
        <v>536</v>
      </c>
      <c r="B42" s="8" t="n">
        <v>3.6</v>
      </c>
    </row>
    <row r="43" spans="1:3">
      <c r="A43" s="4" t="s">
        <v>543</v>
      </c>
    </row>
    <row r="44" spans="1:3">
      <c r="A44" s="3" t="s">
        <v>532</v>
      </c>
    </row>
    <row r="45" spans="1:3">
      <c r="A45" s="4" t="s">
        <v>537</v>
      </c>
      <c r="B45" s="5" t="n">
        <v>0</v>
      </c>
      <c r="C45" s="8" t="n">
        <v>0.1</v>
      </c>
    </row>
    <row r="46" spans="1:3">
      <c r="A46" s="4" t="s">
        <v>544</v>
      </c>
    </row>
    <row r="47" spans="1:3">
      <c r="A47" s="3" t="s">
        <v>534</v>
      </c>
    </row>
    <row r="48" spans="1:3">
      <c r="A48" s="4" t="s">
        <v>505</v>
      </c>
      <c r="C48" s="5" t="n">
        <v>0</v>
      </c>
    </row>
    <row r="49" spans="1:3">
      <c r="A49" s="4" t="s">
        <v>545</v>
      </c>
    </row>
    <row r="50" spans="1:3">
      <c r="A50" s="3" t="s">
        <v>532</v>
      </c>
    </row>
    <row r="51" spans="1:3">
      <c r="A51" s="4" t="s">
        <v>536</v>
      </c>
      <c r="C51" s="8" t="n">
        <v>10.3</v>
      </c>
    </row>
    <row r="52" spans="1:3">
      <c r="A52" s="14" t="n">
        <v>3</v>
      </c>
    </row>
    <row r="53" spans="1:3">
      <c r="A53" s="3" t="s">
        <v>532</v>
      </c>
    </row>
    <row r="54" spans="1:3">
      <c r="A54" s="4" t="s">
        <v>533</v>
      </c>
      <c r="B54" s="5" t="n">
        <v>0</v>
      </c>
      <c r="C54" s="5" t="n">
        <v>0</v>
      </c>
    </row>
    <row r="55" spans="1:3">
      <c r="A55" s="3" t="s">
        <v>534</v>
      </c>
    </row>
    <row r="56" spans="1:3">
      <c r="A56" s="4" t="s">
        <v>535</v>
      </c>
      <c r="C56" s="5" t="n">
        <v>0</v>
      </c>
    </row>
    <row r="57" spans="1:3">
      <c r="A57" s="4" t="s">
        <v>546</v>
      </c>
    </row>
    <row r="58" spans="1:3">
      <c r="A58" s="3" t="s">
        <v>532</v>
      </c>
    </row>
    <row r="59" spans="1:3">
      <c r="A59" s="4" t="s">
        <v>536</v>
      </c>
      <c r="B59" s="5" t="n">
        <v>0</v>
      </c>
    </row>
    <row r="60" spans="1:3">
      <c r="A60" s="4" t="s">
        <v>547</v>
      </c>
    </row>
    <row r="61" spans="1:3">
      <c r="A61" s="3" t="s">
        <v>532</v>
      </c>
    </row>
    <row r="62" spans="1:3">
      <c r="A62" s="4" t="s">
        <v>537</v>
      </c>
      <c r="B62" s="9" t="n">
        <v>0</v>
      </c>
      <c r="C62" s="5" t="n">
        <v>0</v>
      </c>
    </row>
    <row r="63" spans="1:3">
      <c r="A63" s="4" t="s">
        <v>548</v>
      </c>
    </row>
    <row r="64" spans="1:3">
      <c r="A64" s="3" t="s">
        <v>534</v>
      </c>
    </row>
    <row r="65" spans="1:3">
      <c r="A65" s="4" t="s">
        <v>505</v>
      </c>
      <c r="C65" s="5" t="n">
        <v>0</v>
      </c>
    </row>
    <row r="66" spans="1:3">
      <c r="A66" s="4" t="s">
        <v>549</v>
      </c>
    </row>
    <row r="67" spans="1:3">
      <c r="A67" s="3" t="s">
        <v>532</v>
      </c>
    </row>
    <row r="68" spans="1:3">
      <c r="A68" s="4" t="s">
        <v>536</v>
      </c>
      <c r="C68" s="9"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25</v>
      </c>
    </row>
    <row r="2" spans="1:3">
      <c r="A2" s="3" t="s">
        <v>551</v>
      </c>
    </row>
    <row r="3" spans="1:3">
      <c r="A3" s="4" t="s">
        <v>552</v>
      </c>
      <c r="B3" s="7" t="n">
        <v>1345.2</v>
      </c>
      <c r="C3" s="7" t="n">
        <v>1644.6</v>
      </c>
    </row>
    <row r="4" spans="1:3">
      <c r="A4" s="4" t="s">
        <v>553</v>
      </c>
      <c r="B4" s="8" t="n">
        <v>389.3</v>
      </c>
      <c r="C4" s="8" t="n">
        <v>400.9</v>
      </c>
    </row>
    <row r="5" spans="1:3">
      <c r="A5" s="4" t="s">
        <v>554</v>
      </c>
    </row>
    <row r="6" spans="1:3">
      <c r="A6" s="3" t="s">
        <v>551</v>
      </c>
    </row>
    <row r="7" spans="1:3">
      <c r="A7" s="4" t="s">
        <v>553</v>
      </c>
      <c r="B7" s="7" t="n">
        <v>6.3</v>
      </c>
      <c r="C7" s="9" t="n">
        <v>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70</v>
      </c>
    </row>
    <row r="3" spans="1:3">
      <c r="A3" s="3" t="s">
        <v>556</v>
      </c>
    </row>
    <row r="4" spans="1:3">
      <c r="A4" s="4" t="s">
        <v>557</v>
      </c>
      <c r="B4" s="7" t="n">
        <v>7.5</v>
      </c>
      <c r="C4" s="7" t="n">
        <v>6.8</v>
      </c>
    </row>
    <row r="5" spans="1:3">
      <c r="A5" s="4" t="s">
        <v>558</v>
      </c>
      <c r="B5" s="8" t="n">
        <v>0.2</v>
      </c>
      <c r="C5" s="8" t="n">
        <v>0.4</v>
      </c>
    </row>
    <row r="6" spans="1:3">
      <c r="A6" s="4" t="s">
        <v>559</v>
      </c>
      <c r="B6" s="8" t="n">
        <v>3.2</v>
      </c>
      <c r="C6" s="8" t="n">
        <v>2.9</v>
      </c>
    </row>
    <row r="7" spans="1:3">
      <c r="A7" s="4" t="s">
        <v>560</v>
      </c>
      <c r="B7" s="8" t="n">
        <v>-3.4</v>
      </c>
      <c r="C7" s="8" t="n">
        <v>-2.9</v>
      </c>
    </row>
    <row r="8" spans="1:3">
      <c r="A8" s="4" t="s">
        <v>561</v>
      </c>
      <c r="B8" s="7" t="n">
        <v>7.5</v>
      </c>
      <c r="C8" s="7" t="n">
        <v>7.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3"/>
    <col customWidth="1" max="3" min="3" width="36"/>
    <col customWidth="1" max="4" min="4" width="21"/>
    <col customWidth="1" max="5" min="5" width="23"/>
  </cols>
  <sheetData>
    <row r="1" spans="1:5">
      <c r="A1" s="1" t="s">
        <v>562</v>
      </c>
      <c r="B1" s="2" t="s">
        <v>563</v>
      </c>
      <c r="C1" s="2" t="s">
        <v>564</v>
      </c>
      <c r="D1" s="2" t="s">
        <v>565</v>
      </c>
      <c r="E1" s="2" t="s">
        <v>566</v>
      </c>
    </row>
    <row r="2" spans="1:5">
      <c r="A2" s="3" t="s">
        <v>567</v>
      </c>
    </row>
    <row r="3" spans="1:5">
      <c r="A3" s="4" t="s">
        <v>568</v>
      </c>
      <c r="B3" s="9" t="n">
        <v>900000000</v>
      </c>
      <c r="C3" s="9" t="n">
        <v>900000000</v>
      </c>
    </row>
    <row r="4" spans="1:5">
      <c r="A4" s="4" t="s">
        <v>569</v>
      </c>
      <c r="B4" s="9" t="n">
        <v>241000000</v>
      </c>
      <c r="C4" s="5" t="n">
        <v>241000000</v>
      </c>
    </row>
    <row r="5" spans="1:5">
      <c r="A5" s="4" t="s">
        <v>570</v>
      </c>
      <c r="B5" s="5" t="n">
        <v>1</v>
      </c>
    </row>
    <row r="6" spans="1:5">
      <c r="A6" s="4" t="s">
        <v>571</v>
      </c>
      <c r="C6" s="5" t="n">
        <v>5800000</v>
      </c>
    </row>
    <row r="7" spans="1:5">
      <c r="A7" s="4" t="s">
        <v>572</v>
      </c>
      <c r="C7" s="5" t="n">
        <v>0</v>
      </c>
    </row>
    <row r="8" spans="1:5">
      <c r="A8" s="15" t="n">
        <v>1</v>
      </c>
    </row>
    <row r="9" spans="1:5">
      <c r="A9" s="3" t="s">
        <v>567</v>
      </c>
    </row>
    <row r="10" spans="1:5">
      <c r="A10" s="4" t="s">
        <v>569</v>
      </c>
      <c r="B10" s="9" t="n">
        <v>165000000</v>
      </c>
      <c r="C10" s="9" t="n">
        <v>165000000</v>
      </c>
    </row>
    <row r="11" spans="1:5">
      <c r="A11" s="4" t="s">
        <v>573</v>
      </c>
    </row>
    <row r="12" spans="1:5">
      <c r="A12" s="3" t="s">
        <v>567</v>
      </c>
    </row>
    <row r="13" spans="1:5">
      <c r="A13" s="4" t="s">
        <v>574</v>
      </c>
      <c r="E13" s="4" t="s">
        <v>575</v>
      </c>
    </row>
    <row r="14" spans="1:5">
      <c r="A14" s="4" t="s">
        <v>576</v>
      </c>
    </row>
    <row r="15" spans="1:5">
      <c r="A15" s="3" t="s">
        <v>567</v>
      </c>
    </row>
    <row r="16" spans="1:5">
      <c r="A16" s="4" t="s">
        <v>574</v>
      </c>
      <c r="B16" s="4" t="s">
        <v>575</v>
      </c>
      <c r="C16" s="4" t="s">
        <v>575</v>
      </c>
    </row>
    <row r="17" spans="1:5">
      <c r="A17" s="4" t="s">
        <v>577</v>
      </c>
      <c r="B17" s="5" t="n">
        <v>300</v>
      </c>
      <c r="C17" s="5" t="n">
        <v>300</v>
      </c>
    </row>
    <row r="18" spans="1:5">
      <c r="A18" s="4" t="s">
        <v>578</v>
      </c>
    </row>
    <row r="19" spans="1:5">
      <c r="A19" s="3" t="s">
        <v>567</v>
      </c>
    </row>
    <row r="20" spans="1:5">
      <c r="A20" s="4" t="s">
        <v>579</v>
      </c>
      <c r="B20" s="5" t="n">
        <v>2</v>
      </c>
      <c r="C20" s="5" t="n">
        <v>2</v>
      </c>
    </row>
    <row r="21" spans="1:5">
      <c r="A21" s="4" t="s">
        <v>580</v>
      </c>
      <c r="B21" s="4" t="s">
        <v>575</v>
      </c>
      <c r="C21" s="4" t="s">
        <v>575</v>
      </c>
    </row>
    <row r="22" spans="1:5">
      <c r="A22" s="4" t="s">
        <v>581</v>
      </c>
    </row>
    <row r="23" spans="1:5">
      <c r="A23" s="3" t="s">
        <v>567</v>
      </c>
    </row>
    <row r="24" spans="1:5">
      <c r="A24" s="4" t="s">
        <v>574</v>
      </c>
      <c r="B24" s="4" t="s">
        <v>575</v>
      </c>
      <c r="C24" s="4" t="s">
        <v>575</v>
      </c>
    </row>
    <row r="25" spans="1:5">
      <c r="A25" s="4" t="s">
        <v>577</v>
      </c>
      <c r="B25" s="5" t="n">
        <v>100</v>
      </c>
      <c r="C25" s="5" t="n">
        <v>100</v>
      </c>
    </row>
    <row r="26" spans="1:5">
      <c r="A26" s="4" t="s">
        <v>582</v>
      </c>
    </row>
    <row r="27" spans="1:5">
      <c r="A27" s="3" t="s">
        <v>567</v>
      </c>
    </row>
    <row r="28" spans="1:5">
      <c r="A28" s="4" t="s">
        <v>577</v>
      </c>
      <c r="B28" s="5" t="n">
        <v>16000</v>
      </c>
      <c r="C28" s="5" t="n">
        <v>16000</v>
      </c>
    </row>
    <row r="29" spans="1:5">
      <c r="A29" s="4" t="s">
        <v>583</v>
      </c>
      <c r="B29" s="5" t="n">
        <v>6000</v>
      </c>
      <c r="C29" s="5" t="n">
        <v>6000</v>
      </c>
    </row>
    <row r="30" spans="1:5">
      <c r="A30" s="4" t="s">
        <v>584</v>
      </c>
      <c r="B30" s="4" t="s">
        <v>419</v>
      </c>
    </row>
    <row r="31" spans="1:5">
      <c r="A31" s="4" t="s">
        <v>585</v>
      </c>
      <c r="B31" s="9" t="n">
        <v>37000000</v>
      </c>
      <c r="C31" s="9" t="n">
        <v>37000000</v>
      </c>
    </row>
    <row r="32" spans="1:5">
      <c r="A32" s="4" t="s">
        <v>586</v>
      </c>
      <c r="B32" s="9" t="n">
        <v>28000000</v>
      </c>
      <c r="C32" s="5" t="n">
        <v>28000000</v>
      </c>
    </row>
    <row r="33" spans="1:5">
      <c r="A33" s="4" t="s">
        <v>587</v>
      </c>
      <c r="B33" s="4" t="s">
        <v>419</v>
      </c>
    </row>
    <row r="34" spans="1:5">
      <c r="A34" s="4" t="s">
        <v>588</v>
      </c>
      <c r="B34" s="9" t="n">
        <v>37000000</v>
      </c>
      <c r="C34" s="9" t="n">
        <v>37000000</v>
      </c>
    </row>
    <row r="35" spans="1:5">
      <c r="A35" s="4" t="s">
        <v>589</v>
      </c>
    </row>
    <row r="36" spans="1:5">
      <c r="A36" s="3" t="s">
        <v>567</v>
      </c>
    </row>
    <row r="37" spans="1:5">
      <c r="A37" s="4" t="s">
        <v>590</v>
      </c>
      <c r="D37" s="4" t="s">
        <v>591</v>
      </c>
    </row>
    <row r="38" spans="1:5">
      <c r="A38" s="4" t="s">
        <v>592</v>
      </c>
      <c r="D38" s="9" t="n">
        <v>20000000</v>
      </c>
    </row>
    <row r="39" spans="1:5">
      <c r="A39" s="4" t="s">
        <v>593</v>
      </c>
    </row>
    <row r="40" spans="1:5">
      <c r="A40" s="3" t="s">
        <v>567</v>
      </c>
    </row>
    <row r="41" spans="1:5">
      <c r="A41" s="4" t="s">
        <v>594</v>
      </c>
      <c r="E41" s="5" t="n">
        <v>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69</v>
      </c>
      <c r="D1" s="2" t="s">
        <v>1</v>
      </c>
    </row>
    <row r="2" spans="1:5">
      <c r="B2" s="2" t="s">
        <v>2</v>
      </c>
      <c r="C2" s="2" t="s">
        <v>70</v>
      </c>
      <c r="D2" s="2" t="s">
        <v>2</v>
      </c>
      <c r="E2" s="2" t="s">
        <v>70</v>
      </c>
    </row>
    <row r="3" spans="1:5">
      <c r="A3" s="4" t="s">
        <v>596</v>
      </c>
    </row>
    <row r="4" spans="1:5">
      <c r="A4" s="3" t="s">
        <v>597</v>
      </c>
    </row>
    <row r="5" spans="1:5">
      <c r="A5" s="4" t="s">
        <v>598</v>
      </c>
      <c r="B5" s="7" t="n">
        <v>0.2</v>
      </c>
      <c r="C5" s="7" t="n">
        <v>0.5</v>
      </c>
      <c r="D5" s="7" t="n">
        <v>0.6</v>
      </c>
      <c r="E5" s="7" t="n">
        <v>1.4</v>
      </c>
    </row>
    <row r="6" spans="1:5">
      <c r="A6" s="4" t="s">
        <v>599</v>
      </c>
      <c r="B6" s="8" t="n">
        <v>6.1</v>
      </c>
      <c r="C6" s="8" t="n">
        <v>6.4</v>
      </c>
      <c r="D6" s="8" t="n">
        <v>18.3</v>
      </c>
      <c r="E6" s="5" t="n">
        <v>19</v>
      </c>
    </row>
    <row r="7" spans="1:5">
      <c r="A7" s="4" t="s">
        <v>600</v>
      </c>
      <c r="B7" s="8" t="n">
        <v>-6.6</v>
      </c>
      <c r="C7" s="8" t="n">
        <v>-6.8</v>
      </c>
      <c r="D7" s="8" t="n">
        <v>-19.8</v>
      </c>
      <c r="E7" s="5" t="n">
        <v>-20</v>
      </c>
    </row>
    <row r="8" spans="1:5">
      <c r="A8" s="3" t="s">
        <v>601</v>
      </c>
    </row>
    <row r="9" spans="1:5">
      <c r="A9" s="4" t="s">
        <v>602</v>
      </c>
      <c r="B9" s="5" t="n">
        <v>0</v>
      </c>
      <c r="C9" s="5" t="n">
        <v>0</v>
      </c>
      <c r="D9" s="5" t="n">
        <v>0</v>
      </c>
      <c r="E9" s="8" t="n">
        <v>0.1</v>
      </c>
    </row>
    <row r="10" spans="1:5">
      <c r="A10" s="4" t="s">
        <v>603</v>
      </c>
      <c r="B10" s="8" t="n">
        <v>-0.3</v>
      </c>
      <c r="C10" s="8" t="n">
        <v>0.1</v>
      </c>
      <c r="D10" s="8" t="n">
        <v>-0.9</v>
      </c>
      <c r="E10" s="8" t="n">
        <v>0.5</v>
      </c>
    </row>
    <row r="11" spans="1:5">
      <c r="A11" s="4" t="s">
        <v>604</v>
      </c>
    </row>
    <row r="12" spans="1:5">
      <c r="A12" s="3" t="s">
        <v>597</v>
      </c>
    </row>
    <row r="13" spans="1:5">
      <c r="A13" s="4" t="s">
        <v>599</v>
      </c>
      <c r="B13" s="8" t="n">
        <v>0.2</v>
      </c>
      <c r="C13" s="8" t="n">
        <v>0.3</v>
      </c>
      <c r="D13" s="8" t="n">
        <v>0.3</v>
      </c>
      <c r="E13" s="8" t="n">
        <v>0.9</v>
      </c>
    </row>
    <row r="14" spans="1:5">
      <c r="A14" s="3" t="s">
        <v>601</v>
      </c>
    </row>
    <row r="15" spans="1:5">
      <c r="A15" s="4" t="s">
        <v>602</v>
      </c>
      <c r="B15" s="8" t="n">
        <v>-0.5</v>
      </c>
      <c r="C15" s="8" t="n">
        <v>-0.5</v>
      </c>
      <c r="D15" s="8" t="n">
        <v>-1.5</v>
      </c>
      <c r="E15" s="8" t="n">
        <v>-1.5</v>
      </c>
    </row>
    <row r="16" spans="1:5">
      <c r="A16" s="4" t="s">
        <v>603</v>
      </c>
      <c r="B16" s="7" t="n">
        <v>-0.3</v>
      </c>
      <c r="C16" s="7" t="n">
        <v>-0.2</v>
      </c>
      <c r="D16" s="7" t="n">
        <v>-1.2</v>
      </c>
      <c r="E16" s="7" t="n">
        <v>-0.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25"/>
    <col customWidth="1" max="3" min="3" width="21"/>
    <col customWidth="1" max="4" min="4" width="18"/>
  </cols>
  <sheetData>
    <row r="1" spans="1:4">
      <c r="A1" s="1" t="s">
        <v>605</v>
      </c>
      <c r="B1" s="2" t="s">
        <v>1</v>
      </c>
    </row>
    <row r="2" spans="1:4">
      <c r="B2" s="2" t="s">
        <v>606</v>
      </c>
      <c r="C2" s="2" t="s">
        <v>267</v>
      </c>
      <c r="D2" s="2" t="s">
        <v>607</v>
      </c>
    </row>
    <row r="3" spans="1:4">
      <c r="A3" s="3" t="s">
        <v>179</v>
      </c>
    </row>
    <row r="4" spans="1:4">
      <c r="A4" s="4" t="s">
        <v>608</v>
      </c>
      <c r="B4" s="7" t="n">
        <v>2.9</v>
      </c>
      <c r="C4" s="7" t="n">
        <v>4.6</v>
      </c>
    </row>
    <row r="5" spans="1:4">
      <c r="A5" s="4" t="s">
        <v>609</v>
      </c>
      <c r="B5" s="5" t="n">
        <v>1</v>
      </c>
      <c r="D5" s="5" t="n">
        <v>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610</v>
      </c>
      <c r="B1" s="2" t="s">
        <v>69</v>
      </c>
      <c r="D1" s="2" t="s">
        <v>1</v>
      </c>
    </row>
    <row r="2" spans="1:5">
      <c r="B2" s="2" t="s">
        <v>2</v>
      </c>
      <c r="C2" s="2" t="s">
        <v>70</v>
      </c>
      <c r="D2" s="2" t="s">
        <v>2</v>
      </c>
      <c r="E2" s="2" t="s">
        <v>70</v>
      </c>
    </row>
    <row r="3" spans="1:5">
      <c r="A3" s="3" t="s">
        <v>611</v>
      </c>
    </row>
    <row r="4" spans="1:5">
      <c r="A4" s="4" t="s">
        <v>110</v>
      </c>
      <c r="B4" s="7" t="n">
        <v>5.1</v>
      </c>
      <c r="C4" s="7" t="n">
        <v>3.8</v>
      </c>
      <c r="D4" s="7" t="n">
        <v>15.9</v>
      </c>
      <c r="E4" s="7" t="n">
        <v>9.800000000000001</v>
      </c>
    </row>
    <row r="5" spans="1:5">
      <c r="A5" s="4" t="s">
        <v>612</v>
      </c>
      <c r="B5" s="7" t="n">
        <v>29.4</v>
      </c>
      <c r="D5" s="7" t="n">
        <v>29.4</v>
      </c>
    </row>
    <row r="6" spans="1:5">
      <c r="A6" s="4" t="s">
        <v>613</v>
      </c>
      <c r="D6" s="4" t="s">
        <v>614</v>
      </c>
    </row>
    <row r="7" spans="1:5">
      <c r="A7" s="4" t="s">
        <v>615</v>
      </c>
      <c r="D7" s="4" t="s">
        <v>616</v>
      </c>
      <c r="E7" s="4" t="s">
        <v>616</v>
      </c>
    </row>
    <row r="8" spans="1:5">
      <c r="A8" s="4" t="s">
        <v>617</v>
      </c>
      <c r="D8" s="4" t="s">
        <v>481</v>
      </c>
    </row>
    <row r="9" spans="1:5">
      <c r="A9" s="4" t="s">
        <v>618</v>
      </c>
    </row>
    <row r="10" spans="1:5">
      <c r="A10" s="3" t="s">
        <v>611</v>
      </c>
    </row>
    <row r="11" spans="1:5">
      <c r="A11" s="4" t="s">
        <v>617</v>
      </c>
      <c r="D11" s="4" t="s">
        <v>481</v>
      </c>
    </row>
    <row r="12" spans="1:5">
      <c r="A12" s="4" t="s">
        <v>619</v>
      </c>
      <c r="D12" s="10" t="n">
        <v>8.109999999999999</v>
      </c>
    </row>
    <row r="13" spans="1:5">
      <c r="A13" s="4" t="s">
        <v>620</v>
      </c>
    </row>
    <row r="14" spans="1:5">
      <c r="A14" s="3" t="s">
        <v>611</v>
      </c>
    </row>
    <row r="15" spans="1:5">
      <c r="A15" s="4" t="s">
        <v>615</v>
      </c>
      <c r="D15" s="4" t="s">
        <v>616</v>
      </c>
      <c r="E15" s="4" t="s">
        <v>616</v>
      </c>
    </row>
    <row r="16" spans="1:5">
      <c r="A16" s="4" t="s">
        <v>621</v>
      </c>
    </row>
    <row r="17" spans="1:5">
      <c r="A17" s="3" t="s">
        <v>611</v>
      </c>
    </row>
    <row r="18" spans="1:5">
      <c r="A18" s="4" t="s">
        <v>615</v>
      </c>
      <c r="D18" s="4" t="s">
        <v>616</v>
      </c>
    </row>
    <row r="19" spans="1:5">
      <c r="A19" s="4" t="s">
        <v>617</v>
      </c>
      <c r="D19" s="4" t="s">
        <v>481</v>
      </c>
    </row>
    <row r="20" spans="1:5">
      <c r="A20" s="4" t="s">
        <v>619</v>
      </c>
      <c r="D20" s="10" t="n">
        <v>31.25</v>
      </c>
    </row>
    <row r="21" spans="1:5">
      <c r="A21" s="4" t="s">
        <v>622</v>
      </c>
    </row>
    <row r="22" spans="1:5">
      <c r="A22" s="3" t="s">
        <v>611</v>
      </c>
    </row>
    <row r="23" spans="1:5">
      <c r="A23" s="4" t="s">
        <v>623</v>
      </c>
      <c r="D23" s="4" t="s">
        <v>481</v>
      </c>
    </row>
    <row r="24" spans="1:5">
      <c r="A24" s="4" t="s">
        <v>624</v>
      </c>
    </row>
    <row r="25" spans="1:5">
      <c r="A25" s="3" t="s">
        <v>611</v>
      </c>
    </row>
    <row r="26" spans="1:5">
      <c r="A26" s="4" t="s">
        <v>623</v>
      </c>
      <c r="D26" s="4" t="s">
        <v>6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6</v>
      </c>
      <c r="B1" s="2" t="s">
        <v>1</v>
      </c>
    </row>
    <row r="2" spans="1:3">
      <c r="B2" s="2" t="s">
        <v>2</v>
      </c>
      <c r="C2" s="2" t="s">
        <v>70</v>
      </c>
    </row>
    <row r="3" spans="1:3">
      <c r="A3" s="3" t="s">
        <v>627</v>
      </c>
    </row>
    <row r="4" spans="1:3">
      <c r="A4" s="4" t="s">
        <v>617</v>
      </c>
      <c r="B4" s="4" t="s">
        <v>481</v>
      </c>
    </row>
    <row r="5" spans="1:3">
      <c r="A5" s="3" t="s">
        <v>628</v>
      </c>
    </row>
    <row r="6" spans="1:3">
      <c r="A6" s="4" t="s">
        <v>629</v>
      </c>
      <c r="B6" s="5" t="n">
        <v>7770670</v>
      </c>
      <c r="C6" s="5" t="n">
        <v>7854685</v>
      </c>
    </row>
    <row r="7" spans="1:3">
      <c r="A7" s="4" t="s">
        <v>630</v>
      </c>
      <c r="B7" s="5" t="n">
        <v>1175702</v>
      </c>
      <c r="C7" s="5" t="n">
        <v>2599538</v>
      </c>
    </row>
    <row r="8" spans="1:3">
      <c r="A8" s="4" t="s">
        <v>631</v>
      </c>
      <c r="B8" s="5" t="n">
        <v>-246372</v>
      </c>
      <c r="C8" s="5" t="n">
        <v>-1937487</v>
      </c>
    </row>
    <row r="9" spans="1:3">
      <c r="A9" s="4" t="s">
        <v>632</v>
      </c>
      <c r="B9" s="5" t="n">
        <v>-162663</v>
      </c>
      <c r="C9" s="5" t="n">
        <v>-451536</v>
      </c>
    </row>
    <row r="10" spans="1:3">
      <c r="A10" s="4" t="s">
        <v>633</v>
      </c>
      <c r="B10" s="5" t="n">
        <v>8537337</v>
      </c>
      <c r="C10" s="5" t="n">
        <v>8065200</v>
      </c>
    </row>
    <row r="11" spans="1:3">
      <c r="A11" s="4" t="s">
        <v>634</v>
      </c>
      <c r="B11" s="5" t="n">
        <v>5081221</v>
      </c>
      <c r="C11" s="5" t="n">
        <v>3370968</v>
      </c>
    </row>
    <row r="12" spans="1:3">
      <c r="A12" s="3" t="s">
        <v>635</v>
      </c>
    </row>
    <row r="13" spans="1:3">
      <c r="A13" s="4" t="s">
        <v>636</v>
      </c>
      <c r="B13" s="10" t="n">
        <v>18.73</v>
      </c>
      <c r="C13" s="10" t="n">
        <v>15.1</v>
      </c>
    </row>
    <row r="14" spans="1:3">
      <c r="A14" s="4" t="s">
        <v>637</v>
      </c>
      <c r="B14" s="12" t="n">
        <v>23.17</v>
      </c>
      <c r="C14" s="12" t="n">
        <v>19.72</v>
      </c>
    </row>
    <row r="15" spans="1:3">
      <c r="A15" s="4" t="s">
        <v>638</v>
      </c>
      <c r="B15" s="12" t="n">
        <v>13.44</v>
      </c>
      <c r="C15" s="5" t="n">
        <v>5</v>
      </c>
    </row>
    <row r="16" spans="1:3">
      <c r="A16" s="4" t="s">
        <v>639</v>
      </c>
      <c r="B16" s="12" t="n">
        <v>22.57</v>
      </c>
      <c r="C16" s="12" t="n">
        <v>23.52</v>
      </c>
    </row>
    <row r="17" spans="1:3">
      <c r="A17" s="4" t="s">
        <v>640</v>
      </c>
      <c r="B17" s="12" t="n">
        <v>19.42</v>
      </c>
      <c r="C17" s="12" t="n">
        <v>18.53</v>
      </c>
    </row>
    <row r="18" spans="1:3">
      <c r="A18" s="4" t="s">
        <v>641</v>
      </c>
      <c r="B18" s="10" t="n">
        <v>17.79</v>
      </c>
      <c r="C18" s="10" t="n">
        <v>14.74</v>
      </c>
    </row>
    <row r="19" spans="1:3">
      <c r="A19" s="4" t="s">
        <v>642</v>
      </c>
      <c r="B19" s="4" t="s">
        <v>643</v>
      </c>
    </row>
    <row r="20" spans="1:3">
      <c r="A20" s="4" t="s">
        <v>644</v>
      </c>
      <c r="B20" s="4" t="s">
        <v>645</v>
      </c>
    </row>
    <row r="21" spans="1:3">
      <c r="A21" s="4" t="s">
        <v>618</v>
      </c>
    </row>
    <row r="22" spans="1:3">
      <c r="A22" s="3" t="s">
        <v>627</v>
      </c>
    </row>
    <row r="23" spans="1:3">
      <c r="A23" s="4" t="s">
        <v>646</v>
      </c>
      <c r="B23" s="4" t="s">
        <v>647</v>
      </c>
    </row>
    <row r="24" spans="1:3">
      <c r="A24" s="4" t="s">
        <v>648</v>
      </c>
      <c r="B24" s="4" t="s">
        <v>649</v>
      </c>
    </row>
    <row r="25" spans="1:3">
      <c r="A25" s="4" t="s">
        <v>650</v>
      </c>
      <c r="B25" s="4" t="s">
        <v>651</v>
      </c>
    </row>
    <row r="26" spans="1:3">
      <c r="A26" s="4" t="s">
        <v>617</v>
      </c>
      <c r="B26" s="4" t="s">
        <v>48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70</v>
      </c>
    </row>
    <row r="3" spans="1:3">
      <c r="A3" s="4" t="s">
        <v>620</v>
      </c>
    </row>
    <row r="4" spans="1:3">
      <c r="A4" s="3" t="s">
        <v>628</v>
      </c>
    </row>
    <row r="5" spans="1:3">
      <c r="A5" s="4" t="s">
        <v>653</v>
      </c>
      <c r="B5" s="5" t="n">
        <v>322142</v>
      </c>
      <c r="C5" s="5" t="n">
        <v>125307</v>
      </c>
    </row>
    <row r="6" spans="1:3">
      <c r="A6" s="4" t="s">
        <v>630</v>
      </c>
      <c r="B6" s="5" t="n">
        <v>248199</v>
      </c>
      <c r="C6" s="5" t="n">
        <v>276943</v>
      </c>
    </row>
    <row r="7" spans="1:3">
      <c r="A7" s="4" t="s">
        <v>654</v>
      </c>
      <c r="B7" s="5" t="n">
        <v>-101103</v>
      </c>
      <c r="C7" s="5" t="n">
        <v>-42144</v>
      </c>
    </row>
    <row r="8" spans="1:3">
      <c r="A8" s="4" t="s">
        <v>632</v>
      </c>
      <c r="B8" s="5" t="n">
        <v>-30729</v>
      </c>
      <c r="C8" s="5" t="n">
        <v>-29036</v>
      </c>
    </row>
    <row r="9" spans="1:3">
      <c r="A9" s="4" t="s">
        <v>655</v>
      </c>
      <c r="B9" s="5" t="n">
        <v>438509</v>
      </c>
      <c r="C9" s="5" t="n">
        <v>331070</v>
      </c>
    </row>
    <row r="10" spans="1:3">
      <c r="A10" s="3" t="s">
        <v>656</v>
      </c>
    </row>
    <row r="11" spans="1:3">
      <c r="A11" s="4" t="s">
        <v>657</v>
      </c>
      <c r="B11" s="10" t="n">
        <v>20.59</v>
      </c>
      <c r="C11" s="10" t="n">
        <v>24.67</v>
      </c>
    </row>
    <row r="12" spans="1:3">
      <c r="A12" s="4" t="s">
        <v>637</v>
      </c>
      <c r="B12" s="12" t="n">
        <v>23.16</v>
      </c>
      <c r="C12" s="12" t="n">
        <v>19.51</v>
      </c>
    </row>
    <row r="13" spans="1:3">
      <c r="A13" s="4" t="s">
        <v>658</v>
      </c>
      <c r="B13" s="12" t="n">
        <v>21.25</v>
      </c>
      <c r="C13" s="12" t="n">
        <v>24.63</v>
      </c>
    </row>
    <row r="14" spans="1:3">
      <c r="A14" s="4" t="s">
        <v>639</v>
      </c>
      <c r="B14" s="12" t="n">
        <v>22.48</v>
      </c>
      <c r="C14" s="12" t="n">
        <v>21.99</v>
      </c>
    </row>
    <row r="15" spans="1:3">
      <c r="A15" s="4" t="s">
        <v>659</v>
      </c>
      <c r="B15" s="10" t="n">
        <v>21.76</v>
      </c>
      <c r="C15" s="10" t="n">
        <v>20.59</v>
      </c>
    </row>
    <row r="16" spans="1:3">
      <c r="A16" s="4" t="s">
        <v>621</v>
      </c>
    </row>
    <row r="17" spans="1:3">
      <c r="A17" s="3" t="s">
        <v>628</v>
      </c>
    </row>
    <row r="18" spans="1:3">
      <c r="A18" s="4" t="s">
        <v>653</v>
      </c>
      <c r="B18" s="5" t="n">
        <v>259930</v>
      </c>
      <c r="C18" s="5" t="n">
        <v>49136</v>
      </c>
    </row>
    <row r="19" spans="1:3">
      <c r="A19" s="4" t="s">
        <v>630</v>
      </c>
      <c r="B19" s="5" t="n">
        <v>193071</v>
      </c>
      <c r="C19" s="5" t="n">
        <v>219266</v>
      </c>
    </row>
    <row r="20" spans="1:3">
      <c r="A20" s="4" t="s">
        <v>654</v>
      </c>
      <c r="B20" s="5" t="n">
        <v>0</v>
      </c>
      <c r="C20" s="5" t="n">
        <v>0</v>
      </c>
    </row>
    <row r="21" spans="1:3">
      <c r="A21" s="4" t="s">
        <v>632</v>
      </c>
      <c r="B21" s="5" t="n">
        <v>0</v>
      </c>
      <c r="C21" s="5" t="n">
        <v>-4200</v>
      </c>
    </row>
    <row r="22" spans="1:3">
      <c r="A22" s="4" t="s">
        <v>655</v>
      </c>
      <c r="B22" s="5" t="n">
        <v>453001</v>
      </c>
      <c r="C22" s="5" t="n">
        <v>264202</v>
      </c>
    </row>
    <row r="23" spans="1:3">
      <c r="A23" s="3" t="s">
        <v>656</v>
      </c>
    </row>
    <row r="24" spans="1:3">
      <c r="A24" s="4" t="s">
        <v>657</v>
      </c>
      <c r="B24" s="10" t="n">
        <v>24.74</v>
      </c>
      <c r="C24" s="10" t="n">
        <v>28.57</v>
      </c>
    </row>
    <row r="25" spans="1:3">
      <c r="A25" s="4" t="s">
        <v>637</v>
      </c>
      <c r="B25" s="12" t="n">
        <v>26.58</v>
      </c>
      <c r="C25" s="12" t="n">
        <v>23.95</v>
      </c>
    </row>
    <row r="26" spans="1:3">
      <c r="A26" s="4" t="s">
        <v>658</v>
      </c>
      <c r="B26" s="5" t="n">
        <v>0</v>
      </c>
      <c r="C26" s="5" t="n">
        <v>0</v>
      </c>
    </row>
    <row r="27" spans="1:3">
      <c r="A27" s="4" t="s">
        <v>639</v>
      </c>
      <c r="B27" s="5" t="n">
        <v>0</v>
      </c>
      <c r="C27" s="12" t="n">
        <v>28.57</v>
      </c>
    </row>
    <row r="28" spans="1:3">
      <c r="A28" s="4" t="s">
        <v>659</v>
      </c>
      <c r="B28" s="10" t="n">
        <v>25.53</v>
      </c>
      <c r="C28" s="10" t="n">
        <v>24.7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15"/>
  </cols>
  <sheetData>
    <row r="1" spans="1:2">
      <c r="A1" s="1" t="s">
        <v>660</v>
      </c>
      <c r="B1" s="2" t="s">
        <v>1</v>
      </c>
    </row>
    <row r="2" spans="1:2">
      <c r="B2" s="2" t="s">
        <v>2</v>
      </c>
    </row>
    <row r="3" spans="1:2">
      <c r="A3" s="3" t="s">
        <v>611</v>
      </c>
    </row>
    <row r="4" spans="1:2">
      <c r="A4" s="4" t="s">
        <v>617</v>
      </c>
      <c r="B4" s="4" t="s">
        <v>481</v>
      </c>
    </row>
    <row r="5" spans="1:2">
      <c r="A5" s="4" t="s">
        <v>621</v>
      </c>
    </row>
    <row r="6" spans="1:2">
      <c r="A6" s="3" t="s">
        <v>611</v>
      </c>
    </row>
    <row r="7" spans="1:2">
      <c r="A7" s="4" t="s">
        <v>648</v>
      </c>
      <c r="B7" s="4" t="s">
        <v>649</v>
      </c>
    </row>
    <row r="8" spans="1:2">
      <c r="A8" s="4" t="s">
        <v>650</v>
      </c>
      <c r="B8" s="4" t="s">
        <v>661</v>
      </c>
    </row>
    <row r="9" spans="1:2">
      <c r="A9" s="4" t="s">
        <v>617</v>
      </c>
      <c r="B9" s="4" t="s">
        <v>48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662</v>
      </c>
      <c r="B1" s="2" t="s">
        <v>1</v>
      </c>
    </row>
    <row r="2" spans="1:2">
      <c r="B2" s="2" t="s">
        <v>663</v>
      </c>
    </row>
    <row r="3" spans="1:2">
      <c r="A3" s="3" t="s">
        <v>185</v>
      </c>
    </row>
    <row r="4" spans="1:2">
      <c r="A4" s="4" t="s">
        <v>664</v>
      </c>
      <c r="B4"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69</v>
      </c>
      <c r="D1" s="2" t="s">
        <v>1</v>
      </c>
    </row>
    <row r="2" spans="1:5">
      <c r="B2" s="2" t="s">
        <v>2</v>
      </c>
      <c r="C2" s="2" t="s">
        <v>70</v>
      </c>
      <c r="D2" s="2" t="s">
        <v>2</v>
      </c>
      <c r="E2" s="2" t="s">
        <v>70</v>
      </c>
    </row>
    <row r="3" spans="1:5">
      <c r="A3" s="3" t="s">
        <v>666</v>
      </c>
    </row>
    <row r="4" spans="1:5">
      <c r="A4" s="4" t="s">
        <v>72</v>
      </c>
      <c r="B4" s="7" t="n">
        <v>492.3</v>
      </c>
      <c r="C4" s="7" t="n">
        <v>451.8</v>
      </c>
      <c r="D4" s="7" t="n">
        <v>1490.8</v>
      </c>
      <c r="E4" s="7" t="n">
        <v>1414.6</v>
      </c>
    </row>
    <row r="5" spans="1:5">
      <c r="A5" s="4" t="s">
        <v>667</v>
      </c>
      <c r="B5" s="8" t="n">
        <v>63.2</v>
      </c>
      <c r="C5" s="8" t="n">
        <v>32.8</v>
      </c>
      <c r="D5" s="8" t="n">
        <v>184.2</v>
      </c>
      <c r="E5" s="8" t="n">
        <v>123.9</v>
      </c>
    </row>
    <row r="6" spans="1:5">
      <c r="A6" s="3" t="s">
        <v>79</v>
      </c>
    </row>
    <row r="7" spans="1:5">
      <c r="A7" s="4" t="s">
        <v>80</v>
      </c>
      <c r="B7" s="8" t="n">
        <v>-18.7</v>
      </c>
      <c r="C7" s="8" t="n">
        <v>-22.9</v>
      </c>
      <c r="D7" s="8" t="n">
        <v>-58.9</v>
      </c>
      <c r="E7" s="8" t="n">
        <v>-69.40000000000001</v>
      </c>
    </row>
    <row r="8" spans="1:5">
      <c r="A8" s="4" t="s">
        <v>81</v>
      </c>
      <c r="B8" s="8" t="n">
        <v>-11.9</v>
      </c>
      <c r="C8" s="8" t="n">
        <v>-7.8</v>
      </c>
      <c r="D8" s="8" t="n">
        <v>-11.9</v>
      </c>
      <c r="E8" s="8" t="n">
        <v>-7.8</v>
      </c>
    </row>
    <row r="9" spans="1:5">
      <c r="A9" s="4" t="s">
        <v>82</v>
      </c>
      <c r="B9" s="5" t="n">
        <v>-1</v>
      </c>
      <c r="C9" s="8" t="n">
        <v>-0.7</v>
      </c>
      <c r="D9" s="8" t="n">
        <v>-2.5</v>
      </c>
      <c r="E9" s="8" t="n">
        <v>-3.3</v>
      </c>
    </row>
    <row r="10" spans="1:5">
      <c r="A10" s="4" t="s">
        <v>83</v>
      </c>
      <c r="B10" s="8" t="n">
        <v>31.6</v>
      </c>
      <c r="C10" s="8" t="n">
        <v>1.4</v>
      </c>
      <c r="D10" s="8" t="n">
        <v>110.9</v>
      </c>
      <c r="E10" s="8" t="n">
        <v>43.4</v>
      </c>
    </row>
    <row r="11" spans="1:5">
      <c r="A11" s="4" t="s">
        <v>84</v>
      </c>
      <c r="B11" s="5" t="n">
        <v>-50</v>
      </c>
      <c r="C11" s="8" t="n">
        <v>-1.8</v>
      </c>
      <c r="D11" s="5" t="n">
        <v>-27</v>
      </c>
      <c r="E11" s="8" t="n">
        <v>-3.3</v>
      </c>
    </row>
    <row r="12" spans="1:5">
      <c r="A12" s="4" t="s">
        <v>85</v>
      </c>
      <c r="B12" s="8" t="n">
        <v>81.59999999999999</v>
      </c>
      <c r="C12" s="8" t="n">
        <v>3.2</v>
      </c>
      <c r="D12" s="8" t="n">
        <v>137.9</v>
      </c>
      <c r="E12" s="8" t="n">
        <v>46.7</v>
      </c>
    </row>
    <row r="13" spans="1:5">
      <c r="A13" s="4" t="s">
        <v>86</v>
      </c>
      <c r="B13" s="8" t="n">
        <v>-5.8</v>
      </c>
      <c r="C13" s="8" t="n">
        <v>-1.5</v>
      </c>
      <c r="D13" s="8" t="n">
        <v>-17.4</v>
      </c>
      <c r="E13" s="8" t="n">
        <v>-1.5</v>
      </c>
    </row>
    <row r="14" spans="1:5">
      <c r="A14" s="4" t="s">
        <v>87</v>
      </c>
      <c r="B14" s="8" t="n">
        <v>75.8</v>
      </c>
      <c r="C14" s="8" t="n">
        <v>1.7</v>
      </c>
      <c r="D14" s="8" t="n">
        <v>120.5</v>
      </c>
      <c r="E14" s="8" t="n">
        <v>45.2</v>
      </c>
    </row>
    <row r="15" spans="1:5">
      <c r="A15" s="3" t="s">
        <v>668</v>
      </c>
    </row>
    <row r="16" spans="1:5">
      <c r="A16" s="4" t="s">
        <v>669</v>
      </c>
      <c r="B16" s="8" t="n">
        <v>21.7</v>
      </c>
      <c r="C16" s="8" t="n">
        <v>25.8</v>
      </c>
      <c r="D16" s="8" t="n">
        <v>65.3</v>
      </c>
      <c r="E16" s="8" t="n">
        <v>79.09999999999999</v>
      </c>
    </row>
    <row r="17" spans="1:5">
      <c r="A17" s="4" t="s">
        <v>670</v>
      </c>
      <c r="B17" s="8" t="n">
        <v>9.199999999999999</v>
      </c>
      <c r="C17" s="8" t="n">
        <v>15.1</v>
      </c>
      <c r="D17" s="8" t="n">
        <v>25.1</v>
      </c>
      <c r="E17" s="5" t="n">
        <v>44</v>
      </c>
    </row>
    <row r="18" spans="1:5">
      <c r="A18" s="4" t="s">
        <v>671</v>
      </c>
    </row>
    <row r="19" spans="1:5">
      <c r="A19" s="3" t="s">
        <v>666</v>
      </c>
    </row>
    <row r="20" spans="1:5">
      <c r="A20" s="4" t="s">
        <v>667</v>
      </c>
      <c r="B20" s="8" t="n">
        <v>-11.1</v>
      </c>
      <c r="C20" s="8" t="n">
        <v>-10.2</v>
      </c>
      <c r="D20" s="8" t="n">
        <v>-34.6</v>
      </c>
      <c r="E20" s="8" t="n">
        <v>-30.5</v>
      </c>
    </row>
    <row r="21" spans="1:5">
      <c r="A21" s="4" t="s">
        <v>292</v>
      </c>
    </row>
    <row r="22" spans="1:5">
      <c r="A22" s="3" t="s">
        <v>666</v>
      </c>
    </row>
    <row r="23" spans="1:5">
      <c r="A23" s="4" t="s">
        <v>72</v>
      </c>
      <c r="B23" s="8" t="n">
        <v>292.5</v>
      </c>
      <c r="C23" s="8" t="n">
        <v>270.3</v>
      </c>
      <c r="D23" s="8" t="n">
        <v>880.6</v>
      </c>
      <c r="E23" s="8" t="n">
        <v>820.9</v>
      </c>
    </row>
    <row r="24" spans="1:5">
      <c r="A24" s="3" t="s">
        <v>668</v>
      </c>
    </row>
    <row r="25" spans="1:5">
      <c r="A25" s="4" t="s">
        <v>669</v>
      </c>
      <c r="B25" s="5" t="n">
        <v>13</v>
      </c>
      <c r="C25" s="5" t="n">
        <v>17</v>
      </c>
      <c r="D25" s="8" t="n">
        <v>40.4</v>
      </c>
      <c r="E25" s="8" t="n">
        <v>51.8</v>
      </c>
    </row>
    <row r="26" spans="1:5">
      <c r="A26" s="4" t="s">
        <v>670</v>
      </c>
      <c r="B26" s="8" t="n">
        <v>7.6</v>
      </c>
      <c r="C26" s="5" t="n">
        <v>12</v>
      </c>
      <c r="D26" s="8" t="n">
        <v>20.8</v>
      </c>
      <c r="E26" s="8" t="n">
        <v>32.9</v>
      </c>
    </row>
    <row r="27" spans="1:5">
      <c r="A27" s="4" t="s">
        <v>672</v>
      </c>
    </row>
    <row r="28" spans="1:5">
      <c r="A28" s="3" t="s">
        <v>666</v>
      </c>
    </row>
    <row r="29" spans="1:5">
      <c r="A29" s="4" t="s">
        <v>667</v>
      </c>
      <c r="B29" s="8" t="n">
        <v>48.5</v>
      </c>
      <c r="C29" s="8" t="n">
        <v>28.6</v>
      </c>
      <c r="D29" s="8" t="n">
        <v>132.9</v>
      </c>
      <c r="E29" s="8" t="n">
        <v>91.3</v>
      </c>
    </row>
    <row r="30" spans="1:5">
      <c r="A30" s="4" t="s">
        <v>285</v>
      </c>
    </row>
    <row r="31" spans="1:5">
      <c r="A31" s="3" t="s">
        <v>666</v>
      </c>
    </row>
    <row r="32" spans="1:5">
      <c r="A32" s="4" t="s">
        <v>72</v>
      </c>
      <c r="B32" s="8" t="n">
        <v>199.8</v>
      </c>
      <c r="C32" s="8" t="n">
        <v>181.5</v>
      </c>
      <c r="D32" s="8" t="n">
        <v>610.2</v>
      </c>
      <c r="E32" s="8" t="n">
        <v>593.7</v>
      </c>
    </row>
    <row r="33" spans="1:5">
      <c r="A33" s="3" t="s">
        <v>668</v>
      </c>
    </row>
    <row r="34" spans="1:5">
      <c r="A34" s="4" t="s">
        <v>669</v>
      </c>
      <c r="B34" s="8" t="n">
        <v>8.699999999999999</v>
      </c>
      <c r="C34" s="8" t="n">
        <v>8.800000000000001</v>
      </c>
      <c r="D34" s="8" t="n">
        <v>24.9</v>
      </c>
      <c r="E34" s="8" t="n">
        <v>27.3</v>
      </c>
    </row>
    <row r="35" spans="1:5">
      <c r="A35" s="4" t="s">
        <v>670</v>
      </c>
      <c r="B35" s="8" t="n">
        <v>1.6</v>
      </c>
      <c r="C35" s="8" t="n">
        <v>3.1</v>
      </c>
      <c r="D35" s="8" t="n">
        <v>4.3</v>
      </c>
      <c r="E35" s="8" t="n">
        <v>11.1</v>
      </c>
    </row>
    <row r="36" spans="1:5">
      <c r="A36" s="4" t="s">
        <v>673</v>
      </c>
    </row>
    <row r="37" spans="1:5">
      <c r="A37" s="3" t="s">
        <v>666</v>
      </c>
    </row>
    <row r="38" spans="1:5">
      <c r="A38" s="4" t="s">
        <v>667</v>
      </c>
      <c r="B38" s="7" t="n">
        <v>25.8</v>
      </c>
      <c r="C38" s="7" t="n">
        <v>14.4</v>
      </c>
      <c r="D38" s="7" t="n">
        <v>85.90000000000001</v>
      </c>
      <c r="E38" s="7" t="n">
        <v>63.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2</v>
      </c>
      <c r="C1" s="2" t="s">
        <v>25</v>
      </c>
      <c r="D1" s="2" t="s">
        <v>70</v>
      </c>
      <c r="E1" s="2" t="s">
        <v>675</v>
      </c>
    </row>
    <row r="2" spans="1:5">
      <c r="A2" s="3" t="s">
        <v>26</v>
      </c>
    </row>
    <row r="3" spans="1:5">
      <c r="A3" s="4" t="s">
        <v>27</v>
      </c>
      <c r="B3" s="7" t="n">
        <v>234.8</v>
      </c>
      <c r="C3" s="7" t="n">
        <v>490.1</v>
      </c>
      <c r="D3" s="7" t="n">
        <v>429.3</v>
      </c>
      <c r="E3" s="7" t="n">
        <v>484.6</v>
      </c>
    </row>
    <row r="4" spans="1:5">
      <c r="A4" s="4" t="s">
        <v>28</v>
      </c>
      <c r="B4" s="8" t="n">
        <v>313.1</v>
      </c>
      <c r="C4" s="8" t="n">
        <v>322.9</v>
      </c>
    </row>
    <row r="5" spans="1:5">
      <c r="A5" s="4" t="s">
        <v>676</v>
      </c>
      <c r="B5" s="8" t="n">
        <v>349.9</v>
      </c>
      <c r="C5" s="8" t="n">
        <v>314.9</v>
      </c>
    </row>
    <row r="6" spans="1:5">
      <c r="A6" s="4" t="s">
        <v>30</v>
      </c>
      <c r="B6" s="8" t="n">
        <v>57.1</v>
      </c>
      <c r="C6" s="8" t="n">
        <v>50.2</v>
      </c>
    </row>
    <row r="7" spans="1:5">
      <c r="A7" s="4" t="s">
        <v>31</v>
      </c>
      <c r="B7" s="8" t="n">
        <v>954.9</v>
      </c>
      <c r="C7" s="8" t="n">
        <v>1178.1</v>
      </c>
    </row>
    <row r="8" spans="1:5">
      <c r="A8" s="4" t="s">
        <v>32</v>
      </c>
      <c r="B8" s="8" t="n">
        <v>389.3</v>
      </c>
      <c r="C8" s="8" t="n">
        <v>400.9</v>
      </c>
    </row>
    <row r="9" spans="1:5">
      <c r="A9" s="4" t="s">
        <v>33</v>
      </c>
      <c r="B9" s="8" t="n">
        <v>567.9</v>
      </c>
      <c r="C9" s="8" t="n">
        <v>558.6</v>
      </c>
    </row>
    <row r="10" spans="1:5">
      <c r="A10" s="4" t="s">
        <v>34</v>
      </c>
      <c r="B10" s="8" t="n">
        <v>1353.8</v>
      </c>
      <c r="C10" s="8" t="n">
        <v>1318.2</v>
      </c>
    </row>
    <row r="11" spans="1:5">
      <c r="A11" s="3" t="s">
        <v>677</v>
      </c>
    </row>
    <row r="12" spans="1:5">
      <c r="A12" s="4" t="s">
        <v>35</v>
      </c>
      <c r="B12" s="8" t="n">
        <v>84.09999999999999</v>
      </c>
      <c r="C12" s="8" t="n">
        <v>83.5</v>
      </c>
    </row>
    <row r="13" spans="1:5">
      <c r="A13" s="4" t="s">
        <v>36</v>
      </c>
      <c r="B13" s="5" t="n">
        <v>3350</v>
      </c>
      <c r="C13" s="8" t="n">
        <v>3539.3</v>
      </c>
    </row>
    <row r="14" spans="1:5">
      <c r="A14" s="3" t="s">
        <v>37</v>
      </c>
    </row>
    <row r="15" spans="1:5">
      <c r="A15" s="4" t="s">
        <v>678</v>
      </c>
      <c r="B15" s="8" t="n">
        <v>0.2</v>
      </c>
      <c r="C15" s="8" t="n">
        <v>16.5</v>
      </c>
    </row>
    <row r="16" spans="1:5">
      <c r="A16" s="4" t="s">
        <v>39</v>
      </c>
      <c r="B16" s="8" t="n">
        <v>199.6</v>
      </c>
      <c r="C16" s="8" t="n">
        <v>197.8</v>
      </c>
    </row>
    <row r="17" spans="1:5">
      <c r="A17" s="4" t="s">
        <v>40</v>
      </c>
      <c r="B17" s="8" t="n">
        <v>52.4</v>
      </c>
      <c r="C17" s="8" t="n">
        <v>54.3</v>
      </c>
    </row>
    <row r="18" spans="1:5">
      <c r="A18" s="4" t="s">
        <v>41</v>
      </c>
      <c r="B18" s="8" t="n">
        <v>4.4</v>
      </c>
      <c r="C18" s="8" t="n">
        <v>4.3</v>
      </c>
    </row>
    <row r="19" spans="1:5">
      <c r="A19" s="4" t="s">
        <v>42</v>
      </c>
      <c r="B19" s="8" t="n">
        <v>126.7</v>
      </c>
      <c r="C19" s="8" t="n">
        <v>127.4</v>
      </c>
    </row>
    <row r="20" spans="1:5">
      <c r="A20" s="4" t="s">
        <v>43</v>
      </c>
      <c r="B20" s="8" t="n">
        <v>383.3</v>
      </c>
      <c r="C20" s="8" t="n">
        <v>400.3</v>
      </c>
    </row>
    <row r="21" spans="1:5">
      <c r="A21" s="4" t="s">
        <v>44</v>
      </c>
      <c r="B21" s="8" t="n">
        <v>1322.9</v>
      </c>
      <c r="C21" s="8" t="n">
        <v>1606.2</v>
      </c>
    </row>
    <row r="22" spans="1:5">
      <c r="A22" s="4" t="s">
        <v>679</v>
      </c>
      <c r="B22" s="5" t="n">
        <v>0</v>
      </c>
      <c r="C22" s="5" t="n">
        <v>0</v>
      </c>
    </row>
    <row r="23" spans="1:5">
      <c r="A23" s="4" t="s">
        <v>45</v>
      </c>
      <c r="B23" s="8" t="n">
        <v>170.9</v>
      </c>
      <c r="C23" s="8" t="n">
        <v>174.4</v>
      </c>
    </row>
    <row r="24" spans="1:5">
      <c r="A24" s="4" t="s">
        <v>46</v>
      </c>
      <c r="B24" s="8" t="n">
        <v>146.2</v>
      </c>
      <c r="C24" s="8" t="n">
        <v>208.8</v>
      </c>
    </row>
    <row r="25" spans="1:5">
      <c r="A25" s="4" t="s">
        <v>47</v>
      </c>
      <c r="B25" s="8" t="n">
        <v>72.59999999999999</v>
      </c>
      <c r="C25" s="5" t="n">
        <v>79</v>
      </c>
    </row>
    <row r="26" spans="1:5">
      <c r="A26" s="4" t="s">
        <v>48</v>
      </c>
      <c r="B26" s="8" t="n">
        <v>2095.9</v>
      </c>
      <c r="C26" s="8" t="n">
        <v>2468.7</v>
      </c>
    </row>
    <row r="27" spans="1:5">
      <c r="A27" s="4" t="s">
        <v>55</v>
      </c>
      <c r="B27" s="8" t="n">
        <v>1254.1</v>
      </c>
      <c r="C27" s="8" t="n">
        <v>1070.6</v>
      </c>
    </row>
    <row r="28" spans="1:5">
      <c r="A28" s="4" t="s">
        <v>56</v>
      </c>
      <c r="B28" s="5" t="n">
        <v>3350</v>
      </c>
      <c r="C28" s="8" t="n">
        <v>3539.3</v>
      </c>
    </row>
    <row r="29" spans="1:5">
      <c r="A29" s="4" t="s">
        <v>680</v>
      </c>
    </row>
    <row r="30" spans="1:5">
      <c r="A30" s="3" t="s">
        <v>26</v>
      </c>
    </row>
    <row r="31" spans="1:5">
      <c r="A31" s="4" t="s">
        <v>27</v>
      </c>
      <c r="B31" s="5" t="n">
        <v>0</v>
      </c>
      <c r="C31" s="5" t="n">
        <v>0</v>
      </c>
      <c r="D31" s="5" t="n">
        <v>0</v>
      </c>
      <c r="E31" s="5" t="n">
        <v>0</v>
      </c>
    </row>
    <row r="32" spans="1:5">
      <c r="A32" s="4" t="s">
        <v>28</v>
      </c>
      <c r="B32" s="5" t="n">
        <v>0</v>
      </c>
      <c r="C32" s="5" t="n">
        <v>0</v>
      </c>
    </row>
    <row r="33" spans="1:5">
      <c r="A33" s="4" t="s">
        <v>676</v>
      </c>
      <c r="B33" s="5" t="n">
        <v>0</v>
      </c>
      <c r="C33" s="5" t="n">
        <v>0</v>
      </c>
    </row>
    <row r="34" spans="1:5">
      <c r="A34" s="4" t="s">
        <v>30</v>
      </c>
      <c r="B34" s="5" t="n">
        <v>0</v>
      </c>
      <c r="C34" s="5" t="n">
        <v>0</v>
      </c>
    </row>
    <row r="35" spans="1:5">
      <c r="A35" s="4" t="s">
        <v>31</v>
      </c>
      <c r="B35" s="5" t="n">
        <v>0</v>
      </c>
      <c r="C35" s="5" t="n">
        <v>0</v>
      </c>
    </row>
    <row r="36" spans="1:5">
      <c r="A36" s="4" t="s">
        <v>32</v>
      </c>
      <c r="B36" s="5" t="n">
        <v>0</v>
      </c>
      <c r="C36" s="5" t="n">
        <v>0</v>
      </c>
    </row>
    <row r="37" spans="1:5">
      <c r="A37" s="4" t="s">
        <v>33</v>
      </c>
      <c r="B37" s="5" t="n">
        <v>0</v>
      </c>
      <c r="C37" s="5" t="n">
        <v>0</v>
      </c>
    </row>
    <row r="38" spans="1:5">
      <c r="A38" s="4" t="s">
        <v>34</v>
      </c>
      <c r="B38" s="5" t="n">
        <v>0</v>
      </c>
      <c r="C38" s="5" t="n">
        <v>0</v>
      </c>
    </row>
    <row r="39" spans="1:5">
      <c r="A39" s="3" t="s">
        <v>677</v>
      </c>
    </row>
    <row r="40" spans="1:5">
      <c r="A40" s="4" t="s">
        <v>35</v>
      </c>
      <c r="C40" s="5" t="n">
        <v>0</v>
      </c>
    </row>
    <row r="41" spans="1:5">
      <c r="A41" s="4" t="s">
        <v>36</v>
      </c>
      <c r="B41" s="5" t="n">
        <v>-5003</v>
      </c>
      <c r="C41" s="8" t="n">
        <v>-4457.5</v>
      </c>
    </row>
    <row r="42" spans="1:5">
      <c r="A42" s="3" t="s">
        <v>37</v>
      </c>
    </row>
    <row r="43" spans="1:5">
      <c r="A43" s="4" t="s">
        <v>678</v>
      </c>
      <c r="B43" s="5" t="n">
        <v>0</v>
      </c>
      <c r="C43" s="5" t="n">
        <v>0</v>
      </c>
    </row>
    <row r="44" spans="1:5">
      <c r="A44" s="4" t="s">
        <v>39</v>
      </c>
      <c r="B44" s="5" t="n">
        <v>0</v>
      </c>
      <c r="C44" s="5" t="n">
        <v>0</v>
      </c>
    </row>
    <row r="45" spans="1:5">
      <c r="A45" s="4" t="s">
        <v>40</v>
      </c>
      <c r="B45" s="5" t="n">
        <v>0</v>
      </c>
      <c r="C45" s="5" t="n">
        <v>0</v>
      </c>
    </row>
    <row r="46" spans="1:5">
      <c r="A46" s="4" t="s">
        <v>41</v>
      </c>
      <c r="B46" s="5" t="n">
        <v>0</v>
      </c>
      <c r="C46" s="5" t="n">
        <v>0</v>
      </c>
    </row>
    <row r="47" spans="1:5">
      <c r="A47" s="4" t="s">
        <v>42</v>
      </c>
      <c r="B47" s="5" t="n">
        <v>0</v>
      </c>
      <c r="C47" s="5" t="n">
        <v>0</v>
      </c>
    </row>
    <row r="48" spans="1:5">
      <c r="A48" s="4" t="s">
        <v>43</v>
      </c>
      <c r="B48" s="5" t="n">
        <v>0</v>
      </c>
      <c r="C48" s="5" t="n">
        <v>0</v>
      </c>
    </row>
    <row r="49" spans="1:5">
      <c r="A49" s="4" t="s">
        <v>44</v>
      </c>
      <c r="B49" s="5" t="n">
        <v>0</v>
      </c>
      <c r="C49" s="5" t="n">
        <v>0</v>
      </c>
    </row>
    <row r="50" spans="1:5">
      <c r="A50" s="4" t="s">
        <v>679</v>
      </c>
      <c r="B50" s="5" t="n">
        <v>0</v>
      </c>
      <c r="C50" s="5" t="n">
        <v>0</v>
      </c>
    </row>
    <row r="51" spans="1:5">
      <c r="A51" s="4" t="s">
        <v>45</v>
      </c>
      <c r="B51" s="5" t="n">
        <v>0</v>
      </c>
      <c r="C51" s="5" t="n">
        <v>0</v>
      </c>
    </row>
    <row r="52" spans="1:5">
      <c r="A52" s="4" t="s">
        <v>46</v>
      </c>
      <c r="B52" s="5" t="n">
        <v>0</v>
      </c>
      <c r="C52" s="5" t="n">
        <v>0</v>
      </c>
    </row>
    <row r="53" spans="1:5">
      <c r="A53" s="4" t="s">
        <v>47</v>
      </c>
      <c r="B53" s="5" t="n">
        <v>0</v>
      </c>
      <c r="C53" s="5" t="n">
        <v>0</v>
      </c>
    </row>
    <row r="54" spans="1:5">
      <c r="A54" s="4" t="s">
        <v>48</v>
      </c>
      <c r="B54" s="5" t="n">
        <v>0</v>
      </c>
      <c r="C54" s="5" t="n">
        <v>0</v>
      </c>
    </row>
    <row r="55" spans="1:5">
      <c r="A55" s="4" t="s">
        <v>55</v>
      </c>
      <c r="B55" s="5" t="n">
        <v>-5003</v>
      </c>
      <c r="C55" s="8" t="n">
        <v>-4457.5</v>
      </c>
    </row>
    <row r="56" spans="1:5">
      <c r="A56" s="4" t="s">
        <v>56</v>
      </c>
      <c r="B56" s="5" t="n">
        <v>-5003</v>
      </c>
      <c r="C56" s="8" t="n">
        <v>-4457.5</v>
      </c>
    </row>
    <row r="57" spans="1:5">
      <c r="A57" s="4" t="s">
        <v>681</v>
      </c>
    </row>
    <row r="58" spans="1:5">
      <c r="A58" s="3" t="s">
        <v>677</v>
      </c>
    </row>
    <row r="59" spans="1:5">
      <c r="A59" s="4" t="s">
        <v>682</v>
      </c>
      <c r="B59" s="8" t="n">
        <v>-1215.9</v>
      </c>
      <c r="C59" s="8" t="n">
        <v>-1020.1</v>
      </c>
    </row>
    <row r="60" spans="1:5">
      <c r="A60" s="4" t="s">
        <v>683</v>
      </c>
    </row>
    <row r="61" spans="1:5">
      <c r="A61" s="3" t="s">
        <v>677</v>
      </c>
    </row>
    <row r="62" spans="1:5">
      <c r="A62" s="4" t="s">
        <v>682</v>
      </c>
      <c r="B62" s="8" t="n">
        <v>-3098.4</v>
      </c>
      <c r="C62" s="8" t="n">
        <v>-2835.2</v>
      </c>
    </row>
    <row r="63" spans="1:5">
      <c r="A63" s="4" t="s">
        <v>684</v>
      </c>
    </row>
    <row r="64" spans="1:5">
      <c r="A64" s="3" t="s">
        <v>677</v>
      </c>
    </row>
    <row r="65" spans="1:5">
      <c r="A65" s="4" t="s">
        <v>682</v>
      </c>
      <c r="B65" s="8" t="n">
        <v>-688.7</v>
      </c>
      <c r="C65" s="8" t="n">
        <v>-602.2</v>
      </c>
    </row>
    <row r="66" spans="1:5">
      <c r="A66" s="4" t="s">
        <v>685</v>
      </c>
    </row>
    <row r="67" spans="1:5">
      <c r="A67" s="3" t="s">
        <v>26</v>
      </c>
    </row>
    <row r="68" spans="1:5">
      <c r="A68" s="4" t="s">
        <v>27</v>
      </c>
      <c r="B68" s="5" t="n">
        <v>0</v>
      </c>
      <c r="C68" s="8" t="n">
        <v>4.9</v>
      </c>
      <c r="D68" s="5" t="n">
        <v>1</v>
      </c>
      <c r="E68" s="8" t="n">
        <v>6.1</v>
      </c>
    </row>
    <row r="69" spans="1:5">
      <c r="A69" s="4" t="s">
        <v>28</v>
      </c>
      <c r="B69" s="5" t="n">
        <v>0</v>
      </c>
      <c r="C69" s="5" t="n">
        <v>0</v>
      </c>
    </row>
    <row r="70" spans="1:5">
      <c r="A70" s="4" t="s">
        <v>676</v>
      </c>
      <c r="B70" s="5" t="n">
        <v>0</v>
      </c>
      <c r="C70" s="5" t="n">
        <v>0</v>
      </c>
    </row>
    <row r="71" spans="1:5">
      <c r="A71" s="4" t="s">
        <v>30</v>
      </c>
      <c r="B71" s="8" t="n">
        <v>4.4</v>
      </c>
      <c r="C71" s="8" t="n">
        <v>4.4</v>
      </c>
    </row>
    <row r="72" spans="1:5">
      <c r="A72" s="4" t="s">
        <v>31</v>
      </c>
      <c r="B72" s="8" t="n">
        <v>4.4</v>
      </c>
      <c r="C72" s="8" t="n">
        <v>9.300000000000001</v>
      </c>
    </row>
    <row r="73" spans="1:5">
      <c r="A73" s="4" t="s">
        <v>32</v>
      </c>
      <c r="B73" s="5" t="n">
        <v>0</v>
      </c>
      <c r="C73" s="5" t="n">
        <v>0</v>
      </c>
    </row>
    <row r="74" spans="1:5">
      <c r="A74" s="4" t="s">
        <v>33</v>
      </c>
      <c r="B74" s="5" t="n">
        <v>0</v>
      </c>
      <c r="C74" s="5" t="n">
        <v>0</v>
      </c>
    </row>
    <row r="75" spans="1:5">
      <c r="A75" s="4" t="s">
        <v>34</v>
      </c>
      <c r="B75" s="5" t="n">
        <v>0</v>
      </c>
      <c r="C75" s="5" t="n">
        <v>0</v>
      </c>
    </row>
    <row r="76" spans="1:5">
      <c r="A76" s="3" t="s">
        <v>677</v>
      </c>
    </row>
    <row r="77" spans="1:5">
      <c r="A77" s="4" t="s">
        <v>682</v>
      </c>
      <c r="B77" s="8" t="n">
        <v>1215.9</v>
      </c>
      <c r="C77" s="8" t="n">
        <v>1020.1</v>
      </c>
    </row>
    <row r="78" spans="1:5">
      <c r="A78" s="4" t="s">
        <v>35</v>
      </c>
      <c r="B78" s="8" t="n">
        <v>22.6</v>
      </c>
      <c r="C78" s="8" t="n">
        <v>22.6</v>
      </c>
    </row>
    <row r="79" spans="1:5">
      <c r="A79" s="4" t="s">
        <v>36</v>
      </c>
      <c r="B79" s="8" t="n">
        <v>1242.9</v>
      </c>
      <c r="C79" s="5" t="n">
        <v>1052</v>
      </c>
    </row>
    <row r="80" spans="1:5">
      <c r="A80" s="3" t="s">
        <v>37</v>
      </c>
    </row>
    <row r="81" spans="1:5">
      <c r="A81" s="4" t="s">
        <v>678</v>
      </c>
      <c r="B81" s="5" t="n">
        <v>0</v>
      </c>
      <c r="C81" s="5" t="n">
        <v>0</v>
      </c>
    </row>
    <row r="82" spans="1:5">
      <c r="A82" s="4" t="s">
        <v>39</v>
      </c>
      <c r="B82" s="5" t="n">
        <v>0</v>
      </c>
      <c r="C82" s="5" t="n">
        <v>0</v>
      </c>
    </row>
    <row r="83" spans="1:5">
      <c r="A83" s="4" t="s">
        <v>40</v>
      </c>
      <c r="B83" s="5" t="n">
        <v>0</v>
      </c>
      <c r="C83" s="5" t="n">
        <v>0</v>
      </c>
    </row>
    <row r="84" spans="1:5">
      <c r="A84" s="4" t="s">
        <v>41</v>
      </c>
      <c r="B84" s="5" t="n">
        <v>0</v>
      </c>
      <c r="C84" s="5" t="n">
        <v>0</v>
      </c>
    </row>
    <row r="85" spans="1:5">
      <c r="A85" s="4" t="s">
        <v>42</v>
      </c>
      <c r="B85" s="5" t="n">
        <v>0</v>
      </c>
      <c r="C85" s="5" t="n">
        <v>0</v>
      </c>
    </row>
    <row r="86" spans="1:5">
      <c r="A86" s="4" t="s">
        <v>43</v>
      </c>
      <c r="B86" s="5" t="n">
        <v>0</v>
      </c>
      <c r="C86" s="5" t="n">
        <v>0</v>
      </c>
    </row>
    <row r="87" spans="1:5">
      <c r="A87" s="4" t="s">
        <v>44</v>
      </c>
      <c r="B87" s="5" t="n">
        <v>0</v>
      </c>
      <c r="C87" s="5" t="n">
        <v>0</v>
      </c>
    </row>
    <row r="88" spans="1:5">
      <c r="A88" s="4" t="s">
        <v>679</v>
      </c>
      <c r="B88" s="8" t="n">
        <v>-11.5</v>
      </c>
      <c r="C88" s="8" t="n">
        <v>-18.7</v>
      </c>
    </row>
    <row r="89" spans="1:5">
      <c r="A89" s="4" t="s">
        <v>45</v>
      </c>
      <c r="B89" s="5" t="n">
        <v>0</v>
      </c>
      <c r="C89" s="5" t="n">
        <v>0</v>
      </c>
    </row>
    <row r="90" spans="1:5">
      <c r="A90" s="4" t="s">
        <v>46</v>
      </c>
      <c r="B90" s="5" t="n">
        <v>0</v>
      </c>
      <c r="C90" s="5" t="n">
        <v>0</v>
      </c>
    </row>
    <row r="91" spans="1:5">
      <c r="A91" s="4" t="s">
        <v>47</v>
      </c>
      <c r="B91" s="8" t="n">
        <v>0.3</v>
      </c>
      <c r="C91" s="8" t="n">
        <v>0.1</v>
      </c>
    </row>
    <row r="92" spans="1:5">
      <c r="A92" s="4" t="s">
        <v>48</v>
      </c>
      <c r="B92" s="8" t="n">
        <v>-11.2</v>
      </c>
      <c r="C92" s="8" t="n">
        <v>-18.6</v>
      </c>
    </row>
    <row r="93" spans="1:5">
      <c r="A93" s="4" t="s">
        <v>55</v>
      </c>
      <c r="B93" s="8" t="n">
        <v>1254.1</v>
      </c>
      <c r="C93" s="8" t="n">
        <v>1070.6</v>
      </c>
    </row>
    <row r="94" spans="1:5">
      <c r="A94" s="4" t="s">
        <v>56</v>
      </c>
      <c r="B94" s="8" t="n">
        <v>1242.9</v>
      </c>
      <c r="C94" s="5" t="n">
        <v>1052</v>
      </c>
    </row>
    <row r="95" spans="1:5">
      <c r="A95" s="4" t="s">
        <v>686</v>
      </c>
    </row>
    <row r="96" spans="1:5">
      <c r="A96" s="3" t="s">
        <v>26</v>
      </c>
    </row>
    <row r="97" spans="1:5">
      <c r="A97" s="4" t="s">
        <v>27</v>
      </c>
      <c r="B97" s="8" t="n">
        <v>0.4</v>
      </c>
      <c r="C97" s="8" t="n">
        <v>0.1</v>
      </c>
      <c r="D97" s="8" t="n">
        <v>1.2</v>
      </c>
      <c r="E97" s="5" t="n">
        <v>2</v>
      </c>
    </row>
    <row r="98" spans="1:5">
      <c r="A98" s="4" t="s">
        <v>28</v>
      </c>
      <c r="B98" s="5" t="n">
        <v>0</v>
      </c>
      <c r="C98" s="5" t="n">
        <v>0</v>
      </c>
    </row>
    <row r="99" spans="1:5">
      <c r="A99" s="4" t="s">
        <v>676</v>
      </c>
      <c r="B99" s="5" t="n">
        <v>0</v>
      </c>
      <c r="C99" s="5" t="n">
        <v>0</v>
      </c>
    </row>
    <row r="100" spans="1:5">
      <c r="A100" s="4" t="s">
        <v>30</v>
      </c>
      <c r="B100" s="5" t="n">
        <v>0</v>
      </c>
      <c r="C100" s="5" t="n">
        <v>0</v>
      </c>
    </row>
    <row r="101" spans="1:5">
      <c r="A101" s="4" t="s">
        <v>31</v>
      </c>
      <c r="B101" s="8" t="n">
        <v>0.4</v>
      </c>
      <c r="C101" s="8" t="n">
        <v>0.1</v>
      </c>
    </row>
    <row r="102" spans="1:5">
      <c r="A102" s="4" t="s">
        <v>32</v>
      </c>
      <c r="B102" s="5" t="n">
        <v>0</v>
      </c>
      <c r="C102" s="5" t="n">
        <v>0</v>
      </c>
    </row>
    <row r="103" spans="1:5">
      <c r="A103" s="4" t="s">
        <v>33</v>
      </c>
      <c r="B103" s="5" t="n">
        <v>0</v>
      </c>
      <c r="C103" s="5" t="n">
        <v>0</v>
      </c>
    </row>
    <row r="104" spans="1:5">
      <c r="A104" s="4" t="s">
        <v>34</v>
      </c>
      <c r="B104" s="5" t="n">
        <v>0</v>
      </c>
      <c r="C104" s="5" t="n">
        <v>0</v>
      </c>
    </row>
    <row r="105" spans="1:5">
      <c r="A105" s="3" t="s">
        <v>677</v>
      </c>
    </row>
    <row r="106" spans="1:5">
      <c r="A106" s="4" t="s">
        <v>682</v>
      </c>
      <c r="B106" s="8" t="n">
        <v>3098.4</v>
      </c>
      <c r="C106" s="8" t="n">
        <v>2835.2</v>
      </c>
    </row>
    <row r="107" spans="1:5">
      <c r="A107" s="4" t="s">
        <v>35</v>
      </c>
      <c r="B107" s="8" t="n">
        <v>1.4</v>
      </c>
      <c r="C107" s="8" t="n">
        <v>1.8</v>
      </c>
    </row>
    <row r="108" spans="1:5">
      <c r="A108" s="4" t="s">
        <v>36</v>
      </c>
      <c r="B108" s="8" t="n">
        <v>3100.2</v>
      </c>
      <c r="C108" s="8" t="n">
        <v>2837.1</v>
      </c>
    </row>
    <row r="109" spans="1:5">
      <c r="A109" s="3" t="s">
        <v>37</v>
      </c>
    </row>
    <row r="110" spans="1:5">
      <c r="A110" s="4" t="s">
        <v>678</v>
      </c>
      <c r="B110" s="5" t="n">
        <v>0</v>
      </c>
      <c r="C110" s="8" t="n">
        <v>16.1</v>
      </c>
    </row>
    <row r="111" spans="1:5">
      <c r="A111" s="4" t="s">
        <v>39</v>
      </c>
      <c r="B111" s="8" t="n">
        <v>0.7</v>
      </c>
      <c r="C111" s="5" t="n">
        <v>0</v>
      </c>
    </row>
    <row r="112" spans="1:5">
      <c r="A112" s="4" t="s">
        <v>40</v>
      </c>
      <c r="B112" s="5" t="n">
        <v>0</v>
      </c>
      <c r="C112" s="5" t="n">
        <v>0</v>
      </c>
    </row>
    <row r="113" spans="1:5">
      <c r="A113" s="4" t="s">
        <v>41</v>
      </c>
      <c r="B113" s="5" t="n">
        <v>0</v>
      </c>
      <c r="C113" s="5" t="n">
        <v>0</v>
      </c>
    </row>
    <row r="114" spans="1:5">
      <c r="A114" s="4" t="s">
        <v>42</v>
      </c>
      <c r="B114" s="8" t="n">
        <v>5.8</v>
      </c>
      <c r="C114" s="8" t="n">
        <v>5.7</v>
      </c>
    </row>
    <row r="115" spans="1:5">
      <c r="A115" s="4" t="s">
        <v>43</v>
      </c>
      <c r="B115" s="8" t="n">
        <v>6.5</v>
      </c>
      <c r="C115" s="8" t="n">
        <v>21.8</v>
      </c>
    </row>
    <row r="116" spans="1:5">
      <c r="A116" s="4" t="s">
        <v>44</v>
      </c>
      <c r="B116" s="8" t="n">
        <v>1285.3</v>
      </c>
      <c r="C116" s="8" t="n">
        <v>1568.4</v>
      </c>
    </row>
    <row r="117" spans="1:5">
      <c r="A117" s="4" t="s">
        <v>679</v>
      </c>
      <c r="B117" s="8" t="n">
        <v>588.3</v>
      </c>
      <c r="C117" s="8" t="n">
        <v>215.5</v>
      </c>
    </row>
    <row r="118" spans="1:5">
      <c r="A118" s="4" t="s">
        <v>45</v>
      </c>
      <c r="B118" s="5" t="n">
        <v>0</v>
      </c>
      <c r="C118" s="5" t="n">
        <v>0</v>
      </c>
    </row>
    <row r="119" spans="1:5">
      <c r="A119" s="4" t="s">
        <v>46</v>
      </c>
      <c r="B119" s="8" t="n">
        <v>4.1</v>
      </c>
      <c r="C119" s="5" t="n">
        <v>1</v>
      </c>
    </row>
    <row r="120" spans="1:5">
      <c r="A120" s="4" t="s">
        <v>47</v>
      </c>
      <c r="B120" s="8" t="n">
        <v>0.1</v>
      </c>
      <c r="C120" s="8" t="n">
        <v>10.3</v>
      </c>
    </row>
    <row r="121" spans="1:5">
      <c r="A121" s="4" t="s">
        <v>48</v>
      </c>
      <c r="B121" s="8" t="n">
        <v>1884.3</v>
      </c>
      <c r="C121" s="5" t="n">
        <v>1817</v>
      </c>
    </row>
    <row r="122" spans="1:5">
      <c r="A122" s="4" t="s">
        <v>55</v>
      </c>
      <c r="B122" s="8" t="n">
        <v>1215.9</v>
      </c>
      <c r="C122" s="8" t="n">
        <v>1020.1</v>
      </c>
    </row>
    <row r="123" spans="1:5">
      <c r="A123" s="4" t="s">
        <v>56</v>
      </c>
      <c r="B123" s="8" t="n">
        <v>3100.2</v>
      </c>
      <c r="C123" s="8" t="n">
        <v>2837.1</v>
      </c>
    </row>
    <row r="124" spans="1:5">
      <c r="A124" s="4" t="s">
        <v>187</v>
      </c>
    </row>
    <row r="125" spans="1:5">
      <c r="A125" s="3" t="s">
        <v>26</v>
      </c>
    </row>
    <row r="126" spans="1:5">
      <c r="A126" s="4" t="s">
        <v>27</v>
      </c>
      <c r="B126" s="8" t="n">
        <v>41.3</v>
      </c>
      <c r="C126" s="8" t="n">
        <v>253.3</v>
      </c>
      <c r="D126" s="8" t="n">
        <v>204.7</v>
      </c>
      <c r="E126" s="8" t="n">
        <v>290.1</v>
      </c>
    </row>
    <row r="127" spans="1:5">
      <c r="A127" s="4" t="s">
        <v>28</v>
      </c>
      <c r="B127" s="8" t="n">
        <v>176.7</v>
      </c>
      <c r="C127" s="8" t="n">
        <v>191.3</v>
      </c>
    </row>
    <row r="128" spans="1:5">
      <c r="A128" s="4" t="s">
        <v>676</v>
      </c>
      <c r="B128" s="8" t="n">
        <v>227.6</v>
      </c>
      <c r="C128" s="8" t="n">
        <v>223.8</v>
      </c>
    </row>
    <row r="129" spans="1:5">
      <c r="A129" s="4" t="s">
        <v>30</v>
      </c>
      <c r="B129" s="8" t="n">
        <v>17.2</v>
      </c>
      <c r="C129" s="5" t="n">
        <v>11</v>
      </c>
    </row>
    <row r="130" spans="1:5">
      <c r="A130" s="4" t="s">
        <v>31</v>
      </c>
      <c r="B130" s="8" t="n">
        <v>462.8</v>
      </c>
      <c r="C130" s="8" t="n">
        <v>679.4</v>
      </c>
    </row>
    <row r="131" spans="1:5">
      <c r="A131" s="4" t="s">
        <v>32</v>
      </c>
      <c r="B131" s="8" t="n">
        <v>239.7</v>
      </c>
      <c r="C131" s="8" t="n">
        <v>255.3</v>
      </c>
    </row>
    <row r="132" spans="1:5">
      <c r="A132" s="4" t="s">
        <v>33</v>
      </c>
      <c r="B132" s="8" t="n">
        <v>450.1</v>
      </c>
      <c r="C132" s="8" t="n">
        <v>441.9</v>
      </c>
    </row>
    <row r="133" spans="1:5">
      <c r="A133" s="4" t="s">
        <v>34</v>
      </c>
      <c r="B133" s="8" t="n">
        <v>1022.8</v>
      </c>
      <c r="C133" s="8" t="n">
        <v>996.8</v>
      </c>
    </row>
    <row r="134" spans="1:5">
      <c r="A134" s="3" t="s">
        <v>677</v>
      </c>
    </row>
    <row r="135" spans="1:5">
      <c r="A135" s="4" t="s">
        <v>682</v>
      </c>
      <c r="B135" s="8" t="n">
        <v>688.7</v>
      </c>
      <c r="C135" s="8" t="n">
        <v>602.2</v>
      </c>
    </row>
    <row r="136" spans="1:5">
      <c r="A136" s="4" t="s">
        <v>35</v>
      </c>
      <c r="B136" s="8" t="n">
        <v>47.9</v>
      </c>
      <c r="C136" s="8" t="n">
        <v>46.8</v>
      </c>
    </row>
    <row r="137" spans="1:5">
      <c r="A137" s="4" t="s">
        <v>36</v>
      </c>
      <c r="B137" s="5" t="n">
        <v>2912</v>
      </c>
      <c r="C137" s="8" t="n">
        <v>3022.4</v>
      </c>
    </row>
    <row r="138" spans="1:5">
      <c r="A138" s="3" t="s">
        <v>37</v>
      </c>
    </row>
    <row r="139" spans="1:5">
      <c r="A139" s="4" t="s">
        <v>678</v>
      </c>
      <c r="B139" s="8" t="n">
        <v>0.2</v>
      </c>
      <c r="C139" s="8" t="n">
        <v>0.4</v>
      </c>
    </row>
    <row r="140" spans="1:5">
      <c r="A140" s="4" t="s">
        <v>39</v>
      </c>
      <c r="B140" s="8" t="n">
        <v>120.1</v>
      </c>
      <c r="C140" s="8" t="n">
        <v>120.3</v>
      </c>
    </row>
    <row r="141" spans="1:5">
      <c r="A141" s="4" t="s">
        <v>40</v>
      </c>
      <c r="B141" s="8" t="n">
        <v>30.1</v>
      </c>
      <c r="C141" s="8" t="n">
        <v>32.4</v>
      </c>
    </row>
    <row r="142" spans="1:5">
      <c r="A142" s="4" t="s">
        <v>41</v>
      </c>
      <c r="B142" s="8" t="n">
        <v>2.5</v>
      </c>
      <c r="C142" s="8" t="n">
        <v>2.4</v>
      </c>
    </row>
    <row r="143" spans="1:5">
      <c r="A143" s="4" t="s">
        <v>42</v>
      </c>
      <c r="B143" s="8" t="n">
        <v>74.8</v>
      </c>
      <c r="C143" s="8" t="n">
        <v>76.40000000000001</v>
      </c>
    </row>
    <row r="144" spans="1:5">
      <c r="A144" s="4" t="s">
        <v>43</v>
      </c>
      <c r="B144" s="8" t="n">
        <v>227.7</v>
      </c>
      <c r="C144" s="8" t="n">
        <v>231.9</v>
      </c>
    </row>
    <row r="145" spans="1:5">
      <c r="A145" s="4" t="s">
        <v>44</v>
      </c>
      <c r="B145" s="8" t="n">
        <v>37.4</v>
      </c>
      <c r="C145" s="8" t="n">
        <v>37.7</v>
      </c>
    </row>
    <row r="146" spans="1:5">
      <c r="A146" s="4" t="s">
        <v>679</v>
      </c>
      <c r="B146" s="5" t="n">
        <v>-741</v>
      </c>
      <c r="C146" s="8" t="n">
        <v>-442.2</v>
      </c>
    </row>
    <row r="147" spans="1:5">
      <c r="A147" s="4" t="s">
        <v>45</v>
      </c>
      <c r="B147" s="8" t="n">
        <v>118.5</v>
      </c>
      <c r="C147" s="8" t="n">
        <v>124.6</v>
      </c>
    </row>
    <row r="148" spans="1:5">
      <c r="A148" s="4" t="s">
        <v>46</v>
      </c>
      <c r="B148" s="8" t="n">
        <v>108.4</v>
      </c>
      <c r="C148" s="8" t="n">
        <v>175.7</v>
      </c>
    </row>
    <row r="149" spans="1:5">
      <c r="A149" s="4" t="s">
        <v>47</v>
      </c>
      <c r="B149" s="8" t="n">
        <v>62.6</v>
      </c>
      <c r="C149" s="8" t="n">
        <v>59.5</v>
      </c>
    </row>
    <row r="150" spans="1:5">
      <c r="A150" s="4" t="s">
        <v>48</v>
      </c>
      <c r="B150" s="8" t="n">
        <v>-186.4</v>
      </c>
      <c r="C150" s="8" t="n">
        <v>187.2</v>
      </c>
    </row>
    <row r="151" spans="1:5">
      <c r="A151" s="4" t="s">
        <v>55</v>
      </c>
      <c r="B151" s="8" t="n">
        <v>3098.4</v>
      </c>
      <c r="C151" s="8" t="n">
        <v>2835.2</v>
      </c>
    </row>
    <row r="152" spans="1:5">
      <c r="A152" s="4" t="s">
        <v>56</v>
      </c>
      <c r="B152" s="5" t="n">
        <v>2912</v>
      </c>
      <c r="C152" s="8" t="n">
        <v>3022.4</v>
      </c>
    </row>
    <row r="153" spans="1:5">
      <c r="A153" s="4" t="s">
        <v>687</v>
      </c>
    </row>
    <row r="154" spans="1:5">
      <c r="A154" s="3" t="s">
        <v>26</v>
      </c>
    </row>
    <row r="155" spans="1:5">
      <c r="A155" s="4" t="s">
        <v>27</v>
      </c>
      <c r="B155" s="8" t="n">
        <v>193.1</v>
      </c>
      <c r="C155" s="8" t="n">
        <v>231.8</v>
      </c>
      <c r="D155" s="7" t="n">
        <v>222.4</v>
      </c>
      <c r="E155" s="7" t="n">
        <v>186.4</v>
      </c>
    </row>
    <row r="156" spans="1:5">
      <c r="A156" s="4" t="s">
        <v>28</v>
      </c>
      <c r="B156" s="8" t="n">
        <v>136.4</v>
      </c>
      <c r="C156" s="8" t="n">
        <v>131.6</v>
      </c>
    </row>
    <row r="157" spans="1:5">
      <c r="A157" s="4" t="s">
        <v>676</v>
      </c>
      <c r="B157" s="8" t="n">
        <v>122.3</v>
      </c>
      <c r="C157" s="8" t="n">
        <v>91.09999999999999</v>
      </c>
    </row>
    <row r="158" spans="1:5">
      <c r="A158" s="4" t="s">
        <v>30</v>
      </c>
      <c r="B158" s="8" t="n">
        <v>35.5</v>
      </c>
      <c r="C158" s="8" t="n">
        <v>34.8</v>
      </c>
    </row>
    <row r="159" spans="1:5">
      <c r="A159" s="4" t="s">
        <v>31</v>
      </c>
      <c r="B159" s="8" t="n">
        <v>487.3</v>
      </c>
      <c r="C159" s="8" t="n">
        <v>489.3</v>
      </c>
    </row>
    <row r="160" spans="1:5">
      <c r="A160" s="4" t="s">
        <v>32</v>
      </c>
      <c r="B160" s="8" t="n">
        <v>149.6</v>
      </c>
      <c r="C160" s="8" t="n">
        <v>145.6</v>
      </c>
    </row>
    <row r="161" spans="1:5">
      <c r="A161" s="4" t="s">
        <v>33</v>
      </c>
      <c r="B161" s="8" t="n">
        <v>117.8</v>
      </c>
      <c r="C161" s="8" t="n">
        <v>116.7</v>
      </c>
    </row>
    <row r="162" spans="1:5">
      <c r="A162" s="4" t="s">
        <v>34</v>
      </c>
      <c r="B162" s="5" t="n">
        <v>331</v>
      </c>
      <c r="C162" s="8" t="n">
        <v>321.4</v>
      </c>
    </row>
    <row r="163" spans="1:5">
      <c r="A163" s="3" t="s">
        <v>677</v>
      </c>
    </row>
    <row r="164" spans="1:5">
      <c r="A164" s="4" t="s">
        <v>35</v>
      </c>
      <c r="B164" s="8" t="n">
        <v>12.2</v>
      </c>
      <c r="C164" s="8" t="n">
        <v>12.3</v>
      </c>
    </row>
    <row r="165" spans="1:5">
      <c r="A165" s="4" t="s">
        <v>36</v>
      </c>
      <c r="B165" s="8" t="n">
        <v>1097.9</v>
      </c>
      <c r="C165" s="8" t="n">
        <v>1085.3</v>
      </c>
    </row>
    <row r="166" spans="1:5">
      <c r="A166" s="3" t="s">
        <v>37</v>
      </c>
    </row>
    <row r="167" spans="1:5">
      <c r="A167" s="4" t="s">
        <v>678</v>
      </c>
      <c r="B167" s="5" t="n">
        <v>0</v>
      </c>
      <c r="C167" s="5" t="n">
        <v>0</v>
      </c>
    </row>
    <row r="168" spans="1:5">
      <c r="A168" s="4" t="s">
        <v>39</v>
      </c>
      <c r="B168" s="8" t="n">
        <v>78.8</v>
      </c>
      <c r="C168" s="8" t="n">
        <v>77.5</v>
      </c>
    </row>
    <row r="169" spans="1:5">
      <c r="A169" s="4" t="s">
        <v>40</v>
      </c>
      <c r="B169" s="8" t="n">
        <v>22.3</v>
      </c>
      <c r="C169" s="8" t="n">
        <v>21.9</v>
      </c>
    </row>
    <row r="170" spans="1:5">
      <c r="A170" s="4" t="s">
        <v>41</v>
      </c>
      <c r="B170" s="8" t="n">
        <v>1.9</v>
      </c>
      <c r="C170" s="8" t="n">
        <v>1.9</v>
      </c>
    </row>
    <row r="171" spans="1:5">
      <c r="A171" s="4" t="s">
        <v>42</v>
      </c>
      <c r="B171" s="8" t="n">
        <v>46.1</v>
      </c>
      <c r="C171" s="8" t="n">
        <v>45.3</v>
      </c>
    </row>
    <row r="172" spans="1:5">
      <c r="A172" s="4" t="s">
        <v>43</v>
      </c>
      <c r="B172" s="8" t="n">
        <v>149.1</v>
      </c>
      <c r="C172" s="8" t="n">
        <v>146.6</v>
      </c>
    </row>
    <row r="173" spans="1:5">
      <c r="A173" s="4" t="s">
        <v>44</v>
      </c>
      <c r="B173" s="8" t="n">
        <v>0.2</v>
      </c>
      <c r="C173" s="8" t="n">
        <v>0.1</v>
      </c>
    </row>
    <row r="174" spans="1:5">
      <c r="A174" s="4" t="s">
        <v>679</v>
      </c>
      <c r="B174" s="8" t="n">
        <v>164.2</v>
      </c>
      <c r="C174" s="8" t="n">
        <v>245.4</v>
      </c>
    </row>
    <row r="175" spans="1:5">
      <c r="A175" s="4" t="s">
        <v>45</v>
      </c>
      <c r="B175" s="8" t="n">
        <v>52.4</v>
      </c>
      <c r="C175" s="8" t="n">
        <v>49.8</v>
      </c>
    </row>
    <row r="176" spans="1:5">
      <c r="A176" s="4" t="s">
        <v>46</v>
      </c>
      <c r="B176" s="8" t="n">
        <v>33.7</v>
      </c>
      <c r="C176" s="8" t="n">
        <v>32.1</v>
      </c>
    </row>
    <row r="177" spans="1:5">
      <c r="A177" s="4" t="s">
        <v>47</v>
      </c>
      <c r="B177" s="8" t="n">
        <v>9.6</v>
      </c>
      <c r="C177" s="8" t="n">
        <v>9.1</v>
      </c>
    </row>
    <row r="178" spans="1:5">
      <c r="A178" s="4" t="s">
        <v>48</v>
      </c>
      <c r="B178" s="8" t="n">
        <v>409.2</v>
      </c>
      <c r="C178" s="8" t="n">
        <v>483.1</v>
      </c>
    </row>
    <row r="179" spans="1:5">
      <c r="A179" s="4" t="s">
        <v>55</v>
      </c>
      <c r="B179" s="8" t="n">
        <v>688.7</v>
      </c>
      <c r="C179" s="8" t="n">
        <v>602.2</v>
      </c>
    </row>
    <row r="180" spans="1:5">
      <c r="A180" s="4" t="s">
        <v>56</v>
      </c>
      <c r="B180" s="7" t="n">
        <v>1097.9</v>
      </c>
      <c r="C180" s="7" t="n">
        <v>108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69</v>
      </c>
      <c r="D1" s="2" t="s">
        <v>1</v>
      </c>
    </row>
    <row r="2" spans="1:5">
      <c r="B2" s="2" t="s">
        <v>2</v>
      </c>
      <c r="C2" s="2" t="s">
        <v>70</v>
      </c>
      <c r="D2" s="2" t="s">
        <v>2</v>
      </c>
      <c r="E2" s="2" t="s">
        <v>70</v>
      </c>
    </row>
    <row r="3" spans="1:5">
      <c r="A3" s="3" t="s">
        <v>689</v>
      </c>
    </row>
    <row r="4" spans="1:5">
      <c r="A4" s="4" t="s">
        <v>72</v>
      </c>
      <c r="B4" s="7" t="n">
        <v>492.3</v>
      </c>
      <c r="C4" s="7" t="n">
        <v>451.8</v>
      </c>
      <c r="D4" s="7" t="n">
        <v>1490.8</v>
      </c>
      <c r="E4" s="7" t="n">
        <v>1414.6</v>
      </c>
    </row>
    <row r="5" spans="1:5">
      <c r="A5" s="4" t="s">
        <v>73</v>
      </c>
      <c r="B5" s="8" t="n">
        <v>309.4</v>
      </c>
      <c r="C5" s="8" t="n">
        <v>298.8</v>
      </c>
      <c r="D5" s="8" t="n">
        <v>943.6</v>
      </c>
      <c r="E5" s="8" t="n">
        <v>922.2</v>
      </c>
    </row>
    <row r="6" spans="1:5">
      <c r="A6" s="4" t="s">
        <v>74</v>
      </c>
      <c r="B6" s="8" t="n">
        <v>182.9</v>
      </c>
      <c r="C6" s="5" t="n">
        <v>153</v>
      </c>
      <c r="D6" s="8" t="n">
        <v>547.2</v>
      </c>
      <c r="E6" s="8" t="n">
        <v>492.4</v>
      </c>
    </row>
    <row r="7" spans="1:5">
      <c r="A7" s="4" t="s">
        <v>75</v>
      </c>
      <c r="B7" s="8" t="n">
        <v>107.3</v>
      </c>
      <c r="C7" s="8" t="n">
        <v>99.90000000000001</v>
      </c>
      <c r="D7" s="8" t="n">
        <v>326.6</v>
      </c>
      <c r="E7" s="8" t="n">
        <v>313.1</v>
      </c>
    </row>
    <row r="8" spans="1:5">
      <c r="A8" s="4" t="s">
        <v>76</v>
      </c>
      <c r="B8" s="8" t="n">
        <v>3.8</v>
      </c>
      <c r="C8" s="8" t="n">
        <v>11.7</v>
      </c>
      <c r="D8" s="8" t="n">
        <v>11.6</v>
      </c>
      <c r="E8" s="8" t="n">
        <v>21.7</v>
      </c>
    </row>
    <row r="9" spans="1:5">
      <c r="A9" s="4" t="s">
        <v>77</v>
      </c>
      <c r="B9" s="8" t="n">
        <v>8.6</v>
      </c>
      <c r="C9" s="8" t="n">
        <v>8.6</v>
      </c>
      <c r="D9" s="8" t="n">
        <v>24.8</v>
      </c>
      <c r="E9" s="8" t="n">
        <v>33.7</v>
      </c>
    </row>
    <row r="10" spans="1:5">
      <c r="A10" s="4" t="s">
        <v>78</v>
      </c>
      <c r="B10" s="8" t="n">
        <v>63.2</v>
      </c>
      <c r="C10" s="8" t="n">
        <v>32.8</v>
      </c>
      <c r="D10" s="8" t="n">
        <v>184.2</v>
      </c>
      <c r="E10" s="8" t="n">
        <v>123.9</v>
      </c>
    </row>
    <row r="11" spans="1:5">
      <c r="A11" s="3" t="s">
        <v>690</v>
      </c>
    </row>
    <row r="12" spans="1:5">
      <c r="A12" s="4" t="s">
        <v>691</v>
      </c>
      <c r="B12" s="8" t="n">
        <v>-18.7</v>
      </c>
      <c r="C12" s="8" t="n">
        <v>-22.9</v>
      </c>
      <c r="D12" s="8" t="n">
        <v>-58.9</v>
      </c>
      <c r="E12" s="8" t="n">
        <v>-69.40000000000001</v>
      </c>
    </row>
    <row r="13" spans="1:5">
      <c r="A13" s="4" t="s">
        <v>692</v>
      </c>
      <c r="B13" s="5" t="n">
        <v>0</v>
      </c>
      <c r="C13" s="5" t="n">
        <v>0</v>
      </c>
      <c r="D13" s="5" t="n">
        <v>0</v>
      </c>
      <c r="E13" s="5" t="n">
        <v>0</v>
      </c>
    </row>
    <row r="14" spans="1:5">
      <c r="A14" s="4" t="s">
        <v>463</v>
      </c>
      <c r="B14" s="8" t="n">
        <v>-11.9</v>
      </c>
      <c r="C14" s="8" t="n">
        <v>-7.8</v>
      </c>
      <c r="D14" s="8" t="n">
        <v>-11.9</v>
      </c>
      <c r="E14" s="8" t="n">
        <v>-7.8</v>
      </c>
    </row>
    <row r="15" spans="1:5">
      <c r="A15" s="4" t="s">
        <v>693</v>
      </c>
      <c r="B15" s="5" t="n">
        <v>-1</v>
      </c>
      <c r="C15" s="8" t="n">
        <v>-0.7</v>
      </c>
      <c r="D15" s="8" t="n">
        <v>-2.5</v>
      </c>
      <c r="E15" s="8" t="n">
        <v>-3.3</v>
      </c>
    </row>
    <row r="16" spans="1:5">
      <c r="A16" s="4" t="s">
        <v>83</v>
      </c>
      <c r="B16" s="8" t="n">
        <v>31.6</v>
      </c>
      <c r="C16" s="8" t="n">
        <v>1.4</v>
      </c>
      <c r="D16" s="8" t="n">
        <v>110.9</v>
      </c>
      <c r="E16" s="8" t="n">
        <v>43.4</v>
      </c>
    </row>
    <row r="17" spans="1:5">
      <c r="A17" s="4" t="s">
        <v>391</v>
      </c>
      <c r="B17" s="5" t="n">
        <v>-50</v>
      </c>
      <c r="C17" s="8" t="n">
        <v>-1.8</v>
      </c>
      <c r="D17" s="5" t="n">
        <v>-27</v>
      </c>
      <c r="E17" s="8" t="n">
        <v>-3.3</v>
      </c>
    </row>
    <row r="18" spans="1:5">
      <c r="A18" s="4" t="s">
        <v>694</v>
      </c>
      <c r="B18" s="8" t="n">
        <v>81.59999999999999</v>
      </c>
      <c r="C18" s="8" t="n">
        <v>3.2</v>
      </c>
      <c r="D18" s="8" t="n">
        <v>137.9</v>
      </c>
      <c r="E18" s="8" t="n">
        <v>46.7</v>
      </c>
    </row>
    <row r="19" spans="1:5">
      <c r="A19" s="4" t="s">
        <v>695</v>
      </c>
      <c r="B19" s="5" t="n">
        <v>0</v>
      </c>
      <c r="C19" s="5" t="n">
        <v>0</v>
      </c>
      <c r="D19" s="5" t="n">
        <v>0</v>
      </c>
      <c r="E19" s="5" t="n">
        <v>0</v>
      </c>
    </row>
    <row r="20" spans="1:5">
      <c r="A20" s="4" t="s">
        <v>85</v>
      </c>
      <c r="B20" s="8" t="n">
        <v>81.59999999999999</v>
      </c>
      <c r="C20" s="8" t="n">
        <v>3.2</v>
      </c>
      <c r="D20" s="8" t="n">
        <v>137.9</v>
      </c>
      <c r="E20" s="8" t="n">
        <v>46.7</v>
      </c>
    </row>
    <row r="21" spans="1:5">
      <c r="A21" s="4" t="s">
        <v>86</v>
      </c>
      <c r="B21" s="8" t="n">
        <v>5.8</v>
      </c>
      <c r="C21" s="8" t="n">
        <v>1.5</v>
      </c>
      <c r="D21" s="8" t="n">
        <v>17.4</v>
      </c>
      <c r="E21" s="8" t="n">
        <v>1.5</v>
      </c>
    </row>
    <row r="22" spans="1:5">
      <c r="A22" s="4" t="s">
        <v>87</v>
      </c>
      <c r="B22" s="8" t="n">
        <v>75.8</v>
      </c>
      <c r="C22" s="8" t="n">
        <v>1.7</v>
      </c>
      <c r="D22" s="8" t="n">
        <v>120.5</v>
      </c>
      <c r="E22" s="8" t="n">
        <v>45.2</v>
      </c>
    </row>
    <row r="23" spans="1:5">
      <c r="A23" s="4" t="s">
        <v>696</v>
      </c>
      <c r="B23" s="8" t="n">
        <v>89.40000000000001</v>
      </c>
      <c r="C23" s="8" t="n">
        <v>-27.3</v>
      </c>
      <c r="D23" s="8" t="n">
        <v>182.1</v>
      </c>
      <c r="E23" s="5" t="n">
        <v>18</v>
      </c>
    </row>
    <row r="24" spans="1:5">
      <c r="A24" s="4" t="s">
        <v>680</v>
      </c>
    </row>
    <row r="25" spans="1:5">
      <c r="A25" s="3" t="s">
        <v>689</v>
      </c>
    </row>
    <row r="26" spans="1:5">
      <c r="A26" s="4" t="s">
        <v>72</v>
      </c>
      <c r="B26" s="8" t="n">
        <v>-77.3</v>
      </c>
      <c r="C26" s="5" t="n">
        <v>-56</v>
      </c>
      <c r="D26" s="5" t="n">
        <v>-221</v>
      </c>
      <c r="E26" s="8" t="n">
        <v>-174.5</v>
      </c>
    </row>
    <row r="27" spans="1:5">
      <c r="A27" s="4" t="s">
        <v>73</v>
      </c>
      <c r="B27" s="8" t="n">
        <v>-77.3</v>
      </c>
      <c r="C27" s="5" t="n">
        <v>-56</v>
      </c>
      <c r="D27" s="5" t="n">
        <v>-221</v>
      </c>
      <c r="E27" s="8" t="n">
        <v>-174.5</v>
      </c>
    </row>
    <row r="28" spans="1:5">
      <c r="A28" s="4" t="s">
        <v>74</v>
      </c>
      <c r="B28" s="5" t="n">
        <v>0</v>
      </c>
      <c r="C28" s="5" t="n">
        <v>0</v>
      </c>
      <c r="D28" s="5" t="n">
        <v>0</v>
      </c>
      <c r="E28" s="5" t="n">
        <v>0</v>
      </c>
    </row>
    <row r="29" spans="1:5">
      <c r="A29" s="4" t="s">
        <v>75</v>
      </c>
      <c r="B29" s="5" t="n">
        <v>0</v>
      </c>
      <c r="C29" s="5" t="n">
        <v>0</v>
      </c>
      <c r="D29" s="5" t="n">
        <v>0</v>
      </c>
      <c r="E29" s="5" t="n">
        <v>0</v>
      </c>
    </row>
    <row r="30" spans="1:5">
      <c r="A30" s="4" t="s">
        <v>76</v>
      </c>
      <c r="B30" s="5" t="n">
        <v>0</v>
      </c>
      <c r="C30" s="5" t="n">
        <v>0</v>
      </c>
      <c r="D30" s="5" t="n">
        <v>0</v>
      </c>
      <c r="E30" s="5" t="n">
        <v>0</v>
      </c>
    </row>
    <row r="31" spans="1:5">
      <c r="A31" s="4" t="s">
        <v>77</v>
      </c>
      <c r="B31" s="5" t="n">
        <v>0</v>
      </c>
      <c r="C31" s="5" t="n">
        <v>0</v>
      </c>
      <c r="D31" s="5" t="n">
        <v>0</v>
      </c>
      <c r="E31" s="5" t="n">
        <v>0</v>
      </c>
    </row>
    <row r="32" spans="1:5">
      <c r="A32" s="4" t="s">
        <v>78</v>
      </c>
      <c r="B32" s="5" t="n">
        <v>0</v>
      </c>
      <c r="C32" s="5" t="n">
        <v>0</v>
      </c>
      <c r="D32" s="5" t="n">
        <v>0</v>
      </c>
      <c r="E32" s="5" t="n">
        <v>0</v>
      </c>
    </row>
    <row r="33" spans="1:5">
      <c r="A33" s="3" t="s">
        <v>690</v>
      </c>
    </row>
    <row r="34" spans="1:5">
      <c r="A34" s="4" t="s">
        <v>691</v>
      </c>
      <c r="B34" s="5" t="n">
        <v>0</v>
      </c>
      <c r="C34" s="5" t="n">
        <v>0</v>
      </c>
      <c r="D34" s="5" t="n">
        <v>0</v>
      </c>
      <c r="E34" s="5" t="n">
        <v>0</v>
      </c>
    </row>
    <row r="35" spans="1:5">
      <c r="A35" s="4" t="s">
        <v>692</v>
      </c>
      <c r="B35" s="5" t="n">
        <v>0</v>
      </c>
      <c r="C35" s="5" t="n">
        <v>0</v>
      </c>
      <c r="D35" s="5" t="n">
        <v>0</v>
      </c>
      <c r="E35" s="5" t="n">
        <v>0</v>
      </c>
    </row>
    <row r="36" spans="1:5">
      <c r="A36" s="4" t="s">
        <v>463</v>
      </c>
      <c r="B36" s="5" t="n">
        <v>0</v>
      </c>
      <c r="C36" s="5" t="n">
        <v>0</v>
      </c>
      <c r="D36" s="5" t="n">
        <v>0</v>
      </c>
      <c r="E36" s="5" t="n">
        <v>0</v>
      </c>
    </row>
    <row r="37" spans="1:5">
      <c r="A37" s="4" t="s">
        <v>693</v>
      </c>
      <c r="B37" s="5" t="n">
        <v>0</v>
      </c>
      <c r="C37" s="5" t="n">
        <v>0</v>
      </c>
      <c r="D37" s="5" t="n">
        <v>0</v>
      </c>
      <c r="E37" s="5" t="n">
        <v>0</v>
      </c>
    </row>
    <row r="38" spans="1:5">
      <c r="A38" s="4" t="s">
        <v>83</v>
      </c>
      <c r="B38" s="5" t="n">
        <v>0</v>
      </c>
      <c r="C38" s="5" t="n">
        <v>0</v>
      </c>
      <c r="D38" s="5" t="n">
        <v>0</v>
      </c>
      <c r="E38" s="5" t="n">
        <v>0</v>
      </c>
    </row>
    <row r="39" spans="1:5">
      <c r="A39" s="4" t="s">
        <v>391</v>
      </c>
      <c r="B39" s="5" t="n">
        <v>0</v>
      </c>
      <c r="C39" s="5" t="n">
        <v>0</v>
      </c>
      <c r="D39" s="5" t="n">
        <v>0</v>
      </c>
      <c r="E39" s="5" t="n">
        <v>0</v>
      </c>
    </row>
    <row r="40" spans="1:5">
      <c r="A40" s="4" t="s">
        <v>694</v>
      </c>
      <c r="B40" s="5" t="n">
        <v>0</v>
      </c>
      <c r="C40" s="5" t="n">
        <v>0</v>
      </c>
      <c r="D40" s="5" t="n">
        <v>0</v>
      </c>
      <c r="E40" s="5" t="n">
        <v>0</v>
      </c>
    </row>
    <row r="41" spans="1:5">
      <c r="A41" s="4" t="s">
        <v>695</v>
      </c>
      <c r="B41" s="8" t="n">
        <v>-197.7</v>
      </c>
      <c r="C41" s="8" t="n">
        <v>-19.9</v>
      </c>
      <c r="D41" s="5" t="n">
        <v>-342</v>
      </c>
      <c r="E41" s="8" t="n">
        <v>-115.5</v>
      </c>
    </row>
    <row r="42" spans="1:5">
      <c r="A42" s="4" t="s">
        <v>85</v>
      </c>
      <c r="B42" s="8" t="n">
        <v>-197.7</v>
      </c>
      <c r="C42" s="8" t="n">
        <v>-19.9</v>
      </c>
      <c r="D42" s="5" t="n">
        <v>-342</v>
      </c>
      <c r="E42" s="8" t="n">
        <v>-115.5</v>
      </c>
    </row>
    <row r="43" spans="1:5">
      <c r="A43" s="4" t="s">
        <v>86</v>
      </c>
      <c r="B43" s="5" t="n">
        <v>0</v>
      </c>
      <c r="C43" s="5" t="n">
        <v>0</v>
      </c>
      <c r="D43" s="5" t="n">
        <v>0</v>
      </c>
      <c r="E43" s="5" t="n">
        <v>0</v>
      </c>
    </row>
    <row r="44" spans="1:5">
      <c r="A44" s="4" t="s">
        <v>87</v>
      </c>
      <c r="B44" s="8" t="n">
        <v>-197.7</v>
      </c>
      <c r="C44" s="8" t="n">
        <v>-19.9</v>
      </c>
      <c r="D44" s="5" t="n">
        <v>-342</v>
      </c>
      <c r="E44" s="8" t="n">
        <v>-115.5</v>
      </c>
    </row>
    <row r="45" spans="1:5">
      <c r="A45" s="4" t="s">
        <v>696</v>
      </c>
      <c r="B45" s="8" t="n">
        <v>-197.7</v>
      </c>
      <c r="C45" s="8" t="n">
        <v>-19.9</v>
      </c>
      <c r="D45" s="5" t="n">
        <v>-342</v>
      </c>
      <c r="E45" s="8" t="n">
        <v>-115.5</v>
      </c>
    </row>
    <row r="46" spans="1:5">
      <c r="A46" s="4" t="s">
        <v>685</v>
      </c>
    </row>
    <row r="47" spans="1:5">
      <c r="A47" s="3" t="s">
        <v>689</v>
      </c>
    </row>
    <row r="48" spans="1:5">
      <c r="A48" s="4" t="s">
        <v>72</v>
      </c>
      <c r="B48" s="5" t="n">
        <v>0</v>
      </c>
      <c r="C48" s="5" t="n">
        <v>0</v>
      </c>
      <c r="D48" s="5" t="n">
        <v>0</v>
      </c>
      <c r="E48" s="5" t="n">
        <v>0</v>
      </c>
    </row>
    <row r="49" spans="1:5">
      <c r="A49" s="4" t="s">
        <v>73</v>
      </c>
      <c r="B49" s="5" t="n">
        <v>0</v>
      </c>
      <c r="C49" s="5" t="n">
        <v>0</v>
      </c>
      <c r="D49" s="5" t="n">
        <v>0</v>
      </c>
      <c r="E49" s="5" t="n">
        <v>0</v>
      </c>
    </row>
    <row r="50" spans="1:5">
      <c r="A50" s="4" t="s">
        <v>74</v>
      </c>
      <c r="B50" s="5" t="n">
        <v>0</v>
      </c>
      <c r="C50" s="5" t="n">
        <v>0</v>
      </c>
      <c r="D50" s="5" t="n">
        <v>0</v>
      </c>
      <c r="E50" s="5" t="n">
        <v>0</v>
      </c>
    </row>
    <row r="51" spans="1:5">
      <c r="A51" s="4" t="s">
        <v>75</v>
      </c>
      <c r="B51" s="5" t="n">
        <v>0</v>
      </c>
      <c r="C51" s="5" t="n">
        <v>0</v>
      </c>
      <c r="D51" s="5" t="n">
        <v>0</v>
      </c>
      <c r="E51" s="5" t="n">
        <v>0</v>
      </c>
    </row>
    <row r="52" spans="1:5">
      <c r="A52" s="4" t="s">
        <v>76</v>
      </c>
      <c r="B52" s="5" t="n">
        <v>0</v>
      </c>
      <c r="C52" s="5" t="n">
        <v>0</v>
      </c>
      <c r="D52" s="5" t="n">
        <v>0</v>
      </c>
      <c r="E52" s="5" t="n">
        <v>0</v>
      </c>
    </row>
    <row r="53" spans="1:5">
      <c r="A53" s="4" t="s">
        <v>77</v>
      </c>
      <c r="B53" s="5" t="n">
        <v>0</v>
      </c>
      <c r="C53" s="5" t="n">
        <v>0</v>
      </c>
      <c r="D53" s="5" t="n">
        <v>0</v>
      </c>
      <c r="E53" s="5" t="n">
        <v>0</v>
      </c>
    </row>
    <row r="54" spans="1:5">
      <c r="A54" s="4" t="s">
        <v>78</v>
      </c>
      <c r="B54" s="5" t="n">
        <v>0</v>
      </c>
      <c r="C54" s="5" t="n">
        <v>0</v>
      </c>
      <c r="D54" s="5" t="n">
        <v>0</v>
      </c>
      <c r="E54" s="5" t="n">
        <v>0</v>
      </c>
    </row>
    <row r="55" spans="1:5">
      <c r="A55" s="3" t="s">
        <v>690</v>
      </c>
    </row>
    <row r="56" spans="1:5">
      <c r="A56" s="4" t="s">
        <v>691</v>
      </c>
      <c r="B56" s="5" t="n">
        <v>0</v>
      </c>
      <c r="C56" s="5" t="n">
        <v>0</v>
      </c>
      <c r="D56" s="5" t="n">
        <v>0</v>
      </c>
      <c r="E56" s="5" t="n">
        <v>0</v>
      </c>
    </row>
    <row r="57" spans="1:5">
      <c r="A57" s="4" t="s">
        <v>692</v>
      </c>
      <c r="B57" s="8" t="n">
        <v>0.7</v>
      </c>
      <c r="C57" s="8" t="n">
        <v>0.2</v>
      </c>
      <c r="D57" s="8" t="n">
        <v>2.4</v>
      </c>
      <c r="E57" s="8" t="n">
        <v>0.2</v>
      </c>
    </row>
    <row r="58" spans="1:5">
      <c r="A58" s="4" t="s">
        <v>463</v>
      </c>
      <c r="B58" s="5" t="n">
        <v>0</v>
      </c>
      <c r="C58" s="5" t="n">
        <v>0</v>
      </c>
      <c r="D58" s="5" t="n">
        <v>0</v>
      </c>
      <c r="E58" s="5" t="n">
        <v>0</v>
      </c>
    </row>
    <row r="59" spans="1:5">
      <c r="A59" s="4" t="s">
        <v>693</v>
      </c>
      <c r="B59" s="5" t="n">
        <v>0</v>
      </c>
      <c r="C59" s="5" t="n">
        <v>0</v>
      </c>
      <c r="D59" s="5" t="n">
        <v>0</v>
      </c>
      <c r="E59" s="5" t="n">
        <v>0</v>
      </c>
    </row>
    <row r="60" spans="1:5">
      <c r="A60" s="4" t="s">
        <v>83</v>
      </c>
      <c r="B60" s="8" t="n">
        <v>0.7</v>
      </c>
      <c r="C60" s="8" t="n">
        <v>0.2</v>
      </c>
      <c r="D60" s="8" t="n">
        <v>2.4</v>
      </c>
      <c r="E60" s="8" t="n">
        <v>0.2</v>
      </c>
    </row>
    <row r="61" spans="1:5">
      <c r="A61" s="4" t="s">
        <v>391</v>
      </c>
      <c r="B61" s="5" t="n">
        <v>0</v>
      </c>
      <c r="C61" s="5" t="n">
        <v>0</v>
      </c>
      <c r="D61" s="5" t="n">
        <v>0</v>
      </c>
      <c r="E61" s="5" t="n">
        <v>0</v>
      </c>
    </row>
    <row r="62" spans="1:5">
      <c r="A62" s="4" t="s">
        <v>694</v>
      </c>
      <c r="B62" s="8" t="n">
        <v>0.7</v>
      </c>
      <c r="C62" s="8" t="n">
        <v>0.2</v>
      </c>
      <c r="D62" s="8" t="n">
        <v>2.4</v>
      </c>
      <c r="E62" s="8" t="n">
        <v>0.2</v>
      </c>
    </row>
    <row r="63" spans="1:5">
      <c r="A63" s="4" t="s">
        <v>695</v>
      </c>
      <c r="B63" s="8" t="n">
        <v>80.90000000000001</v>
      </c>
      <c r="C63" s="5" t="n">
        <v>3</v>
      </c>
      <c r="D63" s="8" t="n">
        <v>135.5</v>
      </c>
      <c r="E63" s="8" t="n">
        <v>46.5</v>
      </c>
    </row>
    <row r="64" spans="1:5">
      <c r="A64" s="4" t="s">
        <v>85</v>
      </c>
      <c r="B64" s="8" t="n">
        <v>81.59999999999999</v>
      </c>
      <c r="C64" s="8" t="n">
        <v>3.2</v>
      </c>
      <c r="D64" s="8" t="n">
        <v>137.9</v>
      </c>
      <c r="E64" s="8" t="n">
        <v>46.7</v>
      </c>
    </row>
    <row r="65" spans="1:5">
      <c r="A65" s="4" t="s">
        <v>86</v>
      </c>
      <c r="B65" s="8" t="n">
        <v>5.8</v>
      </c>
      <c r="C65" s="8" t="n">
        <v>1.5</v>
      </c>
      <c r="D65" s="8" t="n">
        <v>17.4</v>
      </c>
      <c r="E65" s="8" t="n">
        <v>1.5</v>
      </c>
    </row>
    <row r="66" spans="1:5">
      <c r="A66" s="4" t="s">
        <v>87</v>
      </c>
      <c r="B66" s="8" t="n">
        <v>75.8</v>
      </c>
      <c r="C66" s="8" t="n">
        <v>1.7</v>
      </c>
      <c r="D66" s="8" t="n">
        <v>120.5</v>
      </c>
      <c r="E66" s="8" t="n">
        <v>45.2</v>
      </c>
    </row>
    <row r="67" spans="1:5">
      <c r="A67" s="4" t="s">
        <v>696</v>
      </c>
      <c r="B67" s="8" t="n">
        <v>81.59999999999999</v>
      </c>
      <c r="C67" s="8" t="n">
        <v>3.2</v>
      </c>
      <c r="D67" s="8" t="n">
        <v>137.9</v>
      </c>
      <c r="E67" s="8" t="n">
        <v>46.7</v>
      </c>
    </row>
    <row r="68" spans="1:5">
      <c r="A68" s="4" t="s">
        <v>686</v>
      </c>
    </row>
    <row r="69" spans="1:5">
      <c r="A69" s="3" t="s">
        <v>689</v>
      </c>
    </row>
    <row r="70" spans="1:5">
      <c r="A70" s="4" t="s">
        <v>72</v>
      </c>
      <c r="B70" s="5" t="n">
        <v>0</v>
      </c>
      <c r="C70" s="5" t="n">
        <v>0</v>
      </c>
      <c r="D70" s="5" t="n">
        <v>0</v>
      </c>
      <c r="E70" s="5" t="n">
        <v>0</v>
      </c>
    </row>
    <row r="71" spans="1:5">
      <c r="A71" s="4" t="s">
        <v>73</v>
      </c>
      <c r="B71" s="5" t="n">
        <v>0</v>
      </c>
      <c r="C71" s="5" t="n">
        <v>0</v>
      </c>
      <c r="D71" s="5" t="n">
        <v>0</v>
      </c>
      <c r="E71" s="5" t="n">
        <v>0</v>
      </c>
    </row>
    <row r="72" spans="1:5">
      <c r="A72" s="4" t="s">
        <v>74</v>
      </c>
      <c r="B72" s="5" t="n">
        <v>0</v>
      </c>
      <c r="C72" s="5" t="n">
        <v>0</v>
      </c>
      <c r="D72" s="5" t="n">
        <v>0</v>
      </c>
      <c r="E72" s="5" t="n">
        <v>0</v>
      </c>
    </row>
    <row r="73" spans="1:5">
      <c r="A73" s="4" t="s">
        <v>75</v>
      </c>
      <c r="B73" s="5" t="n">
        <v>0</v>
      </c>
      <c r="C73" s="5" t="n">
        <v>0</v>
      </c>
      <c r="D73" s="5" t="n">
        <v>0</v>
      </c>
      <c r="E73" s="5" t="n">
        <v>0</v>
      </c>
    </row>
    <row r="74" spans="1:5">
      <c r="A74" s="4" t="s">
        <v>76</v>
      </c>
      <c r="B74" s="5" t="n">
        <v>0</v>
      </c>
      <c r="C74" s="5" t="n">
        <v>0</v>
      </c>
      <c r="D74" s="5" t="n">
        <v>0</v>
      </c>
      <c r="E74" s="5" t="n">
        <v>0</v>
      </c>
    </row>
    <row r="75" spans="1:5">
      <c r="A75" s="4" t="s">
        <v>77</v>
      </c>
      <c r="B75" s="5" t="n">
        <v>0</v>
      </c>
      <c r="C75" s="5" t="n">
        <v>0</v>
      </c>
      <c r="D75" s="5" t="n">
        <v>0</v>
      </c>
      <c r="E75" s="5" t="n">
        <v>0</v>
      </c>
    </row>
    <row r="76" spans="1:5">
      <c r="A76" s="4" t="s">
        <v>78</v>
      </c>
      <c r="B76" s="5" t="n">
        <v>0</v>
      </c>
      <c r="C76" s="5" t="n">
        <v>0</v>
      </c>
      <c r="D76" s="5" t="n">
        <v>0</v>
      </c>
      <c r="E76" s="5" t="n">
        <v>0</v>
      </c>
    </row>
    <row r="77" spans="1:5">
      <c r="A77" s="3" t="s">
        <v>690</v>
      </c>
    </row>
    <row r="78" spans="1:5">
      <c r="A78" s="4" t="s">
        <v>691</v>
      </c>
      <c r="B78" s="8" t="n">
        <v>-18.7</v>
      </c>
      <c r="C78" s="8" t="n">
        <v>-22.8</v>
      </c>
      <c r="D78" s="8" t="n">
        <v>-59.3</v>
      </c>
      <c r="E78" s="8" t="n">
        <v>-68.8</v>
      </c>
    </row>
    <row r="79" spans="1:5">
      <c r="A79" s="4" t="s">
        <v>692</v>
      </c>
      <c r="B79" s="8" t="n">
        <v>6.7</v>
      </c>
      <c r="C79" s="8" t="n">
        <v>16.4</v>
      </c>
      <c r="D79" s="8" t="n">
        <v>19.8</v>
      </c>
      <c r="E79" s="8" t="n">
        <v>58.4</v>
      </c>
    </row>
    <row r="80" spans="1:5">
      <c r="A80" s="4" t="s">
        <v>463</v>
      </c>
      <c r="B80" s="8" t="n">
        <v>-11.9</v>
      </c>
      <c r="C80" s="8" t="n">
        <v>-7.8</v>
      </c>
      <c r="D80" s="8" t="n">
        <v>-11.9</v>
      </c>
      <c r="E80" s="8" t="n">
        <v>-7.8</v>
      </c>
    </row>
    <row r="81" spans="1:5">
      <c r="A81" s="4" t="s">
        <v>693</v>
      </c>
      <c r="B81" s="8" t="n">
        <v>-0.1</v>
      </c>
      <c r="C81" s="5" t="n">
        <v>0</v>
      </c>
      <c r="D81" s="5" t="n">
        <v>0</v>
      </c>
      <c r="E81" s="8" t="n">
        <v>-0.5</v>
      </c>
    </row>
    <row r="82" spans="1:5">
      <c r="A82" s="4" t="s">
        <v>83</v>
      </c>
      <c r="B82" s="5" t="n">
        <v>-24</v>
      </c>
      <c r="C82" s="8" t="n">
        <v>-14.2</v>
      </c>
      <c r="D82" s="8" t="n">
        <v>-51.4</v>
      </c>
      <c r="E82" s="8" t="n">
        <v>-18.7</v>
      </c>
    </row>
    <row r="83" spans="1:5">
      <c r="A83" s="4" t="s">
        <v>391</v>
      </c>
      <c r="B83" s="5" t="n">
        <v>0</v>
      </c>
      <c r="C83" s="5" t="n">
        <v>0</v>
      </c>
      <c r="D83" s="5" t="n">
        <v>0</v>
      </c>
      <c r="E83" s="8" t="n">
        <v>0.1</v>
      </c>
    </row>
    <row r="84" spans="1:5">
      <c r="A84" s="4" t="s">
        <v>694</v>
      </c>
      <c r="B84" s="5" t="n">
        <v>-24</v>
      </c>
      <c r="C84" s="8" t="n">
        <v>-14.2</v>
      </c>
      <c r="D84" s="8" t="n">
        <v>-51.4</v>
      </c>
      <c r="E84" s="8" t="n">
        <v>-18.8</v>
      </c>
    </row>
    <row r="85" spans="1:5">
      <c r="A85" s="4" t="s">
        <v>695</v>
      </c>
      <c r="B85" s="8" t="n">
        <v>104.9</v>
      </c>
      <c r="C85" s="8" t="n">
        <v>17.2</v>
      </c>
      <c r="D85" s="8" t="n">
        <v>186.9</v>
      </c>
      <c r="E85" s="8" t="n">
        <v>65.3</v>
      </c>
    </row>
    <row r="86" spans="1:5">
      <c r="A86" s="4" t="s">
        <v>85</v>
      </c>
      <c r="B86" s="8" t="n">
        <v>80.90000000000001</v>
      </c>
      <c r="C86" s="5" t="n">
        <v>3</v>
      </c>
      <c r="D86" s="8" t="n">
        <v>135.5</v>
      </c>
      <c r="E86" s="8" t="n">
        <v>46.5</v>
      </c>
    </row>
    <row r="87" spans="1:5">
      <c r="A87" s="4" t="s">
        <v>86</v>
      </c>
      <c r="B87" s="5" t="n">
        <v>0</v>
      </c>
      <c r="C87" s="5" t="n">
        <v>0</v>
      </c>
      <c r="D87" s="5" t="n">
        <v>0</v>
      </c>
      <c r="E87" s="5" t="n">
        <v>0</v>
      </c>
    </row>
    <row r="88" spans="1:5">
      <c r="A88" s="4" t="s">
        <v>87</v>
      </c>
      <c r="B88" s="8" t="n">
        <v>80.90000000000001</v>
      </c>
      <c r="C88" s="5" t="n">
        <v>3</v>
      </c>
      <c r="D88" s="8" t="n">
        <v>135.5</v>
      </c>
      <c r="E88" s="8" t="n">
        <v>46.5</v>
      </c>
    </row>
    <row r="89" spans="1:5">
      <c r="A89" s="4" t="s">
        <v>696</v>
      </c>
      <c r="B89" s="8" t="n">
        <v>83.3</v>
      </c>
      <c r="C89" s="8" t="n">
        <v>0.3</v>
      </c>
      <c r="D89" s="8" t="n">
        <v>147.1</v>
      </c>
      <c r="E89" s="8" t="n">
        <v>46.4</v>
      </c>
    </row>
    <row r="90" spans="1:5">
      <c r="A90" s="4" t="s">
        <v>187</v>
      </c>
    </row>
    <row r="91" spans="1:5">
      <c r="A91" s="3" t="s">
        <v>689</v>
      </c>
    </row>
    <row r="92" spans="1:5">
      <c r="A92" s="4" t="s">
        <v>72</v>
      </c>
      <c r="B92" s="8" t="n">
        <v>358.7</v>
      </c>
      <c r="C92" s="8" t="n">
        <v>331.4</v>
      </c>
      <c r="D92" s="8" t="n">
        <v>1092.4</v>
      </c>
      <c r="E92" s="8" t="n">
        <v>1043.6</v>
      </c>
    </row>
    <row r="93" spans="1:5">
      <c r="A93" s="4" t="s">
        <v>73</v>
      </c>
      <c r="B93" s="8" t="n">
        <v>226.3</v>
      </c>
      <c r="C93" s="8" t="n">
        <v>217.9</v>
      </c>
      <c r="D93" s="8" t="n">
        <v>684.8</v>
      </c>
      <c r="E93" s="8" t="n">
        <v>682.5</v>
      </c>
    </row>
    <row r="94" spans="1:5">
      <c r="A94" s="4" t="s">
        <v>74</v>
      </c>
      <c r="B94" s="8" t="n">
        <v>132.4</v>
      </c>
      <c r="C94" s="8" t="n">
        <v>113.5</v>
      </c>
      <c r="D94" s="8" t="n">
        <v>407.6</v>
      </c>
      <c r="E94" s="8" t="n">
        <v>361.1</v>
      </c>
    </row>
    <row r="95" spans="1:5">
      <c r="A95" s="4" t="s">
        <v>75</v>
      </c>
      <c r="B95" s="8" t="n">
        <v>76.09999999999999</v>
      </c>
      <c r="C95" s="8" t="n">
        <v>70.5</v>
      </c>
      <c r="D95" s="8" t="n">
        <v>231.1</v>
      </c>
      <c r="E95" s="5" t="n">
        <v>224</v>
      </c>
    </row>
    <row r="96" spans="1:5">
      <c r="A96" s="4" t="s">
        <v>76</v>
      </c>
      <c r="B96" s="8" t="n">
        <v>3.2</v>
      </c>
      <c r="C96" s="8" t="n">
        <v>10.9</v>
      </c>
      <c r="D96" s="8" t="n">
        <v>8.300000000000001</v>
      </c>
      <c r="E96" s="8" t="n">
        <v>18.5</v>
      </c>
    </row>
    <row r="97" spans="1:5">
      <c r="A97" s="4" t="s">
        <v>77</v>
      </c>
      <c r="B97" s="5" t="n">
        <v>7</v>
      </c>
      <c r="C97" s="5" t="n">
        <v>7</v>
      </c>
      <c r="D97" s="5" t="n">
        <v>20</v>
      </c>
      <c r="E97" s="8" t="n">
        <v>28.7</v>
      </c>
    </row>
    <row r="98" spans="1:5">
      <c r="A98" s="4" t="s">
        <v>78</v>
      </c>
      <c r="B98" s="8" t="n">
        <v>46.1</v>
      </c>
      <c r="C98" s="8" t="n">
        <v>25.1</v>
      </c>
      <c r="D98" s="8" t="n">
        <v>148.2</v>
      </c>
      <c r="E98" s="8" t="n">
        <v>89.90000000000001</v>
      </c>
    </row>
    <row r="99" spans="1:5">
      <c r="A99" s="3" t="s">
        <v>690</v>
      </c>
    </row>
    <row r="100" spans="1:5">
      <c r="A100" s="4" t="s">
        <v>691</v>
      </c>
      <c r="B100" s="8" t="n">
        <v>0.1</v>
      </c>
      <c r="C100" s="8" t="n">
        <v>-0.1</v>
      </c>
      <c r="D100" s="8" t="n">
        <v>0.4</v>
      </c>
      <c r="E100" s="8" t="n">
        <v>-0.5</v>
      </c>
    </row>
    <row r="101" spans="1:5">
      <c r="A101" s="4" t="s">
        <v>692</v>
      </c>
      <c r="B101" s="8" t="n">
        <v>-6.1</v>
      </c>
      <c r="C101" s="8" t="n">
        <v>-13.7</v>
      </c>
      <c r="D101" s="8" t="n">
        <v>-18.2</v>
      </c>
      <c r="E101" s="8" t="n">
        <v>-40.1</v>
      </c>
    </row>
    <row r="102" spans="1:5">
      <c r="A102" s="4" t="s">
        <v>463</v>
      </c>
      <c r="B102" s="5" t="n">
        <v>0</v>
      </c>
      <c r="C102" s="5" t="n">
        <v>0</v>
      </c>
      <c r="D102" s="5" t="n">
        <v>0</v>
      </c>
      <c r="E102" s="5" t="n">
        <v>0</v>
      </c>
    </row>
    <row r="103" spans="1:5">
      <c r="A103" s="4" t="s">
        <v>693</v>
      </c>
      <c r="B103" s="8" t="n">
        <v>-2.5</v>
      </c>
      <c r="C103" s="8" t="n">
        <v>-0.3</v>
      </c>
      <c r="D103" s="8" t="n">
        <v>-4.7</v>
      </c>
      <c r="E103" s="8" t="n">
        <v>-1.9</v>
      </c>
    </row>
    <row r="104" spans="1:5">
      <c r="A104" s="4" t="s">
        <v>83</v>
      </c>
      <c r="B104" s="8" t="n">
        <v>37.6</v>
      </c>
      <c r="C104" s="5" t="n">
        <v>11</v>
      </c>
      <c r="D104" s="8" t="n">
        <v>125.7</v>
      </c>
      <c r="E104" s="8" t="n">
        <v>47.4</v>
      </c>
    </row>
    <row r="105" spans="1:5">
      <c r="A105" s="4" t="s">
        <v>391</v>
      </c>
      <c r="B105" s="8" t="n">
        <v>-55.4</v>
      </c>
      <c r="C105" s="8" t="n">
        <v>-6.5</v>
      </c>
      <c r="D105" s="8" t="n">
        <v>-41.6</v>
      </c>
      <c r="E105" s="8" t="n">
        <v>-14.2</v>
      </c>
    </row>
    <row r="106" spans="1:5">
      <c r="A106" s="4" t="s">
        <v>694</v>
      </c>
      <c r="B106" s="5" t="n">
        <v>93</v>
      </c>
      <c r="C106" s="8" t="n">
        <v>17.5</v>
      </c>
      <c r="D106" s="8" t="n">
        <v>167.3</v>
      </c>
      <c r="E106" s="8" t="n">
        <v>61.6</v>
      </c>
    </row>
    <row r="107" spans="1:5">
      <c r="A107" s="4" t="s">
        <v>695</v>
      </c>
      <c r="B107" s="8" t="n">
        <v>11.9</v>
      </c>
      <c r="C107" s="8" t="n">
        <v>-0.3</v>
      </c>
      <c r="D107" s="8" t="n">
        <v>19.6</v>
      </c>
      <c r="E107" s="8" t="n">
        <v>3.7</v>
      </c>
    </row>
    <row r="108" spans="1:5">
      <c r="A108" s="4" t="s">
        <v>85</v>
      </c>
      <c r="B108" s="8" t="n">
        <v>104.9</v>
      </c>
      <c r="C108" s="8" t="n">
        <v>17.2</v>
      </c>
      <c r="D108" s="8" t="n">
        <v>186.9</v>
      </c>
      <c r="E108" s="8" t="n">
        <v>65.3</v>
      </c>
    </row>
    <row r="109" spans="1:5">
      <c r="A109" s="4" t="s">
        <v>86</v>
      </c>
      <c r="B109" s="5" t="n">
        <v>0</v>
      </c>
      <c r="C109" s="5" t="n">
        <v>0</v>
      </c>
      <c r="D109" s="5" t="n">
        <v>0</v>
      </c>
      <c r="E109" s="5" t="n">
        <v>0</v>
      </c>
    </row>
    <row r="110" spans="1:5">
      <c r="A110" s="4" t="s">
        <v>87</v>
      </c>
      <c r="B110" s="8" t="n">
        <v>104.9</v>
      </c>
      <c r="C110" s="8" t="n">
        <v>17.2</v>
      </c>
      <c r="D110" s="8" t="n">
        <v>186.9</v>
      </c>
      <c r="E110" s="8" t="n">
        <v>65.3</v>
      </c>
    </row>
    <row r="111" spans="1:5">
      <c r="A111" s="4" t="s">
        <v>696</v>
      </c>
      <c r="B111" s="8" t="n">
        <v>104.8</v>
      </c>
      <c r="C111" s="8" t="n">
        <v>5.5</v>
      </c>
      <c r="D111" s="8" t="n">
        <v>189.4</v>
      </c>
      <c r="E111" s="8" t="n">
        <v>47.7</v>
      </c>
    </row>
    <row r="112" spans="1:5">
      <c r="A112" s="4" t="s">
        <v>687</v>
      </c>
    </row>
    <row r="113" spans="1:5">
      <c r="A113" s="3" t="s">
        <v>689</v>
      </c>
    </row>
    <row r="114" spans="1:5">
      <c r="A114" s="4" t="s">
        <v>72</v>
      </c>
      <c r="B114" s="8" t="n">
        <v>210.9</v>
      </c>
      <c r="C114" s="8" t="n">
        <v>176.4</v>
      </c>
      <c r="D114" s="8" t="n">
        <v>619.4</v>
      </c>
      <c r="E114" s="8" t="n">
        <v>545.5</v>
      </c>
    </row>
    <row r="115" spans="1:5">
      <c r="A115" s="4" t="s">
        <v>73</v>
      </c>
      <c r="B115" s="8" t="n">
        <v>160.4</v>
      </c>
      <c r="C115" s="8" t="n">
        <v>136.9</v>
      </c>
      <c r="D115" s="8" t="n">
        <v>479.8</v>
      </c>
      <c r="E115" s="8" t="n">
        <v>414.2</v>
      </c>
    </row>
    <row r="116" spans="1:5">
      <c r="A116" s="4" t="s">
        <v>74</v>
      </c>
      <c r="B116" s="8" t="n">
        <v>50.5</v>
      </c>
      <c r="C116" s="8" t="n">
        <v>39.5</v>
      </c>
      <c r="D116" s="8" t="n">
        <v>139.6</v>
      </c>
      <c r="E116" s="8" t="n">
        <v>131.3</v>
      </c>
    </row>
    <row r="117" spans="1:5">
      <c r="A117" s="4" t="s">
        <v>75</v>
      </c>
      <c r="B117" s="8" t="n">
        <v>31.2</v>
      </c>
      <c r="C117" s="8" t="n">
        <v>29.4</v>
      </c>
      <c r="D117" s="8" t="n">
        <v>95.5</v>
      </c>
      <c r="E117" s="8" t="n">
        <v>89.09999999999999</v>
      </c>
    </row>
    <row r="118" spans="1:5">
      <c r="A118" s="4" t="s">
        <v>76</v>
      </c>
      <c r="B118" s="8" t="n">
        <v>0.6</v>
      </c>
      <c r="C118" s="8" t="n">
        <v>0.8</v>
      </c>
      <c r="D118" s="8" t="n">
        <v>3.3</v>
      </c>
      <c r="E118" s="8" t="n">
        <v>3.2</v>
      </c>
    </row>
    <row r="119" spans="1:5">
      <c r="A119" s="4" t="s">
        <v>77</v>
      </c>
      <c r="B119" s="8" t="n">
        <v>1.6</v>
      </c>
      <c r="C119" s="8" t="n">
        <v>1.6</v>
      </c>
      <c r="D119" s="8" t="n">
        <v>4.8</v>
      </c>
      <c r="E119" s="5" t="n">
        <v>5</v>
      </c>
    </row>
    <row r="120" spans="1:5">
      <c r="A120" s="4" t="s">
        <v>78</v>
      </c>
      <c r="B120" s="8" t="n">
        <v>17.1</v>
      </c>
      <c r="C120" s="8" t="n">
        <v>7.7</v>
      </c>
      <c r="D120" s="5" t="n">
        <v>36</v>
      </c>
      <c r="E120" s="5" t="n">
        <v>34</v>
      </c>
    </row>
    <row r="121" spans="1:5">
      <c r="A121" s="3" t="s">
        <v>690</v>
      </c>
    </row>
    <row r="122" spans="1:5">
      <c r="A122" s="4" t="s">
        <v>691</v>
      </c>
      <c r="B122" s="8" t="n">
        <v>-0.1</v>
      </c>
      <c r="C122" s="5" t="n">
        <v>0</v>
      </c>
      <c r="D122" s="5" t="n">
        <v>0</v>
      </c>
      <c r="E122" s="8" t="n">
        <v>-0.1</v>
      </c>
    </row>
    <row r="123" spans="1:5">
      <c r="A123" s="4" t="s">
        <v>692</v>
      </c>
      <c r="B123" s="8" t="n">
        <v>-1.3</v>
      </c>
      <c r="C123" s="8" t="n">
        <v>-2.9</v>
      </c>
      <c r="D123" s="5" t="n">
        <v>-4</v>
      </c>
      <c r="E123" s="8" t="n">
        <v>-18.5</v>
      </c>
    </row>
    <row r="124" spans="1:5">
      <c r="A124" s="4" t="s">
        <v>463</v>
      </c>
      <c r="B124" s="5" t="n">
        <v>0</v>
      </c>
      <c r="C124" s="5" t="n">
        <v>0</v>
      </c>
      <c r="D124" s="5" t="n">
        <v>0</v>
      </c>
      <c r="E124" s="5" t="n">
        <v>0</v>
      </c>
    </row>
    <row r="125" spans="1:5">
      <c r="A125" s="4" t="s">
        <v>693</v>
      </c>
      <c r="B125" s="8" t="n">
        <v>1.6</v>
      </c>
      <c r="C125" s="8" t="n">
        <v>-0.4</v>
      </c>
      <c r="D125" s="8" t="n">
        <v>2.2</v>
      </c>
      <c r="E125" s="8" t="n">
        <v>-0.9</v>
      </c>
    </row>
    <row r="126" spans="1:5">
      <c r="A126" s="4" t="s">
        <v>83</v>
      </c>
      <c r="B126" s="8" t="n">
        <v>17.3</v>
      </c>
      <c r="C126" s="8" t="n">
        <v>4.4</v>
      </c>
      <c r="D126" s="8" t="n">
        <v>34.2</v>
      </c>
      <c r="E126" s="8" t="n">
        <v>14.5</v>
      </c>
    </row>
    <row r="127" spans="1:5">
      <c r="A127" s="4" t="s">
        <v>391</v>
      </c>
      <c r="B127" s="8" t="n">
        <v>5.4</v>
      </c>
      <c r="C127" s="8" t="n">
        <v>4.7</v>
      </c>
      <c r="D127" s="8" t="n">
        <v>14.6</v>
      </c>
      <c r="E127" s="8" t="n">
        <v>10.8</v>
      </c>
    </row>
    <row r="128" spans="1:5">
      <c r="A128" s="4" t="s">
        <v>694</v>
      </c>
      <c r="B128" s="8" t="n">
        <v>11.9</v>
      </c>
      <c r="C128" s="8" t="n">
        <v>-0.3</v>
      </c>
      <c r="D128" s="8" t="n">
        <v>19.6</v>
      </c>
      <c r="E128" s="8" t="n">
        <v>3.7</v>
      </c>
    </row>
    <row r="129" spans="1:5">
      <c r="A129" s="4" t="s">
        <v>695</v>
      </c>
      <c r="B129" s="5" t="n">
        <v>0</v>
      </c>
      <c r="C129" s="5" t="n">
        <v>0</v>
      </c>
      <c r="D129" s="5" t="n">
        <v>0</v>
      </c>
      <c r="E129" s="5" t="n">
        <v>0</v>
      </c>
    </row>
    <row r="130" spans="1:5">
      <c r="A130" s="4" t="s">
        <v>85</v>
      </c>
      <c r="B130" s="8" t="n">
        <v>11.9</v>
      </c>
      <c r="C130" s="8" t="n">
        <v>-0.3</v>
      </c>
      <c r="D130" s="8" t="n">
        <v>19.6</v>
      </c>
      <c r="E130" s="8" t="n">
        <v>3.7</v>
      </c>
    </row>
    <row r="131" spans="1:5">
      <c r="A131" s="4" t="s">
        <v>86</v>
      </c>
      <c r="B131" s="5" t="n">
        <v>0</v>
      </c>
      <c r="C131" s="5" t="n">
        <v>0</v>
      </c>
      <c r="D131" s="5" t="n">
        <v>0</v>
      </c>
      <c r="E131" s="5" t="n">
        <v>0</v>
      </c>
    </row>
    <row r="132" spans="1:5">
      <c r="A132" s="4" t="s">
        <v>87</v>
      </c>
      <c r="B132" s="8" t="n">
        <v>11.9</v>
      </c>
      <c r="C132" s="8" t="n">
        <v>-0.3</v>
      </c>
      <c r="D132" s="8" t="n">
        <v>19.6</v>
      </c>
      <c r="E132" s="8" t="n">
        <v>3.7</v>
      </c>
    </row>
    <row r="133" spans="1:5">
      <c r="A133" s="4" t="s">
        <v>696</v>
      </c>
      <c r="B133" s="7" t="n">
        <v>17.4</v>
      </c>
      <c r="C133" s="7" t="n">
        <v>-16.4</v>
      </c>
      <c r="D133" s="7" t="n">
        <v>49.7</v>
      </c>
      <c r="E133" s="7" t="n">
        <v>-7.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97</v>
      </c>
      <c r="B1" s="2" t="s">
        <v>69</v>
      </c>
      <c r="D1" s="2" t="s">
        <v>1</v>
      </c>
      <c r="F1" s="2" t="s">
        <v>58</v>
      </c>
    </row>
    <row r="2" spans="1:6">
      <c r="B2" s="2" t="s">
        <v>2</v>
      </c>
      <c r="C2" s="2" t="s">
        <v>70</v>
      </c>
      <c r="D2" s="2" t="s">
        <v>2</v>
      </c>
      <c r="E2" s="2" t="s">
        <v>70</v>
      </c>
      <c r="F2" s="2" t="s">
        <v>25</v>
      </c>
    </row>
    <row r="3" spans="1:6">
      <c r="A3" s="3" t="s">
        <v>103</v>
      </c>
    </row>
    <row r="4" spans="1:6">
      <c r="A4" s="4" t="s">
        <v>698</v>
      </c>
      <c r="D4" s="7" t="n">
        <v>121.9</v>
      </c>
      <c r="E4" s="7" t="n">
        <v>122.1</v>
      </c>
    </row>
    <row r="5" spans="1:6">
      <c r="A5" s="3" t="s">
        <v>116</v>
      </c>
    </row>
    <row r="6" spans="1:6">
      <c r="A6" s="4" t="s">
        <v>117</v>
      </c>
      <c r="B6" s="7" t="n">
        <v>-9.199999999999999</v>
      </c>
      <c r="C6" s="7" t="n">
        <v>-15.1</v>
      </c>
      <c r="D6" s="8" t="n">
        <v>-25.1</v>
      </c>
      <c r="E6" s="5" t="n">
        <v>-44</v>
      </c>
    </row>
    <row r="7" spans="1:6">
      <c r="A7" s="4" t="s">
        <v>699</v>
      </c>
      <c r="D7" s="5" t="n">
        <v>-50</v>
      </c>
      <c r="E7" s="8" t="n">
        <v>-213.7</v>
      </c>
    </row>
    <row r="8" spans="1:6">
      <c r="A8" s="4" t="s">
        <v>700</v>
      </c>
      <c r="D8" s="8" t="n">
        <v>5.5</v>
      </c>
      <c r="E8" s="8" t="n">
        <v>1.9</v>
      </c>
    </row>
    <row r="9" spans="1:6">
      <c r="A9" s="4" t="s">
        <v>120</v>
      </c>
      <c r="D9" s="8" t="n">
        <v>-69.59999999999999</v>
      </c>
      <c r="E9" s="8" t="n">
        <v>-255.8</v>
      </c>
    </row>
    <row r="10" spans="1:6">
      <c r="A10" s="3" t="s">
        <v>121</v>
      </c>
    </row>
    <row r="11" spans="1:6">
      <c r="A11" s="4" t="s">
        <v>122</v>
      </c>
      <c r="D11" s="5" t="n">
        <v>1325</v>
      </c>
      <c r="E11" s="8" t="n">
        <v>1590.3</v>
      </c>
    </row>
    <row r="12" spans="1:6">
      <c r="A12" s="4" t="s">
        <v>123</v>
      </c>
      <c r="D12" s="8" t="n">
        <v>-1603.2</v>
      </c>
      <c r="E12" s="8" t="n">
        <v>-1881.8</v>
      </c>
    </row>
    <row r="13" spans="1:6">
      <c r="A13" s="4" t="s">
        <v>124</v>
      </c>
      <c r="D13" s="5" t="n">
        <v>0</v>
      </c>
      <c r="E13" s="8" t="n">
        <v>16.1</v>
      </c>
    </row>
    <row r="14" spans="1:6">
      <c r="A14" s="4" t="s">
        <v>125</v>
      </c>
      <c r="D14" s="8" t="n">
        <v>-24.3</v>
      </c>
      <c r="E14" s="8" t="n">
        <v>-19.5</v>
      </c>
    </row>
    <row r="15" spans="1:6">
      <c r="A15" s="4" t="s">
        <v>126</v>
      </c>
      <c r="D15" s="5" t="n">
        <v>-9</v>
      </c>
      <c r="E15" s="8" t="n">
        <v>-10.6</v>
      </c>
    </row>
    <row r="16" spans="1:6">
      <c r="A16" s="4" t="s">
        <v>130</v>
      </c>
      <c r="D16" s="5" t="n">
        <v>0</v>
      </c>
      <c r="E16" s="8" t="n">
        <v>390.2</v>
      </c>
    </row>
    <row r="17" spans="1:6">
      <c r="A17" s="4" t="s">
        <v>127</v>
      </c>
      <c r="D17" s="8" t="n">
        <v>2.9</v>
      </c>
      <c r="E17" s="8" t="n">
        <v>9.6</v>
      </c>
    </row>
    <row r="18" spans="1:6">
      <c r="A18" s="4" t="s">
        <v>701</v>
      </c>
      <c r="D18" s="8" t="n">
        <v>5.8</v>
      </c>
      <c r="E18" s="5" t="n">
        <v>0</v>
      </c>
    </row>
    <row r="19" spans="1:6">
      <c r="A19" s="4" t="s">
        <v>131</v>
      </c>
      <c r="D19" s="8" t="n">
        <v>-17.4</v>
      </c>
      <c r="E19" s="5" t="n">
        <v>0</v>
      </c>
    </row>
    <row r="20" spans="1:6">
      <c r="A20" s="4" t="s">
        <v>129</v>
      </c>
      <c r="D20" s="5" t="n">
        <v>0</v>
      </c>
      <c r="E20" s="8" t="n">
        <v>-5.7</v>
      </c>
    </row>
    <row r="21" spans="1:6">
      <c r="A21" s="4" t="s">
        <v>132</v>
      </c>
      <c r="D21" s="8" t="n">
        <v>-320.2</v>
      </c>
      <c r="E21" s="8" t="n">
        <v>88.59999999999999</v>
      </c>
    </row>
    <row r="22" spans="1:6">
      <c r="A22" s="4" t="s">
        <v>133</v>
      </c>
      <c r="D22" s="8" t="n">
        <v>12.6</v>
      </c>
      <c r="E22" s="8" t="n">
        <v>-10.2</v>
      </c>
    </row>
    <row r="23" spans="1:6">
      <c r="A23" s="4" t="s">
        <v>134</v>
      </c>
      <c r="D23" s="8" t="n">
        <v>-255.3</v>
      </c>
      <c r="E23" s="8" t="n">
        <v>-55.3</v>
      </c>
    </row>
    <row r="24" spans="1:6">
      <c r="A24" s="4" t="s">
        <v>135</v>
      </c>
      <c r="D24" s="8" t="n">
        <v>490.1</v>
      </c>
      <c r="E24" s="8" t="n">
        <v>484.6</v>
      </c>
      <c r="F24" s="7" t="n">
        <v>484.6</v>
      </c>
    </row>
    <row r="25" spans="1:6">
      <c r="A25" s="4" t="s">
        <v>136</v>
      </c>
      <c r="B25" s="8" t="n">
        <v>234.8</v>
      </c>
      <c r="C25" s="8" t="n">
        <v>429.3</v>
      </c>
      <c r="D25" s="8" t="n">
        <v>234.8</v>
      </c>
      <c r="E25" s="8" t="n">
        <v>429.3</v>
      </c>
      <c r="F25" s="8" t="n">
        <v>490.1</v>
      </c>
    </row>
    <row r="26" spans="1:6">
      <c r="A26" s="4" t="s">
        <v>680</v>
      </c>
    </row>
    <row r="27" spans="1:6">
      <c r="A27" s="3" t="s">
        <v>103</v>
      </c>
    </row>
    <row r="28" spans="1:6">
      <c r="A28" s="4" t="s">
        <v>698</v>
      </c>
      <c r="D28" s="5" t="n">
        <v>0</v>
      </c>
      <c r="E28" s="5" t="n">
        <v>0</v>
      </c>
    </row>
    <row r="29" spans="1:6">
      <c r="A29" s="3" t="s">
        <v>116</v>
      </c>
    </row>
    <row r="30" spans="1:6">
      <c r="A30" s="4" t="s">
        <v>117</v>
      </c>
      <c r="D30" s="5" t="n">
        <v>0</v>
      </c>
      <c r="E30" s="5" t="n">
        <v>0</v>
      </c>
    </row>
    <row r="31" spans="1:6">
      <c r="A31" s="4" t="s">
        <v>699</v>
      </c>
      <c r="D31" s="5" t="n">
        <v>0</v>
      </c>
      <c r="E31" s="5" t="n">
        <v>0</v>
      </c>
    </row>
    <row r="32" spans="1:6">
      <c r="A32" s="4" t="s">
        <v>700</v>
      </c>
      <c r="D32" s="5" t="n">
        <v>0</v>
      </c>
      <c r="E32" s="5" t="n">
        <v>0</v>
      </c>
    </row>
    <row r="33" spans="1:6">
      <c r="A33" s="4" t="s">
        <v>120</v>
      </c>
      <c r="D33" s="5" t="n">
        <v>0</v>
      </c>
      <c r="E33" s="5" t="n">
        <v>0</v>
      </c>
    </row>
    <row r="34" spans="1:6">
      <c r="A34" s="3" t="s">
        <v>121</v>
      </c>
    </row>
    <row r="35" spans="1:6">
      <c r="A35" s="4" t="s">
        <v>122</v>
      </c>
      <c r="D35" s="5" t="n">
        <v>0</v>
      </c>
      <c r="E35" s="5" t="n">
        <v>0</v>
      </c>
    </row>
    <row r="36" spans="1:6">
      <c r="A36" s="4" t="s">
        <v>123</v>
      </c>
      <c r="D36" s="5" t="n">
        <v>0</v>
      </c>
      <c r="E36" s="5" t="n">
        <v>0</v>
      </c>
    </row>
    <row r="37" spans="1:6">
      <c r="A37" s="4" t="s">
        <v>124</v>
      </c>
      <c r="E37" s="5" t="n">
        <v>0</v>
      </c>
    </row>
    <row r="38" spans="1:6">
      <c r="A38" s="4" t="s">
        <v>125</v>
      </c>
      <c r="D38" s="5" t="n">
        <v>0</v>
      </c>
      <c r="E38" s="5" t="n">
        <v>0</v>
      </c>
    </row>
    <row r="39" spans="1:6">
      <c r="A39" s="4" t="s">
        <v>126</v>
      </c>
      <c r="D39" s="5" t="n">
        <v>0</v>
      </c>
      <c r="E39" s="5" t="n">
        <v>0</v>
      </c>
    </row>
    <row r="40" spans="1:6">
      <c r="A40" s="4" t="s">
        <v>130</v>
      </c>
      <c r="E40" s="5" t="n">
        <v>0</v>
      </c>
    </row>
    <row r="41" spans="1:6">
      <c r="A41" s="4" t="s">
        <v>127</v>
      </c>
      <c r="D41" s="5" t="n">
        <v>0</v>
      </c>
      <c r="E41" s="5" t="n">
        <v>0</v>
      </c>
    </row>
    <row r="42" spans="1:6">
      <c r="A42" s="4" t="s">
        <v>701</v>
      </c>
      <c r="D42" s="5" t="n">
        <v>0</v>
      </c>
    </row>
    <row r="43" spans="1:6">
      <c r="A43" s="4" t="s">
        <v>131</v>
      </c>
      <c r="D43" s="5" t="n">
        <v>0</v>
      </c>
    </row>
    <row r="44" spans="1:6">
      <c r="A44" s="4" t="s">
        <v>129</v>
      </c>
      <c r="E44" s="5" t="n">
        <v>0</v>
      </c>
    </row>
    <row r="45" spans="1:6">
      <c r="A45" s="4" t="s">
        <v>132</v>
      </c>
      <c r="D45" s="5" t="n">
        <v>0</v>
      </c>
      <c r="E45" s="5" t="n">
        <v>0</v>
      </c>
    </row>
    <row r="46" spans="1:6">
      <c r="A46" s="4" t="s">
        <v>133</v>
      </c>
      <c r="D46" s="5" t="n">
        <v>0</v>
      </c>
      <c r="E46" s="5" t="n">
        <v>0</v>
      </c>
    </row>
    <row r="47" spans="1:6">
      <c r="A47" s="4" t="s">
        <v>134</v>
      </c>
      <c r="D47" s="5" t="n">
        <v>0</v>
      </c>
      <c r="E47" s="5" t="n">
        <v>0</v>
      </c>
    </row>
    <row r="48" spans="1:6">
      <c r="A48" s="4" t="s">
        <v>135</v>
      </c>
      <c r="D48" s="5" t="n">
        <v>0</v>
      </c>
      <c r="E48" s="5" t="n">
        <v>0</v>
      </c>
      <c r="F48" s="5" t="n">
        <v>0</v>
      </c>
    </row>
    <row r="49" spans="1:6">
      <c r="A49" s="4" t="s">
        <v>136</v>
      </c>
      <c r="B49" s="5" t="n">
        <v>0</v>
      </c>
      <c r="C49" s="5" t="n">
        <v>0</v>
      </c>
      <c r="D49" s="5" t="n">
        <v>0</v>
      </c>
      <c r="E49" s="5" t="n">
        <v>0</v>
      </c>
      <c r="F49" s="5" t="n">
        <v>0</v>
      </c>
    </row>
    <row r="50" spans="1:6">
      <c r="A50" s="4" t="s">
        <v>685</v>
      </c>
    </row>
    <row r="51" spans="1:6">
      <c r="A51" s="3" t="s">
        <v>103</v>
      </c>
    </row>
    <row r="52" spans="1:6">
      <c r="A52" s="4" t="s">
        <v>698</v>
      </c>
      <c r="D52" s="8" t="n">
        <v>9.6</v>
      </c>
      <c r="E52" s="8" t="n">
        <v>-404.9</v>
      </c>
    </row>
    <row r="53" spans="1:6">
      <c r="A53" s="3" t="s">
        <v>116</v>
      </c>
    </row>
    <row r="54" spans="1:6">
      <c r="A54" s="4" t="s">
        <v>117</v>
      </c>
      <c r="D54" s="5" t="n">
        <v>0</v>
      </c>
      <c r="E54" s="5" t="n">
        <v>0</v>
      </c>
    </row>
    <row r="55" spans="1:6">
      <c r="A55" s="4" t="s">
        <v>699</v>
      </c>
      <c r="D55" s="5" t="n">
        <v>0</v>
      </c>
      <c r="E55" s="5" t="n">
        <v>0</v>
      </c>
    </row>
    <row r="56" spans="1:6">
      <c r="A56" s="4" t="s">
        <v>700</v>
      </c>
      <c r="D56" s="5" t="n">
        <v>0</v>
      </c>
      <c r="E56" s="5" t="n">
        <v>0</v>
      </c>
    </row>
    <row r="57" spans="1:6">
      <c r="A57" s="4" t="s">
        <v>120</v>
      </c>
      <c r="D57" s="5" t="n">
        <v>0</v>
      </c>
      <c r="E57" s="5" t="n">
        <v>0</v>
      </c>
    </row>
    <row r="58" spans="1:6">
      <c r="A58" s="3" t="s">
        <v>121</v>
      </c>
    </row>
    <row r="59" spans="1:6">
      <c r="A59" s="4" t="s">
        <v>122</v>
      </c>
      <c r="D59" s="5" t="n">
        <v>0</v>
      </c>
      <c r="E59" s="5" t="n">
        <v>0</v>
      </c>
    </row>
    <row r="60" spans="1:6">
      <c r="A60" s="4" t="s">
        <v>123</v>
      </c>
      <c r="D60" s="5" t="n">
        <v>0</v>
      </c>
      <c r="E60" s="5" t="n">
        <v>0</v>
      </c>
    </row>
    <row r="61" spans="1:6">
      <c r="A61" s="4" t="s">
        <v>124</v>
      </c>
      <c r="E61" s="5" t="n">
        <v>0</v>
      </c>
    </row>
    <row r="62" spans="1:6">
      <c r="A62" s="4" t="s">
        <v>125</v>
      </c>
      <c r="D62" s="5" t="n">
        <v>0</v>
      </c>
      <c r="E62" s="5" t="n">
        <v>0</v>
      </c>
    </row>
    <row r="63" spans="1:6">
      <c r="A63" s="4" t="s">
        <v>126</v>
      </c>
      <c r="D63" s="5" t="n">
        <v>0</v>
      </c>
      <c r="E63" s="5" t="n">
        <v>0</v>
      </c>
    </row>
    <row r="64" spans="1:6">
      <c r="A64" s="4" t="s">
        <v>130</v>
      </c>
      <c r="E64" s="8" t="n">
        <v>390.2</v>
      </c>
    </row>
    <row r="65" spans="1:6">
      <c r="A65" s="4" t="s">
        <v>127</v>
      </c>
      <c r="D65" s="8" t="n">
        <v>2.9</v>
      </c>
      <c r="E65" s="8" t="n">
        <v>9.6</v>
      </c>
    </row>
    <row r="66" spans="1:6">
      <c r="A66" s="4" t="s">
        <v>701</v>
      </c>
      <c r="D66" s="5" t="n">
        <v>0</v>
      </c>
    </row>
    <row r="67" spans="1:6">
      <c r="A67" s="4" t="s">
        <v>131</v>
      </c>
      <c r="D67" s="8" t="n">
        <v>-17.4</v>
      </c>
    </row>
    <row r="68" spans="1:6">
      <c r="A68" s="4" t="s">
        <v>129</v>
      </c>
      <c r="E68" s="5" t="n">
        <v>0</v>
      </c>
    </row>
    <row r="69" spans="1:6">
      <c r="A69" s="4" t="s">
        <v>132</v>
      </c>
      <c r="D69" s="8" t="n">
        <v>-14.5</v>
      </c>
      <c r="E69" s="8" t="n">
        <v>399.8</v>
      </c>
    </row>
    <row r="70" spans="1:6">
      <c r="A70" s="4" t="s">
        <v>133</v>
      </c>
      <c r="D70" s="5" t="n">
        <v>0</v>
      </c>
      <c r="E70" s="5" t="n">
        <v>0</v>
      </c>
    </row>
    <row r="71" spans="1:6">
      <c r="A71" s="4" t="s">
        <v>134</v>
      </c>
      <c r="D71" s="8" t="n">
        <v>-4.9</v>
      </c>
      <c r="E71" s="8" t="n">
        <v>-5.1</v>
      </c>
    </row>
    <row r="72" spans="1:6">
      <c r="A72" s="4" t="s">
        <v>135</v>
      </c>
      <c r="D72" s="8" t="n">
        <v>4.9</v>
      </c>
      <c r="E72" s="8" t="n">
        <v>6.1</v>
      </c>
      <c r="F72" s="8" t="n">
        <v>6.1</v>
      </c>
    </row>
    <row r="73" spans="1:6">
      <c r="A73" s="4" t="s">
        <v>136</v>
      </c>
      <c r="B73" s="5" t="n">
        <v>0</v>
      </c>
      <c r="C73" s="5" t="n">
        <v>1</v>
      </c>
      <c r="D73" s="5" t="n">
        <v>0</v>
      </c>
      <c r="E73" s="5" t="n">
        <v>1</v>
      </c>
      <c r="F73" s="8" t="n">
        <v>4.9</v>
      </c>
    </row>
    <row r="74" spans="1:6">
      <c r="A74" s="4" t="s">
        <v>702</v>
      </c>
    </row>
    <row r="75" spans="1:6">
      <c r="A75" s="3" t="s">
        <v>103</v>
      </c>
    </row>
    <row r="76" spans="1:6">
      <c r="A76" s="4" t="s">
        <v>698</v>
      </c>
      <c r="D76" s="8" t="n">
        <v>311.8</v>
      </c>
      <c r="E76" s="8" t="n">
        <v>304.7</v>
      </c>
    </row>
    <row r="77" spans="1:6">
      <c r="A77" s="3" t="s">
        <v>116</v>
      </c>
    </row>
    <row r="78" spans="1:6">
      <c r="A78" s="4" t="s">
        <v>117</v>
      </c>
      <c r="D78" s="5" t="n">
        <v>0</v>
      </c>
      <c r="E78" s="5" t="n">
        <v>0</v>
      </c>
    </row>
    <row r="79" spans="1:6">
      <c r="A79" s="4" t="s">
        <v>699</v>
      </c>
      <c r="D79" s="5" t="n">
        <v>0</v>
      </c>
      <c r="E79" s="5" t="n">
        <v>0</v>
      </c>
    </row>
    <row r="80" spans="1:6">
      <c r="A80" s="4" t="s">
        <v>700</v>
      </c>
      <c r="D80" s="5" t="n">
        <v>0</v>
      </c>
      <c r="E80" s="5" t="n">
        <v>0</v>
      </c>
    </row>
    <row r="81" spans="1:6">
      <c r="A81" s="4" t="s">
        <v>120</v>
      </c>
      <c r="D81" s="5" t="n">
        <v>0</v>
      </c>
      <c r="E81" s="5" t="n">
        <v>0</v>
      </c>
    </row>
    <row r="82" spans="1:6">
      <c r="A82" s="3" t="s">
        <v>121</v>
      </c>
    </row>
    <row r="83" spans="1:6">
      <c r="A83" s="4" t="s">
        <v>122</v>
      </c>
      <c r="D83" s="5" t="n">
        <v>1325</v>
      </c>
      <c r="E83" s="8" t="n">
        <v>1590.3</v>
      </c>
    </row>
    <row r="84" spans="1:6">
      <c r="A84" s="4" t="s">
        <v>123</v>
      </c>
      <c r="D84" s="8" t="n">
        <v>-1603.2</v>
      </c>
      <c r="E84" s="8" t="n">
        <v>-1881.8</v>
      </c>
    </row>
    <row r="85" spans="1:6">
      <c r="A85" s="4" t="s">
        <v>124</v>
      </c>
      <c r="E85" s="8" t="n">
        <v>16.1</v>
      </c>
    </row>
    <row r="86" spans="1:6">
      <c r="A86" s="4" t="s">
        <v>125</v>
      </c>
      <c r="D86" s="8" t="n">
        <v>-24.3</v>
      </c>
      <c r="E86" s="8" t="n">
        <v>-19.5</v>
      </c>
    </row>
    <row r="87" spans="1:6">
      <c r="A87" s="4" t="s">
        <v>126</v>
      </c>
      <c r="D87" s="5" t="n">
        <v>-9</v>
      </c>
      <c r="E87" s="8" t="n">
        <v>-10.6</v>
      </c>
    </row>
    <row r="88" spans="1:6">
      <c r="A88" s="4" t="s">
        <v>130</v>
      </c>
      <c r="E88" s="5" t="n">
        <v>0</v>
      </c>
    </row>
    <row r="89" spans="1:6">
      <c r="A89" s="4" t="s">
        <v>127</v>
      </c>
      <c r="D89" s="5" t="n">
        <v>0</v>
      </c>
      <c r="E89" s="5" t="n">
        <v>0</v>
      </c>
    </row>
    <row r="90" spans="1:6">
      <c r="A90" s="4" t="s">
        <v>701</v>
      </c>
      <c r="D90" s="5" t="n">
        <v>0</v>
      </c>
    </row>
    <row r="91" spans="1:6">
      <c r="A91" s="4" t="s">
        <v>131</v>
      </c>
      <c r="D91" s="5" t="n">
        <v>0</v>
      </c>
    </row>
    <row r="92" spans="1:6">
      <c r="A92" s="4" t="s">
        <v>129</v>
      </c>
      <c r="E92" s="5" t="n">
        <v>0</v>
      </c>
    </row>
    <row r="93" spans="1:6">
      <c r="A93" s="4" t="s">
        <v>132</v>
      </c>
      <c r="D93" s="8" t="n">
        <v>-311.5</v>
      </c>
      <c r="E93" s="8" t="n">
        <v>-305.5</v>
      </c>
    </row>
    <row r="94" spans="1:6">
      <c r="A94" s="4" t="s">
        <v>133</v>
      </c>
      <c r="D94" s="5" t="n">
        <v>0</v>
      </c>
      <c r="E94" s="5" t="n">
        <v>0</v>
      </c>
    </row>
    <row r="95" spans="1:6">
      <c r="A95" s="4" t="s">
        <v>134</v>
      </c>
      <c r="D95" s="8" t="n">
        <v>0.3</v>
      </c>
      <c r="E95" s="8" t="n">
        <v>-0.8</v>
      </c>
    </row>
    <row r="96" spans="1:6">
      <c r="A96" s="4" t="s">
        <v>135</v>
      </c>
      <c r="D96" s="8" t="n">
        <v>0.1</v>
      </c>
      <c r="E96" s="5" t="n">
        <v>2</v>
      </c>
      <c r="F96" s="5" t="n">
        <v>2</v>
      </c>
    </row>
    <row r="97" spans="1:6">
      <c r="A97" s="4" t="s">
        <v>136</v>
      </c>
      <c r="B97" s="8" t="n">
        <v>0.4</v>
      </c>
      <c r="C97" s="8" t="n">
        <v>1.2</v>
      </c>
      <c r="D97" s="8" t="n">
        <v>0.4</v>
      </c>
      <c r="E97" s="8" t="n">
        <v>1.2</v>
      </c>
      <c r="F97" s="8" t="n">
        <v>0.1</v>
      </c>
    </row>
    <row r="98" spans="1:6">
      <c r="A98" s="4" t="s">
        <v>187</v>
      </c>
    </row>
    <row r="99" spans="1:6">
      <c r="A99" s="3" t="s">
        <v>103</v>
      </c>
    </row>
    <row r="100" spans="1:6">
      <c r="A100" s="4" t="s">
        <v>698</v>
      </c>
      <c r="D100" s="8" t="n">
        <v>-154.8</v>
      </c>
      <c r="E100" s="8" t="n">
        <v>161.2</v>
      </c>
    </row>
    <row r="101" spans="1:6">
      <c r="A101" s="3" t="s">
        <v>116</v>
      </c>
    </row>
    <row r="102" spans="1:6">
      <c r="A102" s="4" t="s">
        <v>117</v>
      </c>
      <c r="D102" s="8" t="n">
        <v>-18.2</v>
      </c>
      <c r="E102" s="8" t="n">
        <v>-35.1</v>
      </c>
    </row>
    <row r="103" spans="1:6">
      <c r="A103" s="4" t="s">
        <v>699</v>
      </c>
      <c r="D103" s="5" t="n">
        <v>-50</v>
      </c>
      <c r="E103" s="8" t="n">
        <v>-213.4</v>
      </c>
    </row>
    <row r="104" spans="1:6">
      <c r="A104" s="4" t="s">
        <v>700</v>
      </c>
      <c r="D104" s="8" t="n">
        <v>5.2</v>
      </c>
      <c r="E104" s="8" t="n">
        <v>1.9</v>
      </c>
    </row>
    <row r="105" spans="1:6">
      <c r="A105" s="4" t="s">
        <v>120</v>
      </c>
      <c r="D105" s="5" t="n">
        <v>-63</v>
      </c>
      <c r="E105" s="8" t="n">
        <v>-246.6</v>
      </c>
    </row>
    <row r="106" spans="1:6">
      <c r="A106" s="3" t="s">
        <v>121</v>
      </c>
    </row>
    <row r="107" spans="1:6">
      <c r="A107" s="4" t="s">
        <v>122</v>
      </c>
      <c r="D107" s="5" t="n">
        <v>0</v>
      </c>
      <c r="E107" s="5" t="n">
        <v>0</v>
      </c>
    </row>
    <row r="108" spans="1:6">
      <c r="A108" s="4" t="s">
        <v>123</v>
      </c>
      <c r="D108" s="5" t="n">
        <v>0</v>
      </c>
      <c r="E108" s="5" t="n">
        <v>0</v>
      </c>
    </row>
    <row r="109" spans="1:6">
      <c r="A109" s="4" t="s">
        <v>124</v>
      </c>
      <c r="E109" s="5" t="n">
        <v>0</v>
      </c>
    </row>
    <row r="110" spans="1:6">
      <c r="A110" s="4" t="s">
        <v>125</v>
      </c>
      <c r="D110" s="5" t="n">
        <v>0</v>
      </c>
      <c r="E110" s="5" t="n">
        <v>0</v>
      </c>
    </row>
    <row r="111" spans="1:6">
      <c r="A111" s="4" t="s">
        <v>126</v>
      </c>
      <c r="D111" s="5" t="n">
        <v>0</v>
      </c>
      <c r="E111" s="5" t="n">
        <v>0</v>
      </c>
    </row>
    <row r="112" spans="1:6">
      <c r="A112" s="4" t="s">
        <v>130</v>
      </c>
      <c r="E112" s="5" t="n">
        <v>0</v>
      </c>
    </row>
    <row r="113" spans="1:6">
      <c r="A113" s="4" t="s">
        <v>127</v>
      </c>
      <c r="D113" s="5" t="n">
        <v>0</v>
      </c>
      <c r="E113" s="5" t="n">
        <v>0</v>
      </c>
    </row>
    <row r="114" spans="1:6">
      <c r="A114" s="4" t="s">
        <v>701</v>
      </c>
      <c r="D114" s="8" t="n">
        <v>5.8</v>
      </c>
    </row>
    <row r="115" spans="1:6">
      <c r="A115" s="4" t="s">
        <v>131</v>
      </c>
      <c r="D115" s="5" t="n">
        <v>0</v>
      </c>
    </row>
    <row r="116" spans="1:6">
      <c r="A116" s="4" t="s">
        <v>129</v>
      </c>
      <c r="E116" s="5" t="n">
        <v>0</v>
      </c>
    </row>
    <row r="117" spans="1:6">
      <c r="A117" s="4" t="s">
        <v>132</v>
      </c>
      <c r="D117" s="8" t="n">
        <v>5.8</v>
      </c>
      <c r="E117" s="5" t="n">
        <v>0</v>
      </c>
    </row>
    <row r="118" spans="1:6">
      <c r="A118" s="4" t="s">
        <v>133</v>
      </c>
      <c r="D118" s="5" t="n">
        <v>0</v>
      </c>
      <c r="E118" s="5" t="n">
        <v>0</v>
      </c>
    </row>
    <row r="119" spans="1:6">
      <c r="A119" s="4" t="s">
        <v>134</v>
      </c>
      <c r="D119" s="5" t="n">
        <v>-212</v>
      </c>
      <c r="E119" s="8" t="n">
        <v>-85.40000000000001</v>
      </c>
    </row>
    <row r="120" spans="1:6">
      <c r="A120" s="4" t="s">
        <v>135</v>
      </c>
      <c r="D120" s="8" t="n">
        <v>253.3</v>
      </c>
      <c r="E120" s="8" t="n">
        <v>290.1</v>
      </c>
      <c r="F120" s="8" t="n">
        <v>290.1</v>
      </c>
    </row>
    <row r="121" spans="1:6">
      <c r="A121" s="4" t="s">
        <v>136</v>
      </c>
      <c r="B121" s="8" t="n">
        <v>41.3</v>
      </c>
      <c r="C121" s="8" t="n">
        <v>204.7</v>
      </c>
      <c r="D121" s="8" t="n">
        <v>41.3</v>
      </c>
      <c r="E121" s="8" t="n">
        <v>204.7</v>
      </c>
      <c r="F121" s="8" t="n">
        <v>253.3</v>
      </c>
    </row>
    <row r="122" spans="1:6">
      <c r="A122" s="4" t="s">
        <v>687</v>
      </c>
    </row>
    <row r="123" spans="1:6">
      <c r="A123" s="3" t="s">
        <v>103</v>
      </c>
    </row>
    <row r="124" spans="1:6">
      <c r="A124" s="4" t="s">
        <v>698</v>
      </c>
      <c r="D124" s="8" t="n">
        <v>-44.7</v>
      </c>
      <c r="E124" s="8" t="n">
        <v>61.1</v>
      </c>
    </row>
    <row r="125" spans="1:6">
      <c r="A125" s="3" t="s">
        <v>116</v>
      </c>
    </row>
    <row r="126" spans="1:6">
      <c r="A126" s="4" t="s">
        <v>117</v>
      </c>
      <c r="D126" s="8" t="n">
        <v>-6.9</v>
      </c>
      <c r="E126" s="8" t="n">
        <v>-8.9</v>
      </c>
    </row>
    <row r="127" spans="1:6">
      <c r="A127" s="4" t="s">
        <v>699</v>
      </c>
      <c r="D127" s="5" t="n">
        <v>0</v>
      </c>
      <c r="E127" s="8" t="n">
        <v>-0.3</v>
      </c>
    </row>
    <row r="128" spans="1:6">
      <c r="A128" s="4" t="s">
        <v>700</v>
      </c>
      <c r="D128" s="8" t="n">
        <v>0.3</v>
      </c>
      <c r="E128" s="5" t="n">
        <v>0</v>
      </c>
    </row>
    <row r="129" spans="1:6">
      <c r="A129" s="4" t="s">
        <v>120</v>
      </c>
      <c r="D129" s="8" t="n">
        <v>-6.6</v>
      </c>
      <c r="E129" s="8" t="n">
        <v>-9.199999999999999</v>
      </c>
    </row>
    <row r="130" spans="1:6">
      <c r="A130" s="3" t="s">
        <v>121</v>
      </c>
    </row>
    <row r="131" spans="1:6">
      <c r="A131" s="4" t="s">
        <v>122</v>
      </c>
      <c r="D131" s="5" t="n">
        <v>0</v>
      </c>
      <c r="E131" s="5" t="n">
        <v>0</v>
      </c>
    </row>
    <row r="132" spans="1:6">
      <c r="A132" s="4" t="s">
        <v>123</v>
      </c>
      <c r="D132" s="5" t="n">
        <v>0</v>
      </c>
      <c r="E132" s="5" t="n">
        <v>0</v>
      </c>
    </row>
    <row r="133" spans="1:6">
      <c r="A133" s="4" t="s">
        <v>124</v>
      </c>
      <c r="E133" s="5" t="n">
        <v>0</v>
      </c>
    </row>
    <row r="134" spans="1:6">
      <c r="A134" s="4" t="s">
        <v>125</v>
      </c>
      <c r="D134" s="5" t="n">
        <v>0</v>
      </c>
      <c r="E134" s="5" t="n">
        <v>0</v>
      </c>
    </row>
    <row r="135" spans="1:6">
      <c r="A135" s="4" t="s">
        <v>126</v>
      </c>
      <c r="D135" s="5" t="n">
        <v>0</v>
      </c>
      <c r="E135" s="5" t="n">
        <v>0</v>
      </c>
    </row>
    <row r="136" spans="1:6">
      <c r="A136" s="4" t="s">
        <v>130</v>
      </c>
      <c r="E136" s="5" t="n">
        <v>0</v>
      </c>
    </row>
    <row r="137" spans="1:6">
      <c r="A137" s="4" t="s">
        <v>127</v>
      </c>
      <c r="D137" s="5" t="n">
        <v>0</v>
      </c>
      <c r="E137" s="5" t="n">
        <v>0</v>
      </c>
    </row>
    <row r="138" spans="1:6">
      <c r="A138" s="4" t="s">
        <v>701</v>
      </c>
      <c r="D138" s="5" t="n">
        <v>0</v>
      </c>
    </row>
    <row r="139" spans="1:6">
      <c r="A139" s="4" t="s">
        <v>131</v>
      </c>
      <c r="D139" s="5" t="n">
        <v>0</v>
      </c>
    </row>
    <row r="140" spans="1:6">
      <c r="A140" s="4" t="s">
        <v>129</v>
      </c>
      <c r="E140" s="8" t="n">
        <v>-5.7</v>
      </c>
    </row>
    <row r="141" spans="1:6">
      <c r="A141" s="4" t="s">
        <v>132</v>
      </c>
      <c r="D141" s="5" t="n">
        <v>0</v>
      </c>
      <c r="E141" s="8" t="n">
        <v>-5.7</v>
      </c>
    </row>
    <row r="142" spans="1:6">
      <c r="A142" s="4" t="s">
        <v>133</v>
      </c>
      <c r="D142" s="8" t="n">
        <v>12.6</v>
      </c>
      <c r="E142" s="8" t="n">
        <v>-10.2</v>
      </c>
    </row>
    <row r="143" spans="1:6">
      <c r="A143" s="4" t="s">
        <v>134</v>
      </c>
      <c r="D143" s="8" t="n">
        <v>-38.7</v>
      </c>
      <c r="E143" s="5" t="n">
        <v>36</v>
      </c>
    </row>
    <row r="144" spans="1:6">
      <c r="A144" s="4" t="s">
        <v>135</v>
      </c>
      <c r="D144" s="8" t="n">
        <v>231.8</v>
      </c>
      <c r="E144" s="8" t="n">
        <v>186.4</v>
      </c>
      <c r="F144" s="8" t="n">
        <v>186.4</v>
      </c>
    </row>
    <row r="145" spans="1:6">
      <c r="A145" s="4" t="s">
        <v>136</v>
      </c>
      <c r="B145" s="7" t="n">
        <v>193.1</v>
      </c>
      <c r="C145" s="7" t="n">
        <v>222.4</v>
      </c>
      <c r="D145" s="7" t="n">
        <v>193.1</v>
      </c>
      <c r="E145" s="7" t="n">
        <v>222.4</v>
      </c>
      <c r="F145" s="7" t="n">
        <v>231.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1T17:13:55Z</dcterms:created>
  <dcterms:modified xmlns:dcterms="http://purl.org/dc/terms/" xmlns:xsi="http://www.w3.org/2001/XMLSchema-instance" xsi:type="dcterms:W3CDTF">2018-01-31T17:13:55Z</dcterms:modified>
</cp:coreProperties>
</file>